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AND DIVEST"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STOCKHOLDERS_ EQUITY _ DEFICIT"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INVESTIGATIONAL MATTERS" sheetId="22" state="visible" r:id="rId22"/>
    <sheet xmlns:r="http://schemas.openxmlformats.org/officeDocument/2006/relationships" name="SEVERANCE AGREEMENTS" sheetId="23" state="visible" r:id="rId23"/>
    <sheet xmlns:r="http://schemas.openxmlformats.org/officeDocument/2006/relationships" name="RETIREMENT PLAN"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 AND DIVE28" sheetId="28" state="visible" r:id="rId28"/>
    <sheet xmlns:r="http://schemas.openxmlformats.org/officeDocument/2006/relationships" name="MARKETABLE SECURITIES (Tables)"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COMMITMENTS AND CONTINGENCIES (" sheetId="35" state="visible" r:id="rId35"/>
    <sheet xmlns:r="http://schemas.openxmlformats.org/officeDocument/2006/relationships" name="STOCKHOLDERS_ EQUITY _ DEFICIT "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QUARTERLY FINANCIAL INFORMATI39" sheetId="39" state="visible" r:id="rId39"/>
    <sheet xmlns:r="http://schemas.openxmlformats.org/officeDocument/2006/relationships" name="DESCRIPTION OF BUSINESS - Narr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 AND DIVE45" sheetId="45" state="visible" r:id="rId45"/>
    <sheet xmlns:r="http://schemas.openxmlformats.org/officeDocument/2006/relationships" name="BUSINESS COMBINATION AND DIVE46" sheetId="46" state="visible" r:id="rId46"/>
    <sheet xmlns:r="http://schemas.openxmlformats.org/officeDocument/2006/relationships" name="BUSINESS COMBINATION AND DIVE47" sheetId="47" state="visible" r:id="rId47"/>
    <sheet xmlns:r="http://schemas.openxmlformats.org/officeDocument/2006/relationships" name="BUSINESS COMBINATION AND DIVE48" sheetId="48" state="visible" r:id="rId48"/>
    <sheet xmlns:r="http://schemas.openxmlformats.org/officeDocument/2006/relationships" name="BUSINESS COMBINATION AND DIVE49" sheetId="49" state="visible" r:id="rId49"/>
    <sheet xmlns:r="http://schemas.openxmlformats.org/officeDocument/2006/relationships" name="MARKETABLE SECURITIES (Details)" sheetId="50" state="visible" r:id="rId50"/>
    <sheet xmlns:r="http://schemas.openxmlformats.org/officeDocument/2006/relationships" name="MARKETABLE SECURITIES - Availab"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FAIR VALUE MEASUREMENTS - Asset" sheetId="56" state="visible" r:id="rId56"/>
    <sheet xmlns:r="http://schemas.openxmlformats.org/officeDocument/2006/relationships" name="FAIR VALUE MEASUREMENTS - Chang" sheetId="57" state="visible" r:id="rId57"/>
    <sheet xmlns:r="http://schemas.openxmlformats.org/officeDocument/2006/relationships" name="FAIR VALUE MEASUREMENTS - Acqui" sheetId="58" state="visible" r:id="rId58"/>
    <sheet xmlns:r="http://schemas.openxmlformats.org/officeDocument/2006/relationships" name="INTANGIBLE ASSETS - Additional " sheetId="59" state="visible" r:id="rId59"/>
    <sheet xmlns:r="http://schemas.openxmlformats.org/officeDocument/2006/relationships" name="INTANGIBLE ASSETS - Amortizatio" sheetId="60" state="visible" r:id="rId60"/>
    <sheet xmlns:r="http://schemas.openxmlformats.org/officeDocument/2006/relationships" name="INTANGIBLE ASSETS - Amortizat61" sheetId="61" state="visible" r:id="rId61"/>
    <sheet xmlns:r="http://schemas.openxmlformats.org/officeDocument/2006/relationships" name="INTANGIBLE ASSETS - Amortizat62" sheetId="62" state="visible" r:id="rId62"/>
    <sheet xmlns:r="http://schemas.openxmlformats.org/officeDocument/2006/relationships" name="ACCRUED EXPENSES (Details)" sheetId="63" state="visible" r:id="rId63"/>
    <sheet xmlns:r="http://schemas.openxmlformats.org/officeDocument/2006/relationships" name="RELATED PARTY TRANSACTIONS (Det" sheetId="64" state="visible" r:id="rId64"/>
    <sheet xmlns:r="http://schemas.openxmlformats.org/officeDocument/2006/relationships" name="NOTES PAYABLE (Details)" sheetId="65" state="visible" r:id="rId65"/>
    <sheet xmlns:r="http://schemas.openxmlformats.org/officeDocument/2006/relationships" name="NOTES PAYABLE - Schedule of Car" sheetId="66" state="visible" r:id="rId66"/>
    <sheet xmlns:r="http://schemas.openxmlformats.org/officeDocument/2006/relationships" name="NOTES PAYABLE - Credit Facility" sheetId="67" state="visible" r:id="rId67"/>
    <sheet xmlns:r="http://schemas.openxmlformats.org/officeDocument/2006/relationships" name="NOTES PAYABLE - Fair Value of W" sheetId="68" state="visible" r:id="rId68"/>
    <sheet xmlns:r="http://schemas.openxmlformats.org/officeDocument/2006/relationships" name="NOTES PAYABLE - Notes Payable, "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TOCKHOLDERS_ EQUITY _ DEFICI73" sheetId="73" state="visible" r:id="rId73"/>
    <sheet xmlns:r="http://schemas.openxmlformats.org/officeDocument/2006/relationships" name="STOCKHOLDERS_ EQUITY _ DEFICI74" sheetId="74" state="visible" r:id="rId74"/>
    <sheet xmlns:r="http://schemas.openxmlformats.org/officeDocument/2006/relationships" name="STOCKHOLDERS_ EQUITY _ DEFICI75" sheetId="75" state="visible" r:id="rId75"/>
    <sheet xmlns:r="http://schemas.openxmlformats.org/officeDocument/2006/relationships" name="STOCKHOLDERS_ EQUITY _ DEFICI76" sheetId="76" state="visible" r:id="rId76"/>
    <sheet xmlns:r="http://schemas.openxmlformats.org/officeDocument/2006/relationships" name="STOCKHOLDERS_ EQUITY _ DEFICI77" sheetId="77" state="visible" r:id="rId77"/>
    <sheet xmlns:r="http://schemas.openxmlformats.org/officeDocument/2006/relationships" name="STOCKHOLDERS_ EQUITY _ DEFICI78" sheetId="78" state="visible" r:id="rId78"/>
    <sheet xmlns:r="http://schemas.openxmlformats.org/officeDocument/2006/relationships" name="EARNINGS (LOSS) PER SHARE (Deta" sheetId="79" state="visible" r:id="rId79"/>
    <sheet xmlns:r="http://schemas.openxmlformats.org/officeDocument/2006/relationships" name="EARNINGS (LOSS) PER SHARE - Ant" sheetId="80" state="visible" r:id="rId80"/>
    <sheet xmlns:r="http://schemas.openxmlformats.org/officeDocument/2006/relationships" name="INCOME TAXES - Components of Ne"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Details)" sheetId="85" state="visible" r:id="rId85"/>
    <sheet xmlns:r="http://schemas.openxmlformats.org/officeDocument/2006/relationships" name="INCOME TAXES - Unrecognized Tax" sheetId="86" state="visible" r:id="rId86"/>
    <sheet xmlns:r="http://schemas.openxmlformats.org/officeDocument/2006/relationships" name="INVESTIGATIONAL MATTERS (Detail" sheetId="87" state="visible" r:id="rId87"/>
    <sheet xmlns:r="http://schemas.openxmlformats.org/officeDocument/2006/relationships" name="SEVERANCE AGREEMENTS (Details)" sheetId="88" state="visible" r:id="rId88"/>
    <sheet xmlns:r="http://schemas.openxmlformats.org/officeDocument/2006/relationships" name="RETIREMENT PLAN (Details)" sheetId="89" state="visible" r:id="rId89"/>
    <sheet xmlns:r="http://schemas.openxmlformats.org/officeDocument/2006/relationships" name="QUARTERLY FINANCIAL INFORMATI90" sheetId="90" state="visible" r:id="rId90"/>
  </sheets>
  <definedNames/>
  <calcPr calcId="124519" fullCalcOnLoad="1"/>
</workbook>
</file>

<file path=xl/sharedStrings.xml><?xml version="1.0" encoding="utf-8"?>
<sst xmlns="http://schemas.openxmlformats.org/spreadsheetml/2006/main" uniqueCount="1016">
  <si>
    <t>Document and Entity Information - USD ($)</t>
  </si>
  <si>
    <t>12 Months Ended</t>
  </si>
  <si>
    <t>Dec. 31, 2016</t>
  </si>
  <si>
    <t>Feb. 28, 2017</t>
  </si>
  <si>
    <t>Jun. 30, 2016</t>
  </si>
  <si>
    <t>Document And Entity Information</t>
  </si>
  <si>
    <t>Entity Registrant Name</t>
  </si>
  <si>
    <t>Retrophin, Inc.</t>
  </si>
  <si>
    <t>Entity Central Index Key</t>
  </si>
  <si>
    <t>Trading Symbol</t>
  </si>
  <si>
    <t>rtrx</t>
  </si>
  <si>
    <t>Entity Voluntary Filers</t>
  </si>
  <si>
    <t>No</t>
  </si>
  <si>
    <t>Entity Current Reporting Status</t>
  </si>
  <si>
    <t>Yes</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Marketable securities</t>
  </si>
  <si>
    <t>Accounts receivable, net</t>
  </si>
  <si>
    <t>Inventory, net</t>
  </si>
  <si>
    <t>Prepaid expenses and other current assets</t>
  </si>
  <si>
    <t>Prepaid taxes</t>
  </si>
  <si>
    <t>Note receivable, current</t>
  </si>
  <si>
    <t>Total current assets</t>
  </si>
  <si>
    <t>Property and equipment, net</t>
  </si>
  <si>
    <t>Other assets</t>
  </si>
  <si>
    <t>Intangible assets, net</t>
  </si>
  <si>
    <t>Goodwill</t>
  </si>
  <si>
    <t>Note receivable, long-term</t>
  </si>
  <si>
    <t>Total assets</t>
  </si>
  <si>
    <t>Current liabilities:</t>
  </si>
  <si>
    <t>Accounts payable</t>
  </si>
  <si>
    <t>Accrued expenses</t>
  </si>
  <si>
    <t>Guaranteed minimum royalty, short term</t>
  </si>
  <si>
    <t>Other current liabilities</t>
  </si>
  <si>
    <t>Business combination-related contingent consideration</t>
  </si>
  <si>
    <t>Derivative financial instruments, warrants</t>
  </si>
  <si>
    <t>Total current liabilities</t>
  </si>
  <si>
    <t>Convertible debt</t>
  </si>
  <si>
    <t>Other noncurrent liabilities</t>
  </si>
  <si>
    <t>Guaranteed minimum royalty, long term</t>
  </si>
  <si>
    <t>Business combination-related contingent consideration, less current portion</t>
  </si>
  <si>
    <t>Deferred income tax liability, net</t>
  </si>
  <si>
    <t>Total liabilities</t>
  </si>
  <si>
    <t>Stockholders' Equity:</t>
  </si>
  <si>
    <t>Preferred stock Series A $0.001 par value; 20,000,000 shares authorized; 0 issued and outstanding as of December 31, 2016 and 2015, respectively</t>
  </si>
  <si>
    <t>Common stock $0.0001 par value; 100,000,000 shares authorized; 37,906,669 and 36,465,853 issued and outstanding as of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4</t>
  </si>
  <si>
    <t>Income Statement [Abstract]</t>
  </si>
  <si>
    <t>Net product sales</t>
  </si>
  <si>
    <t>Operating expenses:</t>
  </si>
  <si>
    <t>Cost of goods sold</t>
  </si>
  <si>
    <t>Research and development</t>
  </si>
  <si>
    <t>Selling, general and administrative</t>
  </si>
  <si>
    <t>Legal fee settlement</t>
  </si>
  <si>
    <t>Change in fair value of contingent consideration</t>
  </si>
  <si>
    <t>Impairment of intangible assets</t>
  </si>
  <si>
    <t>Total operating expenses</t>
  </si>
  <si>
    <t>Operating loss</t>
  </si>
  <si>
    <t>Other Income (expense), net:</t>
  </si>
  <si>
    <t>Litigation settlement gain</t>
  </si>
  <si>
    <t>Other income (expense), net</t>
  </si>
  <si>
    <t>Interest expense, net</t>
  </si>
  <si>
    <t>Debt early payment penalty</t>
  </si>
  <si>
    <t>Loss on extinguishment of debt</t>
  </si>
  <si>
    <t>Finance expense</t>
  </si>
  <si>
    <t>Change in fair value of derivative instruments</t>
  </si>
  <si>
    <t>Gain on sale of assets</t>
  </si>
  <si>
    <t>Bargain purchase gain</t>
  </si>
  <si>
    <t>Total other income (expense), net</t>
  </si>
  <si>
    <t>Income (loss) before benefit for income taxes</t>
  </si>
  <si>
    <t>Income tax benefit</t>
  </si>
  <si>
    <t>Net income (loss)</t>
  </si>
  <si>
    <t>Net income (loss) per common share, basic (in dollars per shares)</t>
  </si>
  <si>
    <t>Net income (loss) per common share, diluted (in dollars per shares)</t>
  </si>
  <si>
    <t>Weighted average common shares outstanding, basic (in shares)</t>
  </si>
  <si>
    <t>Weighted average common shares outstanding, diluted (in shares)</t>
  </si>
  <si>
    <t>Comprehensive income (loss):</t>
  </si>
  <si>
    <t>Foreign currency translation gain (loss)</t>
  </si>
  <si>
    <t>Unrealized gain (loss) on sale of marketable securities</t>
  </si>
  <si>
    <t>Comprehensive income (loss)</t>
  </si>
  <si>
    <t>CONSOLIDATED STATEMENT OF CHANGES IN STOCKHOLDERS' EQUITY (DEFICIT) - USD ($) $ in Thousands</t>
  </si>
  <si>
    <t>Total</t>
  </si>
  <si>
    <t>Common Stock</t>
  </si>
  <si>
    <t>Common Stock in Treasury</t>
  </si>
  <si>
    <t>Additional Paid in Capital</t>
  </si>
  <si>
    <t>Accumulated Other Comprehensive Income (Loss)</t>
  </si>
  <si>
    <t>Accumulated Deficit</t>
  </si>
  <si>
    <t>Beginning balance at Dec. 31, 2013</t>
  </si>
  <si>
    <t>Beginning balance (in shares) at Dec. 31, 2013</t>
  </si>
  <si>
    <t>Share based payments (in shares)</t>
  </si>
  <si>
    <t>Share based payments</t>
  </si>
  <si>
    <t>Kyalin Payments (in shares)</t>
  </si>
  <si>
    <t>Kyalin payments</t>
  </si>
  <si>
    <t>Issuance of common stock, net of fees (in shares)</t>
  </si>
  <si>
    <t>Issuance of common stock, net of fees</t>
  </si>
  <si>
    <t>Exercise of warrants and reclassification of derivative liability (in shares)</t>
  </si>
  <si>
    <t>Exercise of warrants and reclassification of derivative liability</t>
  </si>
  <si>
    <t>August 2013 private placement settlement</t>
  </si>
  <si>
    <t>Treasury stock (in shares)</t>
  </si>
  <si>
    <t>Treasury stock</t>
  </si>
  <si>
    <t>Issuance of common stock to convertible debt holders (in shares)</t>
  </si>
  <si>
    <t>Issuance of common stock to convertible debt holders</t>
  </si>
  <si>
    <t>Unrealized gain/(loss) on marketable securities</t>
  </si>
  <si>
    <t>Short swing profit judgment offset with settlement expense accrual</t>
  </si>
  <si>
    <t>Ending balance at Dec. 31, 2014</t>
  </si>
  <si>
    <t>Ending balance (in shares) at Dec. 31, 2014</t>
  </si>
  <si>
    <t>Vesting of stock for accrued severance</t>
  </si>
  <si>
    <t>Retirement of treasury stock (in shares)</t>
  </si>
  <si>
    <t>Retirement of treasury stock</t>
  </si>
  <si>
    <t>Foreign currency translation adjustments</t>
  </si>
  <si>
    <t>Option inducement liability reversal and adjustments</t>
  </si>
  <si>
    <t>Issuance of common shares under the equity incentive plan (shares)</t>
  </si>
  <si>
    <t>Issuance of common shares under the equity incentive plan</t>
  </si>
  <si>
    <t>Shares issued in connection with Cholbam acquisition (in shares)</t>
  </si>
  <si>
    <t>Shares issued in connection with Cholbam acquisition</t>
  </si>
  <si>
    <t>Excess tax benefits of stock option exercises</t>
  </si>
  <si>
    <t>Ending balance at Dec. 31, 2015</t>
  </si>
  <si>
    <t>Ending balance (in shares) at Dec. 31, 2015</t>
  </si>
  <si>
    <t>Tax shortfall from stock option exercises</t>
  </si>
  <si>
    <t>Ending balance at Dec. 31, 2016</t>
  </si>
  <si>
    <t>Ending balance (in shares) at Dec. 31, 2016</t>
  </si>
  <si>
    <t>CONSOLIDATED STATEMENT OF CHANGES IN STOCKHOLDERS' EQUITY (DEFICIT) (Parentheticals) - USD ($)</t>
  </si>
  <si>
    <t>1 Months Ended</t>
  </si>
  <si>
    <t>Mar. 31, 2015</t>
  </si>
  <si>
    <t>Jan. 31, 2014</t>
  </si>
  <si>
    <t>Statement of Stockholders' Equity [Abstract]</t>
  </si>
  <si>
    <t>Issuance of common stock, per share amount (in dollars per share)</t>
  </si>
  <si>
    <t>Underwriting fees and other offering costs</t>
  </si>
  <si>
    <t>CONSOLIDATED STATEMENTS OF CASH FLOWS - USD ($) $ in Thousands</t>
  </si>
  <si>
    <t>Cash Flows From Operating Activities:</t>
  </si>
  <si>
    <t>Adjustments to reconcile net loss to net cash used in operating activities:</t>
  </si>
  <si>
    <t>Depreciation and amortization</t>
  </si>
  <si>
    <t>Realized (gain) loss on marketable securities</t>
  </si>
  <si>
    <t>Gain upon divestiture of Pediatric Priority Review Voucher</t>
  </si>
  <si>
    <t>Gain upon divestiture of assets to Turing Pharmaceuticals</t>
  </si>
  <si>
    <t>Deferred income tax</t>
  </si>
  <si>
    <t>Settlement expense</t>
  </si>
  <si>
    <t>Loss on disposal of fixed assets</t>
  </si>
  <si>
    <t>Derivative financial instruments, warrants, issued, recorded in interest expense</t>
  </si>
  <si>
    <t>Accretion on notes receivable</t>
  </si>
  <si>
    <t>Accretion on Contingent Consideration</t>
  </si>
  <si>
    <t>Amortization of debt discount and deferred financing costs</t>
  </si>
  <si>
    <t>Amortization of premiums on investments</t>
  </si>
  <si>
    <t>Non-cash financing cost</t>
  </si>
  <si>
    <t>Loss on impairment of cost method purchase</t>
  </si>
  <si>
    <t>Share based compensation</t>
  </si>
  <si>
    <t>Legal accrual reversal</t>
  </si>
  <si>
    <t>Change in estimated fair value of contingent consideration, net of payments</t>
  </si>
  <si>
    <t>Payments from Change in Fair Value of Contingent Consideration</t>
  </si>
  <si>
    <t>Change in estimated fair value of liability classified warrants</t>
  </si>
  <si>
    <t>Changes in operating assets and liabilities, net of business acquisitions:</t>
  </si>
  <si>
    <t>Accounts receivable</t>
  </si>
  <si>
    <t>Inventory</t>
  </si>
  <si>
    <t>Prepaid income taxes</t>
  </si>
  <si>
    <t>Accounts payable and accrued expenses</t>
  </si>
  <si>
    <t>Net cash used in operating activities</t>
  </si>
  <si>
    <t>Cash Flows From Investing Activities:</t>
  </si>
  <si>
    <t>Purchase of fixed assets</t>
  </si>
  <si>
    <t>Purchase of intangible assets</t>
  </si>
  <si>
    <t>Security deposits</t>
  </si>
  <si>
    <t>Proceeds from the sale/maturity of marketable securities</t>
  </si>
  <si>
    <t>Purchase of marketable securities</t>
  </si>
  <si>
    <t>Proceeds from securities sold, not yet purchased</t>
  </si>
  <si>
    <t>Securities sold, not yet purchased</t>
  </si>
  <si>
    <t>Proceeds from the maturity of notes receivable</t>
  </si>
  <si>
    <t>Cash received upon sale of assets, net</t>
  </si>
  <si>
    <t>Cash paid for investment</t>
  </si>
  <si>
    <t>Cash paid upon acquisition, net of cash acquired</t>
  </si>
  <si>
    <t>Net cash provided by (used in) investing activities</t>
  </si>
  <si>
    <t>Cash Flows From Financing Activities:</t>
  </si>
  <si>
    <t>Payment of acquisition-related contingent consideration</t>
  </si>
  <si>
    <t>Payment of other liability</t>
  </si>
  <si>
    <t>Payment of guaranteed minimum royalty</t>
  </si>
  <si>
    <t>Proceeds from credit agreement</t>
  </si>
  <si>
    <t>Proceeds from Note Purchase Agreement</t>
  </si>
  <si>
    <t>Proceeds from exercise of warrants</t>
  </si>
  <si>
    <t>Proceeds from exercise of stock options</t>
  </si>
  <si>
    <t>Repayment of Manchester note payable</t>
  </si>
  <si>
    <t>Excess tax benefit (shortfall) related to stock compensation</t>
  </si>
  <si>
    <t>Proceeds received from issuance of common stock</t>
  </si>
  <si>
    <t>Financing costs from issuance of common stock</t>
  </si>
  <si>
    <t>Repayment of credit facility</t>
  </si>
  <si>
    <t>Purchase of treasury stock, at cost</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Reclassification of derivative liability to equity due to exercise of warrants</t>
  </si>
  <si>
    <t>Accrued royalty in excess of minimum payable to the sellers of Thiola</t>
  </si>
  <si>
    <t>Present value of contingent consideration payable upon acquisition related to Chenodal</t>
  </si>
  <si>
    <t>Present value of guaranteed minimum royalty payable to sellers of Thiola</t>
  </si>
  <si>
    <t>Note payable entered into upon acquisition of Manchester Pharmaceuticals, LLC.</t>
  </si>
  <si>
    <t>Purchase of Kyalin in exchange for future consideration</t>
  </si>
  <si>
    <t>Economic Interest - L-UDCA (acquired IPR&amp;D)</t>
  </si>
  <si>
    <t>Present value of contingent consideration payable</t>
  </si>
  <si>
    <t>Cholbam</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the development, acquisition and commercialization of therapies for the treatment of serious or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We are currently developing the following pipeline products: Sparsentan is an investigational therapeutic agent which acts as both a potent ARB, as well as a selective ERA, with in vitro selectivity toward endothelin receptor type A. The Company has secured a license to sparsentan from Ligand Pharmaceuticals, Inc. and Bristol-Myers Squibb Company (who referred to it as DARA). The Company is developing sparsentan as a treatment for FSGS, which is a leading cause of end-stage renal disease and NS. Sparsentan was granted orphan drug designation in the United States and the European Union in January 2015 and November 2015, respectively. In the third quarter of 2016, the Company announced positive top-line data from the Phase 2 DUET study of sparsentan for the treatment of FSGS. In early 2017, we had an End of Phase 2 meeting with the FDA regarding the regulatory pathway for sparsentan as a treatment for FSGS. Following the meeting and our receipt of confirmatory meeting minutes, we announced our plans to initiate a single Phase 3 clinical trial to serve as the basis of a New Drug Application ("NDA") filing for sparsentan for the treatment of FSGS. Fosmetpantotenate , also known as RE-024, a novel small molecule, is being developed as a potential treatment for pantothenate kinase-associated neurodegeneration (“PKAN”). PKAN is a genetic neurodegenerative disorder that is typically diagnosed in the first decade of life. Consequences of PKAN include parkinsonism, dystonia, and other severe systemic manifestations. Fosmetpantotenate (RE-024) is a phosphopantothenate replacement therapy that aims to restore levels of this key substrate in PKAN patients. Certain international health regulators have approved the initiation of dosing fosmetpantotenate (RE-024) in PKAN patients under physician-initiated studies in accordance with local regulations in their respective countries. The Company filed a U.S. IND for fosmetpantotenate (RE-024) with the FDA in the first quarter of 2015 to support the commencement of a Company-sponsored Phase 1 study, which was successfully completed during 2015. The FDA granted fosmetpantotenate (RE-024) orphan drug designation in May 2015 and fast track designation in June 2015. In February, 2016, the Company announced fosmetpantotenate (RE-024) was granted orphan drug designation by the European Commission. In November, 2016, the Company announced that it had reached an agreement with the FDA under the Special Protocol Assessment (SPA) process for a Phase 3 clinical trial evaluating fosmetpantotenate (RE-024) for PKAN. The Company expect to begin dosing patients in this Phase 3 clinical trial in the coming months. The Company continues discussions with the EMA regarding the initiation of a potential registration-enabling efficacy trial in PKAN patients. Tetracosactide zinc (RE-034) is a synthetic hormone analog of the first 24 amino acids of the 39 amino acids contained in adrenocorticotropic hormone ("ACTH") incorporated into a novel formulation developed by us. Tetracosactide zinc (RE-034) exhibits similar physiological actions as endogenous ACTH by binding to all five melanocortin receptors (pan-MCR), resulting in its anti-inflammatory and immunomodulatory effects. The Company successfully manufactured tetracosactide zinc (RE-034) at proof-of-concept scale using a novel formulation process that allows modulation of the release of the active ingredient from the site of administration. The Company decided to focus our further efforts on this program toward an external partnership and out-licensing opportunities. Liquid ursodeoxycholic acid ("L-UDCA") is a liquid formulation of ursodeoxycholic acid being developed for the treatment of a rare liver disease called primary biliary cholangitis ("PBC"). We obtained L-UDCA during 2016 with the intention of making L-UDCA commercially available to the subset of PBC patients who have difficulty swallowing. We currently sell the following three products: • Chenodal (chenodiol tablets) is approved in the United States for the treatment of patients suffering from gallstones in whom surgery poses an unacceptable health risk due to disease or advanced age. Chenodal has been the standard of care for CTX patients for more than three decades and the Company is currently pursuing adding this indication to the label. • Cholbam (cholic acid capsules) is approved in the United States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SUMMARY OF SIGNIFICANT ACCOUNTING POLICIES</t>
  </si>
  <si>
    <t>Accounting Policies [Abstract]</t>
  </si>
  <si>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fair value of equity instruments recorded as derivative liabilities, estimating the fair value of net assets acquired in business combinations, estimating the useful lives of depreciable and amortizable assets, goodwill impairment, estimating of contingent consideration, estimating of valuation allowances and uncertain tax positions, and estimating the fair value of long-lived assets to assess whether impairment charges may apply. Revenue Recognition Product sales for the year ended December 31, 2016 consisted of sales of Chenodal, Cholbam and Thiola. Product sales for the year ended December 31, 2015 consisted of sales of Chenodal, Cholbam, Thiola and Vecamyl (divested in 2015). Product sales for the year ended December 31, 2014 consisted of sales of Chenodal, Thiola and Vecamyl.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customers take title of the product. The Company sells Kolbam internationally, and these revenues are immaterial when taken in consideration of the financial statements as a whole. Revenue from product sales is recorded net of applicable provisions for rebates under government programs (including Medicaid), prompt pay discounts, and other sales-related deductions. We review our estimates of rebates and other applicable provisions each period and record any necessary adjustments in the current period. Deductions from Revenue Government Rebates and Chargeback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Prompt Pay Discounts: The Company offers discounts to certain customers for prompt payment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 Research and Development Costs Research and development includes expenses related to RE-021, fosmetpantotenate (RE-024) and our other pipeline programs. We expense all research and development costs as they are incurred. Our research and development costs are comprised of salaries and bonuses, benefits, non-cash share based compensation, license fees, milestones under license agreements, costs paid to third-party contractors to perform research, conduct clinical trials, and develop drug materials and delivery devices, and associated overhead expenses and facilities costs. Reimbursed research and development costs under collaborative arrangements are recorded as a reduction to research and development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 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estimated at the date of grant and revised when actual or expected forfeiture activity differs materially from original estimates. Vesting Term Stock Options 1 to 3 years Restricted Stock Units 1 to 3 years 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Statements of Operations and Comprehensive Income (Loss). Marketable securities are maintained at one financial institution and are governed by the Company’s investment policy as approved by our Board of Directors. 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0.3 million and $0.0 million at December 31, 2016 and 2015 , respectively. For the years ended December 31, 2016 and 2015, bad debt expense recorded in the Statement of Operations and Comprehensive Income (Loss) is approximately $0.2 million and less than $0.1 million , respectively. There was no bad debt expense recorded in the Statement of Operations and Comprehensive Income (Loss) for the year ended December 31, 2014. Notes Receivable Notes receivable arose from the sale of the pediatric priority review voucher (the "PRV"). On July 2, 2015, the Company sold and transferred the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1.9 million and is recorded in interest expense, net, in the consolidated statements of operations and comprehensive income (loss) for 2016 . The first annual payment was received on July 1, 2016 in accordance with the terms of the sale agreement. As of December 31, 2016 , the present value of the remaining receivable is $46.8 million and is recorded in current assets. As of December 31, 2015 the present value of the receivables was $46.8 million and $45.6 million which were recorded as current and long term assets respectively. The Company noted no indications for impairment as of December 31, 2016 and 2015. Inventories and Related Reserves Inventories, which are recorded at the lower of cost or market, include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0.6 million and $0.3 million at December 31, 2016 and 2015 , respectively. Inventory, net of reserve, consisted of the following at December 31, 2016 and 2015 ( in thousands ): December 31, 2016 December 31, 2015 Raw material $ 1,336 $ 289 Finished goods 1,490 2,247 Total inventory $ 2,826 $ 2,536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 equipment 3 years Furniture and fixtures 7 years Leasehold improvements Shorter of length of lease or life of the asset 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16 , 2015 and 2014 there were no impairments to goodwill. Impairment of Long-Lived Assets Our long-lived assets are primarily comprised of intangible assets and property and equipment. We evaluate our finite-lived intangibl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For the year ended December 31, 2015 the Company wrote off the intangible asset related to Carbetocin and recorded a loss of $4.7 million . There were no impairments related to intangible assets in the years ended December 31, 2016 or 2014. Contingent Consideration We record contingent consideration resulting from a business combination at its fair value on the acquisition date. On a quarterly basis, we revalue these obligations and record increases or decreases from their fair value as an adjustment to operating earnings. Changes to contingent consideration obligations can result from changes to discount rates, accretion of the liability due to the passage of time, changes in revenue forecasts and changes in our estimates of the likelihood or timing of achieving commercial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Derivative Financial Instruments, Warrants The Company does not use derivative instruments to hedge exposures to cash flow, market or foreign currency risks. However, certain warrants to purchase common stock that do not meet the requirements for classification as equity, in accordance with the Derivatives and Hedging Topic of the ASC, are classified as liabilitie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derivative instrument was initially recorded at its fair value and is then revalued at each reporting date, with changes in the fair value reported in the consolidated statements of operations and comprehensive income (loss). Treasury Stock The Company records treasury stock at the cost to acquire it and includes treasury stock as a component of stockholders’ equity until it is retired.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inancial Accounting Standard Board (“FASB”) issued Accounting Standards Update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does not expect the new standard to change the timing for recognition of revenue from product sales, but it is still reviewing the standard and its effects on disclosures and other matter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April 2016, the FASB issued ASU No. 2016-09, Compensation —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GAAP) or account for forfeitures when they occur. The ASU is effective for public business entities for annual periods beginning after December 15, 2016, and interim periods within those annual periods. Upon adoption, all of the tax effects related to share-based payments at settlement (or expiration) will be recorded through the income statement. In 2016 and 2015, the Company would have recorded a tax expense of $0.4 million and a tax benefit of $2.4 million , respectively. In addition the Company will adopt accounting for forfeitures as actuals rates in the period they occur. In June 2016, the FASB issued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December 31, 2016 , the Company holds $214.9 million in available for sale debt securities that are affected by this ASU. If adopted as of December 31, 2016 , this would not have a material impact on financial statements. In October 2016, the FASB issued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fiscal year 2018 on a modified retrospective basis, and early adoption is permitted. As of December 31, 2016, the Company has recorded a Prepaid Tax Asset of $4.9 million related to an Intra-Entity Transfer. Upon adoption, the Company will reverse the balance in its Prepaid Tax Asset account as a charge to retained earnings. The Company is currently evaluating whether to adopt the new guidance early. In January 2017, the Financial Accounting Standards Board ("FASB") issued Accounting Standards Update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t>
  </si>
  <si>
    <t>BUSINESS COMBINATION AND DIVESTITURE OF ASSETS</t>
  </si>
  <si>
    <t>Business Combinations [Abstract]</t>
  </si>
  <si>
    <t>BUSINESS COMBINATION AND DIVESTITURE OF ASSETS Acquisition of Liquid Ursodeoxycholic Acid (L-UDCA) On June 20, 2016, the Company announced the signing of a definitive agreement to purchase the rights, titles, licenses and ownership of L-UDCA from Asklepion Pharmaceuticals, LLC ("Asklepion"). The acquisition was accounted for under the purchase method of accounting in accordance with Accounting Standard Codification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in the U.S. The useful life related to the acquired product rights is expected to be approximately 17 years once the NDA is approved by the FDA. Until approval, the asset is considered IPR&amp;D with an indefinite life and is not amortized. The contingent consideration of $25.0 million (present value) recorded during the period ended June 30, 2016, is related to an agreement to pay an additional cash amount in the form of milestones and sales royalties through 2035. The accrued contingent consideration was recorded as a liability at acquisition-date fair value using the income approach with an assumed discount rate of 12.0% over the applicable term. The undiscounted amount the Company could pay as contingent consideration under the agreement is up to $70.3 million . The purchase price allocation of $25.5 million as of the acquisition completion date of June 16, 2016 is as follows ( in thousands ): Cash paid upon consummation $ 500 Present value of contingent consideration 25,000 Total purchase price $ 25,500 Fair Value of Assets Acquired and Liabilities Assumed Acquired product rights: L-UDCA (intangible asset) $ 25,500 Total purchase price $ 25,500 Unaudited pro forma information for the transaction is not presented, because the effects of such transaction are considered immaterial to the Company. Acquisition of Cholbam (cholic acid) On January 12, 2015, the Company announced the signing of a definitive agreement under which it acquired the exclusive right to purchase from Asklepion, all worldwide rights, titles, and ownership of Cholbam (cholic acid) for the treatment of bile acid synthesis disorders, if approved by the FDA. Under the terms of the agreement, the Company paid Asklepion an upfront payment of $5.0 million and agreed to pay milestones based on FDA approval and net product sales, plus tiered royalties on future net sales of Cholbam. On March 18, 2015, the Company announced that the FDA had approved Cholbam capsules, the first FDA approved treatment for pediatric and adult patients with bile acid synthesis disorders due to single enzyme defects, and for patients with peroxisomal disorders (including Zellweger spectrum disorders). As a result of the approval, the Company exercised its right to purchase from Asklepion all worldwide rights, titles, and ownership of Cholbam and related assets. The FDA also granted Asklepion a Rare Pediatric Disease Priority Review Voucher ("Pediatric PRV") ,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of all worldwide rights, titles and ownership of Cholbam, including all related contracts, data assets, intellectual property, regulatory assets and the Pediatric PRV, in exchange for a cash payment of $28.4 million , in addition to approximately 661,279 shares of the Company’s common stock (initially valued at $9 million at the time of the definitive agreement with Asklepion, and $15.8 million at the acquisition completion date). The Company is also required to pay contingent consideration consisting of milestones and tiered royalties with a present value of $39.1 million . The original asset value of the Pediatric PRV was recognized at $96.3 million . In this valuation process, we considered various factors which included data from recent sales of similar vouchers. The consideration paid to Asklepion did not value the Pediatric PRV because the issuance of a Pediatric PRV is extremely rare. Therefore when the FDA granted the Pediatric PRV with the Cholbam approval, a bargain purchase gain resulted. The acquisition was accounted for under the purchase method of accounting in accordance with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83.2 million of intangible assets with definite lives related to product rights with values of $75.9 million for the U.S. and $7.3 million for the international rights. The useful lives related to the acquired product rights are expected to be approximately 10 years . The contingent consideration of $39.1 million recorded during the year ended December 31, 2015 is related to an agreement to pay an additional cash amount based on the product performance through 2025. The accrued contingent consideration was recorded as a liability at acquisition-date fair value using the income approach with assumed discount rates of 19.0% over the applicable term. The undiscounted amount the Company could pay as contingent consideration under the agreement is up to $78.4 million . Service fees with a net present value of $2.9 million were recorded during the year ended December 31, 2015. The net present value is based upon $4.0 million in total payments over a four year period starting as of the acquisition date. As part of the business combination the Company recorded a deferred tax liability of $39.9 million . The deferred tax liability is derived from the difference in the Company's book basis and tax basis in the assets acquired of $88.5 million . Our tax rate utilized is 45.4% . The purchase price allocation of $91.3 million as of the acquisition completion date of March 31, 2015 i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140,347 Bargain Purchase Gain (49,063 ) Total Purchase Price $ 91,284 Acquisition of Manchester Pharmaceuticals LLC On March 26, 2014 (the “Manchester Closing Date”), the Company acquired 100% of the outstanding membership interests of Manchester. Under the terms of the agreement, the Company paid $29.2 million upon consummation of the transaction, of which $3.2 million was paid by Retrophin Therapeutics International LLC, an indirect wholly owned subsidiary, for rights to use the trade name outside of the United States. Acquisition costs amounted to approximately $0.3 million and were recorded as selling, general, and administrative expense in the 2014 Consolidated Financial Statements. The Company entered into a promissory note with Manchester for $33 million which was discounted to $31.3 million to be paid in three equal installments of $11 million within three, six, and nine months after the Manchester Closing Date. On June 30, 2014, the Company paid the sellers of Manchester $33 million in full satisfaction of the outstanding amount owed. In addition, the Company agreed to make contractual payments based on 10% of net sales of the products Chenodal and Vecamyl to the former members of Manchester. Additional contingent payments will be made based on 5% of net sales from any new products derived from Chenodal and Vecamyl. Business combination-related contingent consideration estimated at $12.8 million will be revalued at each reporting period and any change in valuation will be recorded in the Company’s statement of operations. The acquisition was accounted for under the purchase method of accounting in accordance with ASC 805, with the excess purchase price over the fair market value of the assets acquired and liabilities assumed allocated to goodwill. Based on the purchase price allocation, the purchase price of $73.2 million resulted in goodwill of $0.9 million which is primarily attributed to the synergies expected to arise after the acquisition. The $0.9 million of goodwill resulting from the acquisition is deductible for income tax purposes. Critical estimates in valuing certain intangible assets include but are not limited to future expected cash flows from customer relationships and developed technology, present value and discount rates. Management’s estimates of fair value are based an independent third-party valuation. These assumptions are believed to be reasonable, but which are inherently uncertain and unpredictable and, as a result, actual results may differ from estimates. The purchase included $72 million of intangible assets with definite lives related to product rights, trade names, and customer relationships with values of $71.4 million , $0.2 million , and $0.4 million , respectively. The useful lives related to the acquired product rights, trade names, and customer relationships are approximately 16 , 1 and 10 years ,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Manchester Closing Date. As of December 31, 2014, the Company recorded an indemnification asset with a corresponding liability in the amount of $1.5 million related to uncertain tax liabilities. The purchase price allocation of $73.2 million as of the Manchester Closing Date was as follows ( in thousands ):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 Divestiture of Assets: Sale of Assets to Sanofi The FDA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the Company under the terms of the asset purchase agreement between the Company and Asklepion dated January 12, 2015, pursuant to which the Company acquired Cholbam. On July 2, 2015, the Company sold and transferred the Pediatric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gain from the sale of the asset was approximately $140.0 million , net of $4.9 million in fees contractually due as part of the Cholbam acquisition. The first annual payment was received on July 1, 2016 in accordance with the terms of the sale agreement. Sale of Assets to Turing Pharmaceuticals On October 13, 2014, the Company entered into a binding Summary Separation Proposal with its then-current Chief Executive Officer. Among other things, the Summary Separation Proposal set forth the terms for the sale of the Company’s Vecamyl, Syntocinon and ketamine licenses and assets to Turing Pharmaceuticals, a company controlled by the former Chief Executive Officer. On January 9, 2015, the Company entered into a purchase agreement with Turing Pharmaceuticals pursuant to which the Company sold Turing Pharmaceuticals the Sold Assets for a purchase price of $1.0 million , and pursuant to which Turing Pharmaceuticals also assumed all future liabilities related to the Sold Assets. On February 13, 2015, the Sellers entered into a purchase agreement with Waldun, pursuant to which the Sellers sold Waldun the Vecamyl Product Rights for a purchase price of $0.7 million .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 Inventory for a purchase price of $0.3 million , and pursuant to which Turing Pharmaceuticals also assumed certain liabilities related to the Vecamyl Product Rights and the Inventory. On February 13, 2015, the Company entered into an asset purchase agreement with Turing Pharmaceuticals pursuant to which the Company sold Turing Pharmaceuticals its Oxytocin Assets, including related inventory, for a purchase price of $1.1 million , and pursuant to which Turing Pharmaceuticals also assumed certain liabilities related to the Oxytocin Assets.See Note 16 for further discussion The effect on the Statement of Operations and Comprehensive Income (Loss) for 2015 is a gain of approximately $0.9 million .</t>
  </si>
  <si>
    <t>MARKETABLE SECURITIES</t>
  </si>
  <si>
    <t>Investments, Debt and Equity Securities [Abstract]</t>
  </si>
  <si>
    <t>MARKETABLE SECURITIES The Company's marketable securities as of December 31, 2016 and 2015 were comprised of available-for-sale marketable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1 year due to the possibility of liquidation within the next 12 months. Marketable securities consist of the following ( in thousands ): As of December 31, 2016 2015 Marketable Securities: Commercial paper 30,303 31,864 Corporate debt securities 134,570 125,547 Securities of government sponsored entities 49,998 34,388 Total Marketable Securities: $ 214,871 $ 191,799 The following is a summary of short-term marketable securities classified as available-for-sale as of December 31, 2016 ( in thousands ): Contractual Maturity (in years) Amortized Cost Unrealized Gains Unrealized Losses Aggregate Estimated Fair Value Marketable Securities: Commercial paper Less than 1 $ 30,330 $ — $ (27 ) $ 30,303 Corporate debt securities Less than 1 64,794 7 (91 ) 64,710 Securities of government-sponsored entities Less than 1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 The following is a summary of short-term marketable securities classified as available-for-sale as of December 31, 2015 ( in thousands ): Contractual Maturity (in years) Amortized Cost Unrealized Gains Unrealized Losses Aggregate Estimated Fair Value Marketable Securities: Commercial paper Less than 1 $ 31,899 $ 6 $ (41 ) $ 31,864 Corporate debt securities Less than 1 43,464 — (78 ) 43,386 Total maturity less than 1 year 75,363 6 (119 ) 75,250 Corporate debt securities 1 to 2 82,557 — (396 ) 82,161 Securities of government-sponsored entities 1 to 2 34,522 2 (136 ) 34,388 Total maturity 1 to 2 years 117,079 2 (532 ) 116,549 Total available-for-sale securities $ 192,442 $ 8 $ (651 ) $ 191,799 During 2016 , 2015 and 2014 , the Company recognized a gain of less than $0.1 million , a loss of $0.3 million and a gain of $2.3 million on marketable securities, respectively. The Company had proceeds from the sale or maturity of marketable securities of $159.5 million , $10.0 million and $6.5 million for 2016 , 2015 and 2014 , respectively.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December 31, 2016 and 2015 , the Company believed the cost basis for available-for-sale investments were recoverable in all material respects. For both December 31, 2016 and 2015, any investments in an unrealized loss position for longer than 12 months are immaterial.</t>
  </si>
  <si>
    <t>DERIVATIVE FINANCIAL INSTRUMENTS</t>
  </si>
  <si>
    <t>Derivative Instruments and Hedging Activities Disclosure [Abstract]</t>
  </si>
  <si>
    <t>DERIVATIVE FINANCIAL INSTRUMENTS Since 2013, the Company has issued 5 tranches of common stock purchase warrants to secure financing, remediate covenant violations related to the Credit Facility (See Note. 10) and provide consideration for Credit Facility amendments. The Company accounts for derivative financial instruments in accordance with ASC 815-40, “Derivative and Hedging – Contracts in Entity’s Own Equity” (“ASC 815-40”), in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Issuances 2016 None. 2015 On January 12, 2015, the Company entered into Amendment No. 3 to the Credit Facility discussed in Note 10, in which the Company obtained a commitment letter from Athyrium Capital Management, LLC and Perceptive Credit Opportunities Fund, LP (collectively, the “ Lenders”), the Company’s existing lenders, providing a commitment for a senior secured incremental term loan under the Company’s existing term loan facility in an aggregate principal amount of $30 million , which could have been drawn down at the Company’s option to finance the acquisition of the assets of Asklepion. As consideration for the commitment letter for the Incremental Loan, the Company made a cash payment to the Lenders and issued the Lenders warrants initially exercisable to purchase up to an aggregate of 125,000 shares of the Company’s common stock. The Company recorded $1.05 million of interest expense related to the warrants upon issuance. 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2014 In connection with the execution of the Credit Facility, the Company issued warrants to the lenders under the Credit Facility,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total grant date fair value of the Warrants was $2.5 million , was recorded as a derivative liability, and is included in the debt discount to the Note Payable in the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On November 13, 2014, the Company entered into Amendment No. 2 to the Credit Facility which allowed the Company to be in compliance with certain covenants as of September 30, 2014. In addition certain covenants related to the 4 th quarter of fiscal 2014 and 2015 were amended. As compensation for Amendment No. 2, the Company agreed to issue additional warrants to the lenders, initially exercisable to purchase an aggregate of 300,000 shares of common stock of the Company which were valued at $2.2 million as of November 13, 2014, with an exercise price of $9.96 per share, and was recorded in change in fair value of derivative instruments in the 2014 Consolidated Statements of Operations. Re-measurement The warrants are re-measured at each balance sheet date based on estimated fair value. Changes in estimated fair value are recorded as non-cash valuation adjustments within other income (expenses) in the Company’s accompanying Consolidated Statements of Operations. The Company recorded a change in the estimated fair value of warrants of a gain of $1.7 million , loss of $33.3 million , and loss of $23.8 million during the years ended December 31, 2016 , 2015 and 2014 , respectively. The Company calculated the fair value of the warrants using the Monte Carlo Simulation as of December 31, 2016 and 2015 , using the following assumptions: As of December 31, 2016 December 31, 2015 Fair value of common stock $ 18.93 $ 19.29 Remaining Life (in years) of the Warrants 1.2 - 3.0 years 2.1 – 4.0 years Risk-free interest rate .89 - 1.48% 1.11 – 1.59% Expected volatility 55 - 75% 75 – 85% Dividend yield — — Expected volatility is based on analysis of the Company’s volatility. The risk free interest rate is based on the U.S. Treasury security rates for the remaining term of the warrants at December 31, 2016 and 2015 . The following tables presents the Company’s derivative warrant issuances and balances outstanding during the years ended December 31, 2016 and 2015 : Weighted Average Warrants Exercise Price Grant Date Fair Value Outstanding at December 31, 2014 3,421,355 $ 6.43 $ 3.79 Issued 125,000 13.25 8.40 Canceled — — — Exercised 880,807 5.35 3.23 Outstanding at December 31, 2015 2,665,548 $ 7.05 $ 4.20 Issued — — — Canceled — — — Exercised 898,643 6.68 4.85 Outstanding at December 31, 2016 1,766,905 $ 7.23 $ 3.87 The following information applies to derivative warrants outstanding at December 31, 2016 : Exercise Price Number of Warrants Weighted Average Remaining Contractual Life (years) Number Exercisable $ 3.60 168,336 1.12 168,336 $ 6.00 1,219,402 1.62 1,219,402 $ 12.76 337,500 2.49 337,500 $ 13.25 41,667 3.03 41,667 The total intrinsic value of derivative warrants outstanding and exercisable as of December 31, 2016 was $20.7 million . The Company’s closing stock price was $18.93 on December 31, 2016 .</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derivative liabilities, the Company used the Monte Carlo Simulation as of December 31, 2016 and 2015.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 The following table presents the Company’s asset and liabilities that are measured and recognized at fair value on a recurring basis classified under the appropriate level of the fair value hierarchy as of December 31, 2016 (in thousands): As of December, 2016 Fair Value Hierarchy at December 31, 2016 Total carrying and estimated fair value Quoted prices in active markets (Level 1) Significant other observable inputs (Level 2) Significant unobservable inputs (Level 3) Asset: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 The following table presents the Company’s asset and liabilities that are measured and recognized at fair value on a recurring basis classified under the appropriate level of the fair value hierarchy as of December 31, 2015 (in thousands): As of December, 2015 Fair Value Hierarchy at December 31, 2015 Total carrying and Quoted prices in Significant other Significant Asset: Cash and Cash Equivalents $ 37,805 $ 31,055 $ 6,750 $ — Marketable securities, available-for-sale 191,799 — 191,799 — Total $ 229,604 $ 31,055 $ 198,549 $ — Liabilities: Derivative liability related to warrants $ 38,810 $ — $ — $ 38,810 Business combination-related contingent consideration 59,021 — — 59,021 Total $ 97,831 $ — $ — $ 97,831 The following table sets forth a summary of changes in the estimated fair value of the Company’s Level 3 derivative liability for years ended December 31, 2016 and 2015 (in thousands) : Fair Value Measurements of Common Stock Warrants Using Significant Unobservable Inputs (Level 3) 2016 2015 Balance at January 1, $ 38,810 $ 27,990 Issuance of common stock warrants — 1,050 Reclassification of derivative liability to equity upon exercise of warrants (14,715 ) (23,537 ) Change in estimated fair value of liability classified warrants (1,655 ) 33,307 Balance at December 31, $ 22,440 $ 38,810 The following table sets forth a summary of changes in the estimated fair value of the Company's Level 3 business combination-related contingent consideration for the years ended December 31, 2016 and 2015 (in thousands) : Fair Value Measurements of Acquisition-Related 2016 2015 Balance at January 1, $ 59,021 $ 11,637 Present value of contingent consideration upon acquisition related to a business combination 25,000 39,107 Increase from revaluation of contingent consideration 18,383 13,778 Decrease of contingent consideration, asset divestiture — (604 ) Contractual Payments (12,826 ) (3,938 ) Contractual Payments accrued at December 31 (1,988 ) (959 ) Foreign currency impact (112 ) — Balance at December 31, $ 87,478 $ 59,021</t>
  </si>
  <si>
    <t>INTANGIBLE ASSETS</t>
  </si>
  <si>
    <t>Goodwill and Intangible Assets Disclosure [Abstract]</t>
  </si>
  <si>
    <t>INTANGIBLE ASSETS Amortizable intangible assets Ligand License Agreement In fiscal 2013, the Company entered into a $2.5 million agreement with Ligand Pharmaceuticals Incorporated for a worldwide sublicense to develop, manufacture and commercialize a drug technology compound including RE-021 or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09.4 million . Through 2016 , we have made milestone payments to Ligand of $2.6 million under the terms of the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 Carbetocin Technology In September 2015, the Company wrote-off the entire value of intangible assets related to Carbetocin. The write-off was deemed appropriate as the Company elected not to pursue any internal development of the asset and attempts to divest it were unsuccessful. The total charge of $4.7 million was included in operating expenses on the Consolidated Statement of Operations and Comprehensive Income (Loss). Manchester Pharmaceuticals LLC The Company acquired intangible assets with finite lives related to the Chenodal product rights, trade names, and customer relationships with the values of $67.8 million , $0.2 million , and $0.4 million , respectively. The useful lives related to the acquired product rights, trade names, and customer relationships are expected to be approximately 16 , 1 and, 10 years, respectively. Amortization of product rights, trade names and customer relationships are being recorded in selling, general and administrative expense over their respective lives. In 2015, the Company divested the assets related to Vecamyl, valued at $3.6 million , to Turing Pharmaceuticals. Thiola License Agreement In 2014, the Company entered into a license agreement with Mission Pharmacal,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Company paid Mission an up-front license fee of $3 million and will pay guaranteed minimum royalties during each calendar year the greater of $2 million or twenty percent ( 20% ) of the Company’s net sales of Thiola through June 30, 2024. The present value of guaranteed minimum royalties payable using a discount rate of approximately 11% based on the Company’s then borrowing rate is $10.1 million and $10.9 million as of December 31, 2016 and 2015, respectively. As of December 31, 2016 , the guaranteed minimum royalty current and long term liability is approximately $2.0 million and $8.1 million , respectively, and is recorded as guaranteed minimum royalty in the Consolidated Balance Sheet. As of December 31, 2015 , the guaranteed minimum royalty current and long term liability is approximately $2.0 million and $8.9 million , respectively, and is recorded as guaranteed minimum royalty in the Consolidated Balance Sheet. The Company has capitalized $35.3 million related to the Thiola asset which consists of the up-front license fee, professional fees, present value of the guaranteed minimum royalties and any additional payments through 2016 in excess of minimum royalties. There are 7.5 years remaining in the initial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L-UDCA On June 20, 2016, the Company announced the signing of a definitive agreement to purchase the rights, titles, and ownership of L-UDCA from Asklepion. The purchase included $25.5 million for an intangible asset with a definite life related to product rights for the U.S. The useful life related to the acquired product rights is expected to be approximately 17 years once the NDA is approved by the FDA. Until approval, the asset is considered IPR&amp;D with an indefinite life and is not amortized. Amortizable intangible assets as of December 31, 2016 ( in thousands ): Useful Life Gross Carrying Accumulated Net Book Value Chenodal Product Rights 16 $ 67,849 $ (11,738 ) $ 56,111 Thiola License 10 35,339 (5,818 ) 29,521 Economic Interest - U.S. revenue Cholbam 10 75,900 (13,320 ) 62,580 Economic Interest - International revenue Cholbam 10 7,074 (1,241 ) 5,833 Economic Interest - L-UDCA (acquired IPR&amp;D) Indefinite 25,500 — 25,500 Ligand License 11 3,300 (1,093 ) 2,207 Manchester Customer Relationships 10 403 (112 ) 291 Manchester Trade Name 1 175 (175 ) — Total $ 215,540 $ (33,497 ) $ 182,043 Amortizable intangible assets as of December 31, 2015 ( in thousands ): Useful Life Gross Carrying Accumulated Net Book Value Chenodal Product Rights 16 $ 67,849 $ (7,489 ) $ 60,360 Thiola License 10 24,133 (2,793 ) 21,340 Economic Interest - U.S. revenue Cholbam 10 75,900 (5,715 ) 70,185 Economic Interest - International revenue Cholbam 10 7,336 (552 ) 6,784 Ligand License 11 3,300 (765 ) 2,535 Manchester Customer Relationships 10 403 (71 ) 332 Manchester Trade Name 1 175 (175 ) — Total $ 179,096 $ (17,560 ) $ 161,536 The following table summarizes amortization expense for the twelve months ended December 31, 2016 , 2015 and 2014 ( in thousands ): 2016 2015 2014 Research and development $ 328 $ 697 $ 823 Selling, general and administrative 15,665 12,534 4,455 Total amortization expense $ 15,993 $ 13,231 $ 5,278 As of December 31, 2016 , amortization expense (excluding infinite lived IPR&amp;D) for the next five years is expected to be as follows ( in thousands ): 2017 $ 16,879 2018 16,879 2019 16,879 2020 16,879 2021 16,879 Thereafter 72,148 Total $ 156,543</t>
  </si>
  <si>
    <t>ACCRUED EXPENSES</t>
  </si>
  <si>
    <t>Payables and Accruals [Abstract]</t>
  </si>
  <si>
    <t>ACCRUED EXPENSES Accrued expenses consist of the following at December 31, 2016 and 2015 ( in thousands ): 2016 2015 Compensation related costs $ 7,441 $ 7,143 Research and development 7,311 4,281 Government rebate reserves 6,967 3,158 Selling, general and administrative 3,333 3,586 Royalty/contingent consideration 5,766 4,688 Miscellaneous 2,490 964 $ 33,308 $ 23,820</t>
  </si>
  <si>
    <t>RELATED PARTY TRANSACTIONS</t>
  </si>
  <si>
    <t>Related Party Transactions [Abstract]</t>
  </si>
  <si>
    <t>RELATED PARTY TRANSACTIONS On October 13, 2014, the Company entered into a binding Summary Separation Proposal with its then-current Chief Executive Officer. Among other matters, the Summary Separation Proposal set forth a summary of the terms for the sale of the Company’s Vecamyl, Syntocinon and ketamine licenses and assets to Turing Pharmaceuticals, a company controlled by the former Chief Executive Officer. On January 9, 2015, the Company entered into a purchase agreement with Turing Pharmaceuticals pursuant to which the Company sold Turing Pharmaceuticals the sold assets for a purchase price of $1.0 million , and pursuant to which Turing Pharmaceuticals also assumed all future liabilities related to the sold assets. On February 13, 2015, the Sellers entered into a purchase agreement with Waldun, pursuant to which the Sellers sold Waldun the Vecamyl Product Rights for a purchase price of $0.7 million .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 Inventory for a purchase price of $0.3 million , and pursuant to which Turing Pharmaceuticals also assumed certain liabilities related to the Vecamyl Product Rights and the Inventory. On February 13, 2015, the Company entered into an asset purchase agreement with Turing Pharmaceuticals pursuant to which the Company sold Turing Pharmaceuticals its Oxytocin Assets, including related inventory, for a purchase price of $1.1 million , and pursuant to which Turing Pharmaceuticals also assumed certain liabilities related to the Oxytocin Assets. The total impact to the Statement of Operations and Comprehensive Income (Loss) related to the divestitures for 2015 was a gain of $0.9 million .</t>
  </si>
  <si>
    <t>NOTES PAYABLE</t>
  </si>
  <si>
    <t>Debt Disclosure [Abstract]</t>
  </si>
  <si>
    <t>NOTES PAYABLE Convertible Notes Payable On May 29, 2014, the Company entered into a Note Purchase Agreement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2014. The Notes mature on May 30, 2019 unless earlier converted or repurchased in accordance with the terms. The aggregate carrying value of the Notes on their issuance was $43 million , which was net of the $3 million debt discount. On June 30, 2014, the Company issued 401,047 shares of common stock to the holders of the Notes and such noteholders granted the Company a release of certain claims they may have had in connection with the Company's sale of the Notes or certain statements made by the Company in connection with such sale. The Company recorded finance expense as other expense in the amount of $4.7 million for the year ended December 31, 2014 based on the fair market value of the stock on the date of issuance in relation to the shares issued. As of December 31, 2016 the fair value of a share of common stock was $18.93 , exceeding the initial conversion price per share of the notes. If the debt holders were to convert the Company would be required to issue 2,642,160 shares of common stock assuming that no fundamental change in the Company has occurred. The Company has reserved sufficient shares of its common stock to satisfy the conversion requirements related to the Notes. As of December 31, 2016 , the convert value exceeded the carrying value by approximately $5.5 million . In estimating the fair value of the Company’s convertible debt, the Company performed an analysis on the straight-debt portion, excluding the conversion feature and the conversion feature. To estimate the fair value of conversion feature, the Company used the Monte Carlo Simulation as of December 31, 2016. To estimate the fair value of straight-debt portion, excluding the conversion feature, the Company discounted to present value the scheduled coupon payments and principal repayment, using an appropriate fair market yield . Based on the fair value hierarchy, the Company classified the derivative liability within Level 3. As of December 31, 2016 the fair value of the debt is estimated at $64.6 million . The net carrying amount of the Notes consists of the following ( in thousands ): December 31, 2016 2015 Aggregate principle amount of Notes $ 46,000 $ 46,000 Unamortized debt discount and debt issuance costs (1,578 ) (2,234 ) $ 44,422 $ 43,766 Credit Facility In June 2014, the Company entered into a $45 million Credit Agreement (“Credit Facility”) which bore interest at an annual rate of (i) the Adjusted LIBOR Rate (as such term was defined in the Credit Facility) plus 10.00% or (ii) in certain circumstances, the Base Rate (as such term was defined in the Credit Agreement) plus 9.00% and was payable quarterly. The Credit Facility contained certain financial and non-financial covenants. In connection with the execution of the Credit Facility, the Company issued warrants (the “Warrants”) to the lenders under the Credit Facility,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 The total grant date fair value of the Warrants was $2.5 million , was recorded as a derivative liability, and was included in the debt discount to the Note Payable in the 2014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In November 2014, the Company entered into Amendment No. 2 (“Amendment No. 2”) to the Credit Facility which allowed the Company to be in compliance with certain covenants as of September 30, 2014. In addition certain covenants related to the fourth quarter of fiscal 2014 and 2015 were amended. As compensation for Amendment No. 2, the Company agreed to issue additional warrants to Athyrium Capital Management, LLC and Perceptive Credit Opportunities Fund, LP (collectively, the “Lenders”), initially exercisable to purchase an aggregate of 300,000 shares of common stock of the Company which were valued at $2.2 million and recorded in change in fair value of derivative instruments in the 2014 Consolidated Statements of Operations. On January 12, 2015, the Company entered into Amendment No. 3 (“Amendment No. 3”) to the Credit Facility in which the Company obtained a commitment letter from the Lenders, providing a commitment for a senior secured incremental term loan under the Company’s existing term loan facility in an aggregate principal amount of $30.0 million , which could have been drawn down at the Company’s option to finance the acquisition of the Cholbam assets from Asklepion. As consideration for Amendment No. 3, the Company made a $0.6 million cash payment to the Lenders, recorded in finance expense in the Consolidated Statements of Operations, and issued the Lenders warrants initially exercisable to purchase up to an aggregate of 125,000 shares of the Company’s common stock which were valued at $1.1 million on January 12, 2015 and were recorded in interest expense in the Consolidated Statements of Operations. Due to the closing of its public offering on March 24, 2015, the Company received cash proceeds of $140.0 million , after deducting underwriting fees and other offering costs, which the Company used to make the $27.0 million payment due to Asklepion upon the closing of the Company’s acquisition of the Cholbam assets, and as a result, the Company did not utilize the commitment from the Lenders. On July 1, 2015, the Company paid off the Credit Facility in its entirety including a prepayment premium of $2.3 million , and incurred an additional charge of $4.2 million , included in other expenses on the Company's Consolidated Statement of Operations and Comprehensive Income (Loss), for the write-off of the debt discount and equity issuances for the Credit Facility Note Payable - Manchester Pharmaceuticals, LLC On March 26, 2014, upon the acquisition of Manchester, the Company entered into a note payable in the amount of $33 million . The note is non-interest bearing and therefore the Company recorded the loan at present value of $31.3 million using the effective interest rate of approximately 11% , which was the Company’s current borrowing rate. The note was due and payable in three consecutive payments, each in the amount of $11 million payable on June 26, 2014, September 26, 2014, and December 12, 2014 (the maturity date). On June 30, 2014, the Company paid off the note in its entirety. The Company accelerated interest expense in the amount of $1.7 million for the difference between the present value of the loan, and the loan balance paid was recorded in interest income (expense), net for the year ended December 31, 2014. Interest Expense Total interest expense, net, recognized for the years ended December 31, 2016 , 2015 and 2014 was $0.8 million , $7.7 million and $7.4 million , respectively.</t>
  </si>
  <si>
    <t>COMMITMENTS AND CONTINGENCIES</t>
  </si>
  <si>
    <t>Commitments and Contingencies Disclosure [Abstract]</t>
  </si>
  <si>
    <t>COMMITMENTS AND CONTINGENCIES Leases and Sublease Agreements Facilities Base Rent Lease Expiration Comments Occupied Locations Corporate Headquarters San Diego CA $1.1 million July 2024 Occupied in December 2016 Cambridge MA October 2017 Subleased space for less than one year Vacated Locations San Diego CA 0.5 December 2017 Available for sublease New York NY 0.5 November 2018 Available for sublease Carlsbad CA June 2017 Sublet through expiration Contractual Commitments The following table summarizes our principal contractual commitments, excluding open orders that support normal operations, as of December 31, 2016 ( in thousands ): Total Less than 1 year 1-3 years 3-5 years More than 5 years Operating leases $ 10,861 $ 2,052 $ 2,870 $ 2,491 $ 3,448 Note payable, including contractual interest 66,003 4,070 52,933 4,000 5,000 Sales support services 3,054 416 833 833 972 Product supply contracts 1,994 1,515 479 — — Purchase order commitments 2,741 2,591 150 — — $ 84,653 $ 10,644 $ 57,265 $ 7,324 $ 9,420 Legal Proceedings On September 19, 2014, purported shareholders of the Company sued Martin Shkreli, the Company’s former Chief Executive Officer, in federal court in the Southern District of New York (Donoghue v. Retrophin, Inc., Case No. 14-cv-7640). The Company was a nominal defendant in this action. The plaintiffs sought, on behalf of the Company, disgorgement of short-swing profits from Mr. Shkreli under section 16(b) of the Securities Exchange Act of 1934 (15 U.S.C. 78(p)(b)). The Court approved a settlement between the parties, under which Mr. Shkreli was obligated to pay $2.025 million to the Company and an additional $0.6 million to Plaintiffs to compensate them for their legal fees. Mr. Shkreli defaulted on the judgment and the Company and the Plaintiffs took steps to collect it. The Company did not record anything related to the judgment on its financial statements for 2015. In November 2016, the Company and Mr. Shkreli entered into a binding term sheet with respect to a settlement, under which the $2.025 million judgment against Mr. Shkreli would offset and satisfy certain existing legal fees that Mr. Shkreli claimed should be advanced to him by the Company, as described more fully below. That offset has now taken place and this matter has concluded. In January 2015, the Company received a subpoena relating to a criminal investigation by the U.S. Attorney for the Eastern District of New York. The subpoena requested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s cooperating with the investigation. On December 17, 2015, an indictment against the Company’s former Chief Executive Officer, Martin Shkreli, and its former outside counsel, Evan Greebel, was unsealed in the United States District Court for the Eastern District of New York. A superseding indictment reflecting additional charges was filed on June 3, 2016. The Company has also been cooperating with a parallel investigation by the U.S. Securities and Exchange Commission (the “SEC”). On December 17, 2015, the SEC filed a civil complaint against Mr. Shkreli, Mr. Greebel, MSMB Capital Management LLC, and MSMB Healthcare Management LLC in the United States District Court for the Eastern District of New York. In connection with these proceedings, Mr. Shkreli, as well as a number of other current and former directors, officers, and employees, sought advancement of their legal fees from the Company. Mr. Shkreli, in particular, claimed that the Company owes him in excess of $5 million in legal fees that he has incurred defending these actions. The Company disputed its obligation to pay the amount in full. In November 2016, the Company and Mr. Shkreli entered into a binding term sheet with respect to a settlement under which the Company would advance $2.8 million in legal fees to Mr. Shkreli’s counsel, representing a portion of the existing legal fees related to these proceedings that Mr. Shkreli claims should be advanced. The Company would also undertake an obligation to advance an additional $2 million in future legal fees in the event the matter proceeds to trial. The Company has now advanced $2.8 million ( $1.8 million of which occurred in 2016) in pre-trial fees to Mr. Shkreli's counsel. At present, the Company has been reimbursed approximately $0.7 million of this amount from its directors’ and officers’ insurance carriers, and expects to receive payments for a portion of the remaining amount. The total amount it will receive from the insurance carriers is not currently estimable. In addition, the legal fees the Company has advanced will be subject to reimbursement by Mr. Shkreli under Delaware law in the event it is ultimately determined that Mr. Shkreli is not entitled to be indemnified by the Company in these proceedings. On August 17, 2015, the Company filed a lawsuit in federal district court for the Southern District of New York against Martin Shkreli, asserting that he breached his fiduciary duty of loyalty during his tenure as the Company’s Chief Executive Officer and a member of its Board of Directors (Retrophin, Inc. v. Shkreli, 15-CV-06451(NRB)). On August 19, 2015,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The parties have selected an arbitration panel. On Mr. Shkreli’s application, and with the Company’s consent, the federal Court granted a stay of the federal lawsuit pending a determination by the arbitration panel whether the Company’s counterclaims would be litigated in the arbitration, as the Company is seeking. On April 22, 2016, the arbitration panel granted the parties’ request for a stay of the proceedings pending settlement discussions. In connection with these proceedings, Mr. Shkreli sought advancement of his legal fees from the Company relating to his defense of the Company’s claims against him. Mr. Shkreli claimed that he has to date incurred in excess of $2.8 million in fees, including fees incurred in negotiating with the Company over advancement. The Company disputed its obligation to pay the amount in full. In November 2016, the Company and Mr. Shkreli entered into a binding term sheet with respect to a settlement under which the significant majority of the existing legal fees related to these proceedings that Mr. Shkreli claimed should be advanced would be offset and satisfied by the $2.025 million judgment against Mr. Shkreli in the Donoghue v. Retrophin, Inc. case described above. The Company would also advance $0.4 million in legal fees to Mr. Shkreli’s counsel, a portion of which represented additional legal fees related to these proceedings that Mr. Shkreli claims should be advanced. In accordance with the Term Sheet, the Donoghue settlement was offset, and the Company paid the $0.4 million to Mr. Shkreli's counsel. The legal fees the Company has advanced will be subject to reimbursement by Mr. Shkreli under Delaware law in the event it is ultimately determined that Mr. Shkreli is not entitled to be indemnified by the Company in these proceedings. The Company will also be subject to additional obligations when the litigation resumes, as well as advancement obligations in the interim. Through December 31, 2016, the Company has expensed $5.2 million and paid $2.2 million under the settlement and subsequently received $0.7 million in reimbursement from directors’ and officers’ insurance carriers. Both the settlement and the reimbursement are recorded in selling, general and administrative expenses within the Consolidated Statement of Operations and Comprehensive Income. The Company expects to receive additional payment from its insurance carriers for a portion of the legal fees advanced, however the Company has not yet recorded any amounts for such payments as the amount it will receive from the insurance carriers is not currently estimable. From time to time the Company is involved in legal proceedings arising in the ordinary course of business. The Company believes there is no litigation pending that could have, individually or in the aggregate, a material adverse effect on its results of operations or financial condition.</t>
  </si>
  <si>
    <t>STOCKHOLDERS’ EQUITY / DEFICIT</t>
  </si>
  <si>
    <t>Equity [Abstract]</t>
  </si>
  <si>
    <t>STOCKHOLDERS’ EQUITY / DEFICIT Common Stock The Company is currently authorized to issue up to 100,000,000 shares of $0.0001 par value common stock. All issued shares of common stock are entitled to vote on a 1 share/ 1 vote basis. Preferred Stock The Company is currently authorized to issue up to 20,000,000 shares of $0.001 par value preferred stock, of which 1,000 shares are designated Class "A" Preferred shares, $0.001 par value. Class A Preferred Shares are not entitled to interest, have certain liquidation preferences, special voting rights and other provisions. No preferred stock has been issued to date. Public Offering - 2015 On March 24, 2015, the Company completed a public offering of 7,866,000 shares of common stock at a price of $19.00 per share. The Company received net proceeds from the offering of $140.0 million after deducting underwriting fees and other offering costs of $9.5 million . The shares of common stock were offered by the Company pursuant to a shelf registration statement that was declared effective by the SEC on March 13, 2015. 2014 Incentive Compensation Plan On May 9, 2014, the Company’s stockholders approved the 2014 Incentive Compensation Plan (the "Plan"). The Plan authorizes the granting of stock options, stock appreciation rights, restricted stock and restricted stock units, deferred stock, performance units and annual incentive awards covering up to 3.0 million shares of the Company’s common stock. In a special shareholder meeting held February 3, 2015, the Company’s shareholders ratified an incremental 1,928,000 shares of common stock and 230,000 restricted shares of common stock for issuance under the Plan. These shares were granted to employees between February 24, 2014 and August 18, 2014. 2015 Equity Incentive Plan On June 8, 2015, the Company's stockholders approved the 2015 Equity Incentive Plan (the "2015 Plan"). The 2015 Plan is intended as the successor to and continuation of the Plan. Stockholders approved 1.4 million new shares to be issued under the 2015 Plan, in addition to 0.6 million unallocated shares remaining available for issuance under the Plan that were added to the 2015 Plan. On May 18, 2016, the Company's stockholders approved an amendment to the 2015 Equity Incentive Plan (the "Amended 2015 Plan"). The amendment provides for an additional 1.6 million new shares to be issued under the Amended 2015 Plan, in addition to 0.7 million unallocated shares remaining available for issuance. The amendment also includes a provision where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Stock Options The fair values of stock option grants during the year ended December 31, 2016 , 2015 and 2014 were calculated on the date of grant using the Black-Scholes option pricing model, except for options granted for market and revenue performance criteria. Compensation expense is recognized over the period of service, generally the vesting period. During the year ended December 31, 2016 , 1,687,250 stock options were granted by the Company. The following weighted average assumptions were used in the Black-Scholes options pricing model to estimate the fair value of stock options for the specified reporting periods: Twelve Months Ended December 31, 2016 2015 2014 Risk free rate 1.20 % 1.53 % 1.55 % Expected volatility 68 % 83 % 85 % Expected life (in years) 5.8 5.8 5.8 Expected dividend yield — — — 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16 : Weighted Average Shares Underlying Options Exercise Price Remaining Contractual Term (in years) Aggregate Intrinsic Value (in thousands) Exercisable at December 31, 2015 2,036,906 $ 12.55 8.34 $ 15,582 Outstanding at December 31, 2015 5,665,584 $ 17.05 8.75 $ 31,542 Granted 1,687,250 $ 16.73 — — Forfeited and expired (541,416 ) 22.19 — — Exercised (380,848 ) 10.55 — 2,873 Outstanding at December 31, 2016 6,430,570 $ 16.91 7.64 $ 30,088 Exercisable at December 31, 2016 3,793,017 $ 14.94 6.82 $ 23,358 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 27.15 — — Forfeited and expired (970,170 ) 14.91 — — Exercised (541,454 ) 13.10 — 7,230 Outstanding at December 31, 2015 5,665,584 $ 17.05 8.75 $ 31,542 Exercisable at December 31, 2015 2,036,906 $ 12.55 8.34 $ 15,582 The following table summarizes our stock option activity and related information for the year ended December 31, 2014: Weighted Average Shares Underlying Options Exercise Price Remaining Contractual Term (in years) Aggregate Intrinsic Value (in thousands) Exercisable at December 31, 2013 172,667 $ 7.85 9.86 $ 14,333 Outstanding at December 31, 2013 1,721,000 $ 7.66 9.89 $ 172,000 Granted 4,168,000 $ 12.11 — — Forfeited and expired (977,625 ) 10.27 — — Exercised (19,167 ) 5.16 — — Outstanding at December 31, 2014 4,892,208 $ 10.93 8.57 $ 8,353 Exercisable at December 31, 2014 1,225,833 $ 9.73 7.96 $ 3,395 The weighted average grant date fair value of options granted was $10.09 , $19.02 , and $8.56 during the years ended December 31, 2016 , 2015 and 2014 , respectively. The aggregate intrinsic value for outstanding options is calculated as the difference between the exercise price of the underlying awards and the quoted price of the Company’s common stock as of December 31, 2016 of $18.93 . Unrecognized compensation cost associated with unvested stock options amounts to $32.2 million as of December 31, 2016 , which will be expensed over a weighted average remaining vesting period of 1.8 years. Restricted Shares As of December 31, 2016 , there was approximately $4.4 million of unrecognized compensation cost related to restricted shares granted. This amount is expected to be recognized over a weighted average period of 1 year. The following table summarizes our restricted stock award activity for the year ended December 31, 2016 : Number of shares Weighted Average Grant Date Fair Value Unvested December 31, 2014 691,668 $ 10.83 Granted 273,000 26.97 Vested (478,334 ) 11.56 Forfeited/cancelled (56,668 ) 13.97 Unvested December 31, 2015 429,666 20.38 Granted 245,000 17.52 Vested (161,335 ) 16.76 Forfeited/cancelled (105,585 ) 21.19 Unvested December 31, 2016 407,746 $ 19.88 Share Based Compensation Total non-cash stock-based compensation expense consisted of the following for the years ended December 31, 2016 , 2015 and 2014 ( in thousands ): Twelve Months Ended December 31, 2016 2015 2014 Selling, general and administrative expenses $ 18,614 $ 16,483 $ 10,940 Research and development expenses 10,488 9,417 4,960 Total $ 29,102 $ 25,900 $ 15,900 Exercise of Warrants During the twelve months ended December 31, 2016 , the Company issued 898,633 shares of common stock upon the exercise of warrants for cash received by the Company in the amount of $6.0 million . The Company reclassified $14.7 million derivative liability as equity for the value of these warrants on the date of exercise. The warrants were revalued immediately prior to exercise and the change in the fair value of $2.9 million was recorded as other expense in the Consolidated Financial Statements of the Company. During the twelve months ended December 31, 2015 , the Company issued 870,306 shares of common stock upon the exercise of warrants for cash received by the Company in the amount of $4.5 million . The Company reclassified $23.5 million derivative liability as equity for the value of these warrants on the date of exercise. The warrants were revalued immediately prior to exercise and the change in the fair value of $2.8 million was recorded as other expense in the Consolidated Financial Statements of the Company. During the twelve months ended December 31, 2014, the Company issued 1,947,377 shares of common stock upon the exercise of warrants for cash received by the Company in the amount of $8.4 million . The Company reclassified $23.4 million derivative liability as equity for the value of these warrants on the date of exercise. The warrants were revalued immediately prior to exercise and the change in the fair value of the warrants was recorded as other expense in the Consolidated Financial Statements of the Company. Treasury Stock In the fourth quarter of 2013, the Company repurchased 130,790 shares of its common stock for an aggregate purchase price of $957,272 . The Company currently recognizes such repurchased common stock as treasury stock. During the year ended December 31, 2014, the Company repurchased 248,801 shares of its common stock for an aggregate purchase price of $2.3 million . The Company recognizes repurchased common stock as treasury stock. In March 2015 the Company retired 379,591 shares of its common stock held as treasury stock. This was the entire holding of treasury stock. No shares were repurchased during the year.</t>
  </si>
  <si>
    <t>EARNINGS (LOSS) PER SHARE</t>
  </si>
  <si>
    <t>Earnings Per Share [Abstract]</t>
  </si>
  <si>
    <t>EARNINGS (LOSS) PER SHARE Basic earnings (loss) per share (“EPS”) represents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net income amounts are stated in thousands) : For the year ended December 31, 2016 2015 2014 Shares Net Income EPS Shares Net Income EPS Shares Net Income EPS Basic Earnings per Share 36,997,865 $ (47,903 ) $ (1.29 ) 33,560,249 $ 117,237 $ 3.49 25,057,509 $ (110,938 ) $ (4.43 ) Dilutive shares related to warrants 1,290,147 — — — — — Change in fair value of derivative instruments — (1,655 ) — — — — Convertible Debt — — 2,642,160 1,881 — — Restricted Stock — — 290,966 — — — Stock Options — — 1,088,064 — — — Dilutive Earnings per Share 38,288,012 $ (49,558 ) $ (1.29 ) 37,581,439 $ 119,118 $ 3.17 25,057,509 $ (110,938 ) $ (4.43 ) For the years ended December 31, 2016 , 2015 and 2014 , the following shares were excluded because they were anti-dilutive: For the year ended December 31, 2016 2015 2014 Convertible Debt 2,642,160 — — Restricted Stock 444,942 22,069 — Options 6,286,584 1,049,375 1,132,500 Warrants — 2,665,548 3,083,855 Total Anti-Dilutive Shares 9,373,686 3,736,992 4,216,355</t>
  </si>
  <si>
    <t>INCOME TAXES</t>
  </si>
  <si>
    <t>Income Tax Disclosure [Abstract]</t>
  </si>
  <si>
    <t>INCOME TAXES For financial reporting purposes, net income before income taxes includes the following components ( in thousands ): Year Ended December 31, 2016 2015 2014 United States $ (52,750 ) $ 107,038 $ (112,558 ) Foreign (4,832 ) (1,571 ) (840 ) Total $ (57,582 ) $ 105,467 $ (113,398 ) The components of the provision (benefit) for income taxes, in the Consolidated Statement of Operations are as follows ( in thousands ): 2016 2015 2014 Current Federal $ 13,137 $ 2,094 $ — State (155 ) 1,709 — 12,982 3,803 — Deferred Federal (18,814 ) (8,296 ) (1,886 ) State (3,847 ) (7,277 ) (574 ) (22,661 ) (15,573 ) (2,460 ) Total tax benefit $ (9,679 ) $ (11,770 ) $ (2,460 ) The following is a reconciliation of the statutory federal income tax rate to the Company’s effective tax rate expressed as a percentage of income (loss) before income taxes: 2016 2015 2014 Statutory rate - federal (35.00 )% 35.00 % (35.00 )% State taxes, net of federal benefit (3.16 )% 1.53 % (6.77 )% Change in FV of derivative liability (warrants) 1.10 % 10.89 % 7.40 % Stock Based Compensation — % — % 5.51 % Bargain purchase gain — % (16.04 )% — % Other permanent differences 2.05 % 3.68 % — % Tax credits (1.58 )% (7.85 )% — % Return to provision adjustments and other true-ups (1.15 )% (10.40 )% — % Other 3.09 % (0.79 )% — % Change in valuation allowance 16.30 % (27.02 )% 26.63 % Income tax benefit (18.35 )% (11.00 )% (2.23 )% The significant components of the Company’s deferred tax assets and liabilities as of December 31, 2016 and 2015 are as follows ( in thousands ): 2016 2015 Deferred Tax Assets: Net operating loss $ 1,832 $ 2,870 Research and development tax credits 60 — Contingent consideration 32,792 21,575 Other accrued expenses 4,621 3,160 Stock based compensation 18,520 9,484 Other 30 — 57,855 37,089 Deferred Tax Liabilities: Intangible assets (34,153 ) (25,124 ) Deferred gain on installment sale (14,547 ) (29,095 ) Tax basis depreciation less than book depreciation — (218 ) (48,700 ) (54,437 ) Net deferred tax assets (liabilities) before valuation allowance 9,155 (17,348 ) Valuation allowance (15,580 ) (6,980 ) Total deferred tax liability $ (6,425 ) $ (24,328 ) The Company has established a partial valuation allowance against its U.S. federal and state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Based on the scheduled reversal of deferred tax liabilities, a portion of the Company's deferred tax liabilities cannot be used as a source of income to support the recoverability of the deferred tax assets. Accordingly, the Company has recorded a net deferred tax liability as of December 31, 2016. The Company has recorded a valuation allowance of $15.6 million as of December 31, 2016 to reflect the estimated amount of deferred tax assets that may not be realized. The Company increased its valuation allowance by $8.6 million for the year ended December 31, 2016. At December 31, 2016 , the Company had available unused U.S. federal net operating loss (“NOL”) carryforwards of $5.2 million and a minimal amount of state NOL carryforwards, all of which are fully offset by a valuation allowance. The U.S. federal NOL carryforwards will expire beginning in 2030. In addition, at December 31, 2016, the Company had federal research and development tax credit carryforwards of $61,000 that begin to expire in 2036 unless utilized. The Company has international subsidiaries whose operations are not material for the year ended December 31, 2016 . The Company accounts for uncertain tax benefits in accordance with the provisions of ASC 740-10 of the Accounting for Uncertainty in Income Taxes . A s of December 31, 2016 and 2015 the Company had recorded an indemnification asset with a corresponding liability in the amount of $1.5 million for an uncertain tax position related to the acquisition of Manchester Pharmaceuticals, LLC. The Company is indemnified with respect to the liability. The Company does not anticipate that the amount of unrecognized tax benefits as of December 31, 2016 will change materially within the following 12 months. A reconciliation of the Company's unrecognized tax benefits for the years 2016 and 2015 is provided in the following table ( in thousands ): 2016 2015 Balance as of January 1: $ 3,324 $ 1,500 Increase in current period positions — 1,424 Decrease in prior period positions (1,824 ) — Increase in prior period positions — 400 Balance as of December 31: $ 1,500 $ 3,324 The Company files income tax returns in the U.S. federal jurisdiction and various state and local jurisdictions. The Company’s income tax returns are open to examination by federal, state and foreign tax authorities, generally for the years ended December 31, 2013 and later. The Company is currently under income tax audit examination for our United States federal income tax return for 2014. At this time, the Company does not anticipate that the conclusion of the audit will have a material effect on the financial statements. The Company’s policy is to record estimated interest and penalties related to the underpayment of income taxes or unrecognized tax benefits as a component of its income tax provision. During the years ended 2016, 2015 and 2014, the Company did not recognize any interest or penalties in its statements of operations and there were no accruals recorded for interest or penalties at December 31, 2016 and 2015.</t>
  </si>
  <si>
    <t>INVESTIGATIONAL MATTERS</t>
  </si>
  <si>
    <t>Accounting Changes and Error Corrections [Abstract]</t>
  </si>
  <si>
    <t>INVESTIGATIONAL MATTERS Investigation and Impact on Financial Statements In September 2014, the Company’s board of directors requested that its outside legal counsel conduct an investigation into various matters related to the former Chief Executive Officer of the Company. In January 2015, our board of directors appointed an Oversight Committee to oversee and direct the investigation and make findings and decisions related to the investigation. As a result of the investigation, the Oversight Committee determined that, throughout 2013 and 2014, the former Chief Executive Officer engaged in a series of transactions (the “Prior Transactions”), which involved individuals and entities that had been investors in investment funds previously managed by the former Chief Executive Officer (the “MSMB Entities”), pursuant to which assets of the Company were misappropriated. As a result of the Prior Transactions the financial statements contained in the Company’s Form 10-Q for the three months ended September 30, 2013 (the “2013 Q3 Form 10-Q”), the Company’s Form 10-K for the year ended December 31, 2013 (the “2013 Form 10-K”) and the Company’s Forms 10-Q for the quarters ended March 31, 2014, June 30, 2014 and September 30, 2014 (the “2014 Forms 10-Q”) contained errors related to the reporting of certain consulting agreements entered into as part of the Prior Transactions, the predominant purpose of which appears to have been to settle and release claims against the MSMB Entities or the former Chief Executive Officer personally. On February 19, 2015, our board of directors concluded that as a result of the errors related to such consulting agreements, the financial statements contained in the 2013 Q3 Form 10-Q and the 2013 Form 10-K should no longer be relied upon. Accordingly, t he Quarterly Report on Form 10-Q for the quarter ending September 30, 2013 and the Annual Report on Form 10-K for the year ended December 31, 2013 were amended and filed with the SEC in July 2015. Stock Option Accounting The Company held a Special Meeting of Stockholders on February 3, 2015, at which its stockholders voted to approve a proposal ratifying the prior issuance of stock options to purchase 1,928,000 shares of common stock and 230,000 restricted shares of common stock granted to employees between February 24, 2014 and August 18, 2014 (the “Ratified Equity Grants”). The 2014 Forms 10-Q contained errors related to the non-cash compensation expense recognized in connection with the Ratified Equity Grants, because the grant/measurement date of the Ratified Equity Grants for financial accounting purposes did not occur until their ratification in 2015. The Company previously accounted for the Ratified Equity Awards as if a grant/measurement date for financial accounting purposes had occurred upon their issuance date, and recognized compensation expense for such Ratified Equity Awards based on the grant/measurement date value, which is amortized ratably to compensation expense and additional paid-in capital over the applicable service periods . The Company should have accounted for the Ratified Equity Awards as equity grants without a grant/measurement date, which are accounted for as “liability awards”, with compensation expense and an offsetting compensation liability recorded over the term of the award, and the liability award revalued at each reporting period based on changes in the Company’s stock price until it is ratified. The Company believes that the errors in the 2014 Forms 10-Q related to the non-cash compensation expense recognized in connection with the Ratified Equity Grants do not cause the financial statements included within the 2014 Forms 10-Q to be misleading, and therefore such financial statements can still be relied upon. The Company corrected such errors, including any related disclosures, in its 2014 Annual Report on Form 10-K, and restated those quarters in 2015 Form 10-Q filings. On February 27, 2015, the Company received a Public Letter of Reprimand from NASDAQ (the “Letter of Reprimand”), in accordance with Nasdaq Listing Rule 5810(c)(4). The Letter of Reprimand communicates NASDAQ’s belief that the interests of the Company’s shareholders were not materially adversely affected by the matters described above, and while not having been cured, the violation described above was remediated to the extent possible. Accordingly, NASDAQ does not believe that the delisting of the Company’s securities is an appropriate sanction, but rather, the circumstances warranted the issuance of the Letter of Reprimand. The issuance of the Letter of Reprimand completed NASDAQ’s review of the matters described above.</t>
  </si>
  <si>
    <t>SEVERANCE AGREEMENTS</t>
  </si>
  <si>
    <t>Severance Agreements [Abstract]</t>
  </si>
  <si>
    <t>SEVERANCE AGREEEMENTS On September 15, 2014, the Company entered into a separation agreement and release (the “Separation Agreement”) with Marc Panoff, the Company’s Chief Financial Officer, pursuant to which Mr. Panoff’s employment with the Company was terminated effective as of February 28, 2015. Under the terms of the Separation Agreement, Mr. Panoff will be entitled to receive: (i) severance payments equal to six months of his current base salary; (ii) 100% of his target bonus for 2014; (iii) accelerated vesting of 81,333 shares of restricted common stock of the Company; and (iv) benefits under the Company’s benefit plans, subject to the terms of each such plan. In conjunction with the Separation Agreement, the Company had initially recorded and accrued $0.1 million of severance expense through September 30, 2014 in connection with Mr. Panoff’s severance which was to be expensed ratably over the service period from September 15, 2014 through February 28, 2015. During the 4 th quarter of 2014, the Company determined that Mr. Panoff’s service to the Company was substantially completed prior to December 31, 2014 and as a result recorded the remaining unamortized severance expense related to his separation agreement of $1.1 million in the 4 th quarter of fiscal 2014 in selling, general and administrative in the Consolidated Statements of Operations. Mr. Panoff’s target bonus which was included as part of his severance agreement was recognized ratably over the course of the fiscal year ended December 31, 2014. On October 13, 2014, Martin Shkreli resigned as a member of the Board and as an employee of the Company, and from any and all other positions that he held with the Company. On October 13, 2014, the Company entered into a resignation letter with Mr. Shkreli (“Separation Agreement”). As part of Mr. Shkreli’s Separation Agreement, Mr. Shkreli received cash severance, unpaid bonus and health insurance coverage, 12 months of continued vesting of time based stock options and no vesting of performance based stock options. Pursuant to the Separation Agreement, Mr. Shkreli’s market and performance based stock options were forfeited. As a result, the Company recorded compensation expense in the amount of $0.5 million relating to Mr. Shkreli’s cash severance, unpaid bonus and health insurance coverage and compensation expense of $1.1 million related to the accelerated vesting of Mr. Shkreli’s time based stock options. On October 13, 2014, the Company signed a Letter of Intent for the terms for the sale of the Company’s Vecamyl, Syntocinon and ketamine licenses and assets to Turing Pharmaceuticals AG (“Turing Pharmaceuticals”), which includes an up-front payment to the Company of $3.0 million and the assumption of certain liabilities including license fees and royalties (the “Sale Transaction”). Martin Shkreli, the Company’s former Chief Executive Officer and Director, is the Chief Executive Officer of Turing Pharmaceuticals. The closing of the Sale Transaction was subject to various conditions, including the negotiation and execution of a binding definitive agreement between the Company and Turing Pharmaceuticals and the receipt of necessary third party consents. In connection with the Letter of Intent with Martin Shkreli, the Company recorded severance expense and accrued severance expense of $2.9 million as of and for the year ended December 31, 2014 which is the difference between of the net book value of the assets to be sold, the $3.0 million expected upfront payment, and $3.0 million of liabilities expected to be assumed. As both transactions were contemplated simultaneously, they were both considered in calculating the respective severance expense related to Mr. Shkreli’s termination. The full amount of the severance was recorded as of September 30, 2014 as that was the date that the Board replaced Martin Shkreli as Chief Executive Officer of the Company until a formal separation agreement could be finalized. As of September 30, 2014, it was deemed to be probable and estimable that Mr. Shkreli would enter into a separation agreement that would entitle him to severance benefits. Therefore the estimated severance that was booked as of the end of the third quarter is based on the best estimate currently available and the full severance amount was recorded as of September 30, 2014 as Mr. Shkreli was not required to perform any future service for the Company. For the year ended December 31, 2014, the Company recorded a total of $4.5 million severance expense in connection with Mr. Shkreli’s Separation Agreement which was recorded in selling, general and administrative expenses in the Consolidated Statements of Operations. On January 9, 2015, the Company entered into an Asset Purchase Agreement (the “Purchase Agreement”) with Turing Pharmaceuticals pursuant to which the Company sold Turing Pharmaceuticals its ketamine licenses and assets (the “Ketamine Assets”) for a purchase price of $1.0 million . Turing Pharmaceuticals also assumed all future liabilities related to the Ketamine Assets. On February 13, 2015, the Company, its wholly-owned subsidiary Manchester and its other wholly-owned subsidiary Retrophin Therapeutics International, LLC (collectively, the “Sellers”), entered into a Purchase Agreement with Waldun, pursuant to which the Sellers sold Waldun their product rights to mecamylamine hydrochloride (also referred to as Vecamyl) (the “Vecamyl Product Rights”) for a purchase price of $0.7 million . Waldun in turn sold the Vecamyl Product Rights to Turing Pharmaceuticals. In connection therewith, on February 13, 2015, the Company and Manchester entered into an Asset Purchase Agreement with Turing Pharmaceuticals, pursuant to which the Company and Manchester sold Turing Pharmaceuticals their Vecamyl inventory for a purchase price of $0.3 million . Turing Pharmaceuticals also assumed certain liabilities related to the Vecamyl Product Rights and inventory. Additionally, on February 13, 2015, the Company entered into an Asset Purchase Agreement with Turing Pharmaceuticals pursuant to which the Company sold Turing Pharmaceuticals its Syntocinon licenses and assets, including related inventory, for a purchase price of $1.1 million . Turing Pharmaceuticals also assumed certain liabilities related to the Syntocinon licenses and assets.</t>
  </si>
  <si>
    <t>RETIREMENT PLAN</t>
  </si>
  <si>
    <t>Compensation and Retirement Disclosure [Abstract]</t>
  </si>
  <si>
    <t>Retirement Plan</t>
  </si>
  <si>
    <t>RETIREMENT PLAN The Company has a 401(k) defined contribution savings plan for the benefit of all eligible employees. Employer matching contributions were $0.5 million for the year ended December 31, 2016 . There were no employer contributions for the years ended December 31, 2015 and 2014.</t>
  </si>
  <si>
    <t>QUARTERLY FINANCIAL INFORMATION (UNAUDITED)</t>
  </si>
  <si>
    <t>Quarterly Financial Information Disclosure [Abstract]</t>
  </si>
  <si>
    <t>QUARTERLY FINANCIAL INFORMATION (UNAUDITED) The following table presents selected consolidated statements of operations data for each quarter for the fiscal years ended December 31, 2016 and 2015 (unaudited, in thousands, except for per share data) : Fourth Quarter Third Quarter Second Quarter First Quarter For the year ended December 31, 2016: Net product sales $ 37,327 $ 33,945 $ 33,311 $ 29,008 Total operating expenses 55,549 54,317 44,690 37,249 Operating loss (18,222 ) (20,372 ) (11,379 ) (8,241 ) Total other income (expense), net 1 (5,935 ) 10,274 9,416 (14,387 ) Income (loss) before provision for income taxes (12,287 ) (30,646 ) (20,795 ) 6,146 Income tax benefit (provision) 3,684 (6,467 ) 7,392 5,070 Net income (loss) $ (8,603 ) $ (37,113 ) $ (13,403 ) $ 11,216 Net income (loss) per common share Basic $ (0.23 ) $ (1.00 ) $ (0.37 ) $ 0.31 Diluted $ (0.39 ) $ (1.00 ) $ (0.37 ) $ (0.08 ) For the year ended December 31, 2015: Net product sales $ 30,447 $ 28,005 $ 24,068 $ 17,372 Total operating expenses 45,651 48,501 31,012 25,476 Operating loss (15,204 ) (20,496 ) (6,944 ) (8,104 ) Total other income (expense), net 1 2,210 164,835 2 (18,568 ) 7,738 Income (loss) before provision for income taxes (12,994 ) 144,339 (25,512 ) (366 ) Income tax benefit (provision) 10,525 (38,761 ) (15 ) 40,021 Net income (loss) $ (2,469 ) $ 105,578 $ (25,527 ) $ 39,655 Net income (loss) per common share Basic $ (0.07 ) $ 2.95 $ (0.73 ) $ 1.46 Diluted $ (0.14 ) $ 1.78 $ (0.73 ) $ 1.32 1 The Company has experienced large changes in its stock price which directly effects the fair value of derivative instruments issued by the Company. These changes in fair value are charged to other income (expense) which correspondingly incurs larges variance from period to period. See Note 5 and 6 to the Consolidated Financial Statements for further discussion. 2 On July 2, 2015, the Company sold and transferred the Pediatric PRV to Sanofi for $245.0 million . The gain from the sale of the asset was approximately $140.0 million . See Note 3 to the Consolidated Financial Statements for further details.</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fair value of equity instruments recorded as derivative liabilities, estimating the fair value of net assets acquired in business combinations, estimating the useful lives of depreciable and amortizable assets, goodwill impairment, estimating of contingent consideration, estimating of valuation allowances and uncertain tax positions, and estimating the fair value of long-lived assets to assess whether impairment charges may apply.</t>
  </si>
  <si>
    <t>Revenue Recognition</t>
  </si>
  <si>
    <t>Revenue Recognition Product sales for the year ended December 31, 2016 consisted of sales of Chenodal, Cholbam and Thiola. Product sales for the year ended December 31, 2015 consisted of sales of Chenodal, Cholbam, Thiola and Vecamyl (divested in 2015). Product sales for the year ended December 31, 2014 consisted of sales of Chenodal, Thiola and Vecamyl.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customers take title of the product. The Company sells Kolbam internationally, and these revenues are immaterial when taken in consideration of the financial statements as a whole. Revenue from product sales is recorded net of applicable provisions for rebates under government programs (including Medicaid), prompt pay discounts, and other sales-related deductions. We review our estimates of rebates and other applicable provisions each period and record any necessary adjustments in the current period. Deductions from Revenue Government Rebates and Chargeback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Prompt Pay Discounts: The Company offers discounts to certain customers for prompt payment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t>
  </si>
  <si>
    <t>Research and Development Costs</t>
  </si>
  <si>
    <t>Research and Development Costs Research and development includes expenses related to RE-021, fosmetpantotenate (RE-024) and our other pipeline programs. We expense all research and development costs as they are incurred. Our research and development costs are comprised of salaries and bonuses, benefits, non-cash share based compensation, license fees, milestones under license agreements, costs paid to third-party contractors to perform research, conduct clinical trials, and develop drug materials and delivery devices, and associated overhead expenses and facilities costs. Reimbursed research and development costs under collaborative arrangements are recorded as a reduction to research and development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t>
  </si>
  <si>
    <t>Employee Stock-Based Compensation</t>
  </si>
  <si>
    <t>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estimated at the date of grant and revised when actual or expected forfeiture activity differs materially from original estimates. Vesting Term Stock Options 1 to 3 years Restricted Stock Units 1 to 3 years</t>
  </si>
  <si>
    <t>Earnings (Loss) Per Share</t>
  </si>
  <si>
    <t>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t>
  </si>
  <si>
    <t>Cash and Cash Equivalents</t>
  </si>
  <si>
    <t>Cash and Cash Equivalents We consider all highly liquid marketable securities with an original maturity of three months or less to be cash equivalents. Due to the short-term maturity of such investments, the carrying amounts are a reasonable estimate of fair value.</t>
  </si>
  <si>
    <t>Marketable Securities</t>
  </si>
  <si>
    <t xml:space="preserve">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Statements of Operations and Comprehensive Income (Loss). Marketable securities are maintained at one financial institution and are governed by the Company’s investment policy as approved by our Board of Directors. </t>
  </si>
  <si>
    <t>Trade and Notes Receivable</t>
  </si>
  <si>
    <t>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0.3 million and $0.0 million at December 31, 2016 and 2015 , respectively. For the years ended December 31, 2016 and 2015, bad debt expense recorded in the Statement of Operations and Comprehensive Income (Loss) is approximately $0.2 million and less than $0.1 million , respectively. There was no bad debt expense recorded in the Statement of Operations and Comprehensive Income (Loss) for the year ended December 31, 2014. Notes Receivable Notes receivable arose from the sale of the pediatric priority review voucher (the "PRV"). On July 2, 2015, the Company sold and transferred the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1.9 million and is recorded in interest expense, net, in the consolidated statements of operations and comprehensive income (loss) for 2016 . The first annual payment was received on July 1, 2016 in accordance with the terms of the sale agreement. As of December 31, 2016 , the present value of the remaining receivable is $46.8 million and is recorded in current assets. As of December 31, 2015 the present value of the receivables was $46.8 million and $45.6 million which were recorded as current and long term assets respectively. The Company noted no indications for impairment as of December 31, 2016 and 2015.</t>
  </si>
  <si>
    <t>Inventories and Related Reserves</t>
  </si>
  <si>
    <t>Inventories and Related Reserves Inventories, which are recorded at the lower of cost or market, include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t>
  </si>
  <si>
    <t>Property and Equipment, net</t>
  </si>
  <si>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 equipment 3 years Furniture and fixtures 7 years Leasehold improvements Shorter of length of lease or life of the asset</t>
  </si>
  <si>
    <t>Intangible Assets, Net</t>
  </si>
  <si>
    <t>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t>
  </si>
  <si>
    <t xml:space="preserve">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t>
  </si>
  <si>
    <t>Impairment of Long-Lived Assets</t>
  </si>
  <si>
    <t>Impairment of Long-Lived Assets Our long-lived assets are primarily comprised of intangible assets and property and equipment. We evaluate our finite-lived intangibl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t>
  </si>
  <si>
    <t>Contingent Consideration and Fair Value Measurement</t>
  </si>
  <si>
    <t>Contingent Consideration We record contingent consideration resulting from a business combination at its fair value on the acquisition date. On a quarterly basis, we revalue these obligations and record increases or decreases from their fair value as an adjustment to operating earnings. Changes to contingent consideration obligations can result from changes to discount rates, accretion of the liability due to the passage of time, changes in revenue forecasts and changes in our estimates of the likelihood or timing of achieving commercial milestone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derivative liabilities, the Company used the Monte Carlo Simulation as of December 31, 2016 and 2015.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t>
  </si>
  <si>
    <t>Income Taxes</t>
  </si>
  <si>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si>
  <si>
    <t>Reclassifications</t>
  </si>
  <si>
    <t>Reclassifications Certain reclassifications have been made to the prior year financial statements in order to conform to the current year’s presentation.</t>
  </si>
  <si>
    <t>Patents</t>
  </si>
  <si>
    <t>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Derivative Instruments, Warrants</t>
  </si>
  <si>
    <t>Derivative Financial Instruments, Warrants The Company does not use derivative instruments to hedge exposures to cash flow, market or foreign currency risks. However, certain warrants to purchase common stock that do not meet the requirements for classification as equity, in accordance with the Derivatives and Hedging Topic of the ASC, are classified as liabilitie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derivative instrument was initially recorded at its fair value and is then revalued at each reporting date, with changes in the fair value reported in the consolidated statements of operations and comprehensive income</t>
  </si>
  <si>
    <t>Treasury Stock</t>
  </si>
  <si>
    <t>Treasury Stock The Company records treasury stock at the cost to acquire it and includes treasury stock as a component of stockholders’ equity until it is retired.</t>
  </si>
  <si>
    <t>Recently Issued Accounting Pronouncements</t>
  </si>
  <si>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inancial Accounting Standard Board (“FASB”) issued Accounting Standards Update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does not expect the new standard to change the timing for recognition of revenue from product sales, but it is still reviewing the standard and its effects on disclosures and other matter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April 2016, the FASB issued ASU No. 2016-09, Compensation —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GAAP) or account for forfeitures when they occur. The ASU is effective for public business entities for annual periods beginning after December 15, 2016, and interim periods within those annual periods. Upon adoption, all of the tax effects related to share-based payments at settlement (or expiration) will be recorded through the income statement. In 2016 and 2015, the Company would have recorded a tax expense of $0.4 million and a tax benefit of $2.4 million , respectively. In addition the Company will adopt accounting for forfeitures as actuals rates in the period they occur. In June 2016, the FASB issued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December 31, 2016 , the Company holds $214.9 million in available for sale debt securities that are affected by this ASU. If adopted as of December 31, 2016 , this would not have a material impact on financial statements. In October 2016, the FASB issued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fiscal year 2018 on a modified retrospective basis, and early adoption is permitted. As of December 31, 2016, the Company has recorded a Prepaid Tax Asset of $4.9 million related to an Intra-Entity Transfer. Upon adoption, the Company will reverse the balance in its Prepaid Tax Asset account as a charge to retained earnings. The Company is currently evaluating whether to adopt the new guidance early. In January 2017, the Financial Accounting Standards Board ("FASB") issued Accounting Standards Update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t>
  </si>
  <si>
    <t>SUMMARY OF SIGNIFICANT ACCOUNTING POLICIES (Tables)</t>
  </si>
  <si>
    <t>Schedule of Vesting Award Terms</t>
  </si>
  <si>
    <t xml:space="preserve"> Vesting Term Stock Options 1 to 3 years Restricted Stock Units 1 to 3 years</t>
  </si>
  <si>
    <t>Schedule of inventory, net of reserve</t>
  </si>
  <si>
    <t>Inventory, net of reserve, consisted of the following at December 31, 2016 and 2015 ( in thousands ): December 31, 2016 December 31, 2015 Raw material $ 1,336 $ 289 Finished goods 1,490 2,247 Total inventory $ 2,826 $ 2,536</t>
  </si>
  <si>
    <t>Schedule of major classifications of property, equipment and software, including their respective expected useful lives</t>
  </si>
  <si>
    <t>The major classifications of property and equipment, including their respective expected useful lives, consists of the following: Computer equipment 3 years Furniture and fixtures 7 years Leasehold improvements Shorter of length of lease or life of the asset</t>
  </si>
  <si>
    <t>BUSINESS COMBINATION AND DIVESTITURE OF ASSETS (Tables)</t>
  </si>
  <si>
    <t>Schedule of purchase price allocation</t>
  </si>
  <si>
    <t>The purchase price allocation of $73.2 million as of the Manchester Closing Date was as follows ( in thousands ):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 The purchase price allocation of $25.5 million as of the acquisition completion date of June 16, 2016 is as follows ( in thousands ): Cash paid upon consummation $ 500 Present value of contingent consideration 25,000 Total purchase price $ 25,500 Fair Value of Assets Acquired and Liabilities Assumed Acquired product rights: L-UDCA (intangible asset) $ 25,500 Total purchase price $ 25,500 The purchase price allocation of $73.2 million as of the Manchester Closing Date was as follows ( in thousands ):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 The purchase price allocation of $91.3 million as of the acquisition completion date of March 31, 2015 i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140,347 Bargain Purchase Gain (49,063 ) Total Purchase Price $ 91,284</t>
  </si>
  <si>
    <t>MARKETABLE SECURITIES (Tables)</t>
  </si>
  <si>
    <t>Schedule of marketable securities</t>
  </si>
  <si>
    <t>Marketable securities consist of the following ( in thousands ): As of December 31, 2016 2015 Marketable Securities: Commercial paper 30,303 31,864 Corporate debt securities 134,570 125,547 Securities of government sponsored entities 49,998 34,388 Total Marketable Securities: $ 214,871 $ 191,799</t>
  </si>
  <si>
    <t>Schedule of available for sale securities</t>
  </si>
  <si>
    <t>The following is a summary of short-term marketable securities classified as available-for-sale as of December 31, 2016 ( in thousands ): Contractual Maturity (in years) Amortized Cost Unrealized Gains Unrealized Losses Aggregate Estimated Fair Value Marketable Securities: Commercial paper Less than 1 $ 30,330 $ — $ (27 ) $ 30,303 Corporate debt securities Less than 1 64,794 7 (91 ) 64,710 Securities of government-sponsored entities Less than 1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 The following is a summary of short-term marketable securities classified as available-for-sale as of December 31, 2015 ( in thousands ): Contractual Maturity (in years) Amortized Cost Unrealized Gains Unrealized Losses Aggregate Estimated Fair Value Marketable Securities: Commercial paper Less than 1 $ 31,899 $ 6 $ (41 ) $ 31,864 Corporate debt securities Less than 1 43,464 — (78 ) 43,386 Total maturity less than 1 year 75,363 6 (119 ) 75,250 Corporate debt securities 1 to 2 82,557 — (396 ) 82,161 Securities of government-sponsored entities 1 to 2 34,522 2 (136 ) 34,388 Total maturity 1 to 2 years 117,079 2 (532 ) 116,549 Total available-for-sale securities $ 192,442 $ 8 $ (651 ) $ 191,799</t>
  </si>
  <si>
    <t>DERIVATIVE FINANCIAL INSTRUMENTS (Tables)</t>
  </si>
  <si>
    <t>Schedule of assumptions for valuation of warrants</t>
  </si>
  <si>
    <t>The Company calculated the fair value of the warrants using the Monte Carlo Simulation as of December 31, 2016 and 2015 , using the following assumptions: As of December 31, 2016 December 31, 2015 Fair value of common stock $ 18.93 $ 19.29 Remaining Life (in years) of the Warrants 1.2 - 3.0 years 2.1 – 4.0 years Risk-free interest rate .89 - 1.48% 1.11 – 1.59% Expected volatility 55 - 75% 75 – 85% Dividend yield — — 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t>
  </si>
  <si>
    <t>Schedule of derivative warrant issuances and balances outstanding</t>
  </si>
  <si>
    <t>The following tables presents the Company’s derivative warrant issuances and balances outstanding during the years ended December 31, 2016 and 2015 : Weighted Average Warrants Exercise Price Grant Date Fair Value Outstanding at December 31, 2014 3,421,355 $ 6.43 $ 3.79 Issued 125,000 13.25 8.40 Canceled — — — Exercised 880,807 5.35 3.23 Outstanding at December 31, 2015 2,665,548 $ 7.05 $ 4.20 Issued — — — Canceled — — — Exercised 898,643 6.68 4.85 Outstanding at December 31, 2016 1,766,905 $ 7.23 $ 3.87</t>
  </si>
  <si>
    <t>Schedule of derivative warrants outstanding</t>
  </si>
  <si>
    <t>The following information applies to derivative warrants outstanding at December 31, 2016 : Exercise Price Number of Warrants Weighted Average Remaining Contractual Life (years) Number Exercisable $ 3.60 168,336 1.12 168,336 $ 6.00 1,219,402 1.62 1,219,402 $ 12.76 337,500 2.49 337,500 $ 13.25 41,667 3.03 41,667</t>
  </si>
  <si>
    <t>FAIR VALUE MEASUREMENTS (Tables)</t>
  </si>
  <si>
    <t>Schedule of fair value on a recurring basis</t>
  </si>
  <si>
    <t>The following table presents the Company’s asset and liabilities that are measured and recognized at fair value on a recurring basis classified under the appropriate level of the fair value hierarchy as of December 31, 2016 (in thousands): As of December, 2016 Fair Value Hierarchy at December 31, 2016 Total carrying and estimated fair value Quoted prices in active markets (Level 1) Significant other observable inputs (Level 2) Significant unobservable inputs (Level 3) Asset: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 The following table presents the Company’s asset and liabilities that are measured and recognized at fair value on a recurring basis classified under the appropriate level of the fair value hierarchy as of December 31, 2015 (in thousands): As of December, 2015 Fair Value Hierarchy at December 31, 2015 Total carrying and Quoted prices in Significant other Significant Asset: Cash and Cash Equivalents $ 37,805 $ 31,055 $ 6,750 $ — Marketable securities, available-for-sale 191,799 — 191,799 — Total $ 229,604 $ 31,055 $ 198,549 $ — Liabilities: Derivative liability related to warrants $ 38,810 $ — $ — $ 38,810 Business combination-related contingent consideration 59,021 — — 59,021 Total $ 97,831 $ — $ — $ 97,831</t>
  </si>
  <si>
    <t>Schedule of fair value measurements of common stock warrants using significant unobservable inputs (Level 3)</t>
  </si>
  <si>
    <t>The following table sets forth a summary of changes in the estimated fair value of the Company’s Level 3 derivative liability for years ended December 31, 2016 and 2015 (in thousands) : Fair Value Measurements of Common Stock Warrants Using Significant Unobservable Inputs (Level 3) 2016 2015 Balance at January 1, $ 38,810 $ 27,990 Issuance of common stock warrants — 1,050 Reclassification of derivative liability to equity upon exercise of warrants (14,715 ) (23,537 ) Change in estimated fair value of liability classified warrants (1,655 ) 33,307 Balance at December 31, $ 22,440 $ 38,810</t>
  </si>
  <si>
    <t>Schedule of fair value measurements of acquisition-related contingent consideration</t>
  </si>
  <si>
    <t>The following table sets forth a summary of changes in the estimated fair value of the Company's Level 3 business combination-related contingent consideration for the years ended December 31, 2016 and 2015 (in thousands) : Fair Value Measurements of Acquisition-Related 2016 2015 Balance at January 1, $ 59,021 $ 11,637 Present value of contingent consideration upon acquisition related to a business combination 25,000 39,107 Increase from revaluation of contingent consideration 18,383 13,778 Decrease of contingent consideration, asset divestiture — (604 ) Contractual Payments (12,826 ) (3,938 ) Contractual Payments accrued at December 31 (1,988 ) (959 ) Foreign currency impact (112 ) — Balance at December 31, $ 87,478 $ 59,021</t>
  </si>
  <si>
    <t>INTANGIBLE ASSETS (Tables)</t>
  </si>
  <si>
    <t>Schedule of amortizable intangible assets</t>
  </si>
  <si>
    <t>Amortizable intangible assets as of December 31, 2016 ( in thousands ): Useful Life Gross Carrying Accumulated Net Book Value Chenodal Product Rights 16 $ 67,849 $ (11,738 ) $ 56,111 Thiola License 10 35,339 (5,818 ) 29,521 Economic Interest - U.S. revenue Cholbam 10 75,900 (13,320 ) 62,580 Economic Interest - International revenue Cholbam 10 7,074 (1,241 ) 5,833 Economic Interest - L-UDCA (acquired IPR&amp;D) Indefinite 25,500 — 25,500 Ligand License 11 3,300 (1,093 ) 2,207 Manchester Customer Relationships 10 403 (112 ) 291 Manchester Trade Name 1 175 (175 ) — Total $ 215,540 $ (33,497 ) $ 182,043 Amortizable intangible assets as of December 31, 2015 ( in thousands ): Useful Life Gross Carrying Accumulated Net Book Value Chenodal Product Rights 16 $ 67,849 $ (7,489 ) $ 60,360 Thiola License 10 24,133 (2,793 ) 21,340 Economic Interest - U.S. revenue Cholbam 10 75,900 (5,715 ) 70,185 Economic Interest - International revenue Cholbam 10 7,336 (552 ) 6,784 Ligand License 11 3,300 (765 ) 2,535 Manchester Customer Relationships 10 403 (71 ) 332 Manchester Trade Name 1 175 (175 ) — Total $ 179,096 $ (17,560 ) $ 161,536</t>
  </si>
  <si>
    <t>Schedule of amortization expense for the next 5 years</t>
  </si>
  <si>
    <t>As of December 31, 2016 , amortization expense (excluding infinite lived IPR&amp;D) for the next five years is expected to be as follows ( in thousands ): 2017 $ 16,879 2018 16,879 2019 16,879 2020 16,879 2021 16,879 Thereafter 72,148 Total $ 156,543 The following table summarizes amortization expense for the twelve months ended December 31, 2016 , 2015 and 2014 ( in thousands ): 2016 2015 2014 Research and development $ 328 $ 697 $ 823 Selling, general and administrative 15,665 12,534 4,455 Total amortization expense $ 15,993 $ 13,231 $ 5,278</t>
  </si>
  <si>
    <t>ACCRUED EXPENSES (Tables)</t>
  </si>
  <si>
    <t>Schedule of accrued expenses</t>
  </si>
  <si>
    <t>Accrued expenses consist of the following at December 31, 2016 and 2015 ( in thousands ): 2016 2015 Compensation related costs $ 7,441 $ 7,143 Research and development 7,311 4,281 Government rebate reserves 6,967 3,158 Selling, general and administrative 3,333 3,586 Royalty/contingent consideration 5,766 4,688 Miscellaneous 2,490 964 $ 33,308 $ 23,820</t>
  </si>
  <si>
    <t>NOTES PAYABLE (Tables)</t>
  </si>
  <si>
    <t>Schedule of net carrying amount of debt</t>
  </si>
  <si>
    <t>The net carrying amount of the Notes consists of the following ( in thousands ): December 31, 2016 2015 Aggregate principle amount of Notes $ 46,000 $ 46,000 Unamortized debt discount and debt issuance costs (1,578 ) (2,234 ) $ 44,422 $ 43,766</t>
  </si>
  <si>
    <t>Schedule of fair value of warrants</t>
  </si>
  <si>
    <t>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t>
  </si>
  <si>
    <t>COMMITMENTS AND CONTINGENCIES (Tables)</t>
  </si>
  <si>
    <t>Schedule of Lease and Sublease Agreements</t>
  </si>
  <si>
    <t>Leases and Sublease Agreements Facilities Base Rent Lease Expiration Comments Occupied Locations Corporate Headquarters San Diego CA $1.1 million July 2024 Occupied in December 2016 Cambridge MA October 2017 Subleased space for less than one year Vacated Locations San Diego CA 0.5 December 2017 Available for sublease New York NY 0.5 November 2018 Available for sublease Carlsbad CA June 2017 Sublet through expiration Contractual Commitments</t>
  </si>
  <si>
    <t>Schedule of principal contractual commitments, excluding open orders</t>
  </si>
  <si>
    <t>The following table summarizes our principal contractual commitments, excluding open orders that support normal operations, as of December 31, 2016 ( in thousands ): Total Less than 1 year 1-3 years 3-5 years More than 5 years Operating leases $ 10,861 $ 2,052 $ 2,870 $ 2,491 $ 3,448 Note payable, including contractual interest 66,003 4,070 52,933 4,000 5,000 Sales support services 3,054 416 833 833 972 Product supply contracts 1,994 1,515 479 — — Purchase order commitments 2,741 2,591 150 — — $ 84,653 $ 10,644 $ 57,265 $ 7,324 $ 9,420</t>
  </si>
  <si>
    <t>STOCKHOLDERS’ EQUITY / DEFICIT (Tables)</t>
  </si>
  <si>
    <t>Assumptions used in Black-Scholes options pricing model</t>
  </si>
  <si>
    <t>The following weighted average assumptions were used in the Black-Scholes options pricing model to estimate the fair value of stock options for the specified reporting periods: Twelve Months Ended December 31, 2016 2015 2014 Risk free rate 1.20 % 1.53 % 1.55 % Expected volatility 68 % 83 % 85 % Expected life (in years) 5.8 5.8 5.8 Expected dividend yield — — —</t>
  </si>
  <si>
    <t>Schedule of stock option activity</t>
  </si>
  <si>
    <t>The following table summarizes our stock option activity and related information for the year ended December 31, 2016 : Weighted Average Shares Underlying Options Exercise Price Remaining Contractual Term (in years) Aggregate Intrinsic Value (in thousands) Exercisable at December 31, 2015 2,036,906 $ 12.55 8.34 $ 15,582 Outstanding at December 31, 2015 5,665,584 $ 17.05 8.75 $ 31,542 Granted 1,687,250 $ 16.73 — — Forfeited and expired (541,416 ) 22.19 — — Exercised (380,848 ) 10.55 — 2,873 Outstanding at December 31, 2016 6,430,570 $ 16.91 7.64 $ 30,088 Exercisable at December 31, 2016 3,793,017 $ 14.94 6.82 $ 23,358 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 27.15 — — Forfeited and expired (970,170 ) 14.91 — — Exercised (541,454 ) 13.10 — 7,230 Outstanding at December 31, 2015 5,665,584 $ 17.05 8.75 $ 31,542 Exercisable at December 31, 2015 2,036,906 $ 12.55 8.34 $ 15,582 The following table summarizes our stock option activity and related information for the year ended December 31, 2014: Weighted Average Shares Underlying Options Exercise Price Remaining Contractual Term (in years) Aggregate Intrinsic Value (in thousands) Exercisable at December 31, 2013 172,667 $ 7.85 9.86 $ 14,333 Outstanding at December 31, 2013 1,721,000 $ 7.66 9.89 $ 172,000 Granted 4,168,000 $ 12.11 — — Forfeited and expired (977,625 ) 10.27 — — Exercised (19,167 ) 5.16 — — Outstanding at December 31, 2014 4,892,208 $ 10.93 8.57 $ 8,353 Exercisable at December 31, 2014 1,225,833 $ 9.73 7.96 $ 3,395</t>
  </si>
  <si>
    <t>Schedule of share based compensation expenses</t>
  </si>
  <si>
    <t>Total non-cash stock-based compensation expense consisted of the following for the years ended December 31, 2016 , 2015 and 2014 ( in thousands ): Twelve Months Ended December 31, 2016 2015 2014 Selling, general and administrative expenses $ 18,614 $ 16,483 $ 10,940 Research and development expenses 10,488 9,417 4,960 Total $ 29,102 $ 25,900 $ 15,900</t>
  </si>
  <si>
    <t>Schedule of unvested restricted shares</t>
  </si>
  <si>
    <t xml:space="preserve"> Number of shares Weighted Average Grant Date Fair Value Unvested December 31, 2014 691,668 $ 10.83 Granted 273,000 26.97 Vested (478,334 ) 11.56 Forfeited/cancelled (56,668 ) 13.97 Unvested December 31, 2015 429,666 20.38 Granted 245,000 17.52 Vested (161,335 ) 16.76 Forfeited/cancelled (105,585 ) 21.19 Unvested December 31, 2016 407,746 $ 19.88</t>
  </si>
  <si>
    <t>EARNINGS (LOSS) PER SHARE (Tables)</t>
  </si>
  <si>
    <t>Schedule of basic and diluted net loss per share</t>
  </si>
  <si>
    <t>Basic and diluted EPS is calculated as follows (net income amounts are stated in thousands) : For the year ended December 31, 2016 2015 2014 Shares Net Income EPS Shares Net Income EPS Shares Net Income EPS Basic Earnings per Share 36,997,865 $ (47,903 ) $ (1.29 ) 33,560,249 $ 117,237 $ 3.49 25,057,509 $ (110,938 ) $ (4.43 ) Dilutive shares related to warrants 1,290,147 — — — — — Change in fair value of derivative instruments — (1,655 ) — — — — Convertible Debt — — 2,642,160 1,881 — — Restricted Stock — — 290,966 — — — Stock Options — — 1,088,064 — — — Dilutive Earnings per Share 38,288,012 $ (49,558 ) $ (1.29 ) 37,581,439 $ 119,118 $ 3.17 25,057,509 $ (110,938 ) $ (4.43 )</t>
  </si>
  <si>
    <t>Schedule of common stock options, convertible debt and restricted stock units anti-dilutive</t>
  </si>
  <si>
    <t>For the years ended December 31, 2016 , 2015 and 2014 , the following shares were excluded because they were anti-dilutive: For the year ended December 31, 2016 2015 2014 Convertible Debt 2,642,160 — — Restricted Stock 444,942 22,069 — Options 6,286,584 1,049,375 1,132,500 Warrants — 2,665,548 3,083,855 Total Anti-Dilutive Shares 9,373,686 3,736,992 4,216,355</t>
  </si>
  <si>
    <t>INCOME TAXES (Tables)</t>
  </si>
  <si>
    <t>Schedule of components of net income before incomes taxes</t>
  </si>
  <si>
    <t>For financial reporting purposes, net income before income taxes includes the following components ( in thousands ): Year Ended December 31, 2016 2015 2014 United States $ (52,750 ) $ 107,038 $ (112,558 ) Foreign (4,832 ) (1,571 ) (840 ) Total $ (57,582 ) $ 105,467 $ (113,398 )</t>
  </si>
  <si>
    <t>Schedule of income tax provision</t>
  </si>
  <si>
    <t>The components of the provision (benefit) for income taxes, in the Consolidated Statement of Operations are as follows ( in thousands ): 2016 2015 2014 Current Federal $ 13,137 $ 2,094 $ — State (155 ) 1,709 — 12,982 3,803 — Deferred Federal (18,814 ) (8,296 ) (1,886 ) State (3,847 ) (7,277 ) (574 ) (22,661 ) (15,573 ) (2,460 ) Total tax benefit $ (9,679 ) $ (11,770 ) $ (2,460 )</t>
  </si>
  <si>
    <t>Schedule of reconciliation of the statutory federal income tax expense (benefit)</t>
  </si>
  <si>
    <t>The following is a reconciliation of the statutory federal income tax rate to the Company’s effective tax rate expressed as a percentage of income (loss) before income taxes: 2016 2015 2014 Statutory rate - federal (35.00 )% 35.00 % (35.00 )% State taxes, net of federal benefit (3.16 )% 1.53 % (6.77 )% Change in FV of derivative liability (warrants) 1.10 % 10.89 % 7.40 % Stock Based Compensation — % — % 5.51 % Bargain purchase gain — % (16.04 )% — % Other permanent differences 2.05 % 3.68 % — % Tax credits (1.58 )% (7.85 )% — % Return to provision adjustments and other true-ups (1.15 )% (10.40 )% — % Other 3.09 % (0.79 )% — % Change in valuation allowance 16.30 % (27.02 )% 26.63 % Income tax benefit (18.35 )% (11.00 )% (2.23 )%</t>
  </si>
  <si>
    <t>Schedule of deferred tax assets and liabilities</t>
  </si>
  <si>
    <t>The significant components of the Company’s deferred tax assets and liabilities as of December 31, 2016 and 2015 are as follows ( in thousands ): 2016 2015 Deferred Tax Assets: Net operating loss $ 1,832 $ 2,870 Research and development tax credits 60 — Contingent consideration 32,792 21,575 Other accrued expenses 4,621 3,160 Stock based compensation 18,520 9,484 Other 30 — 57,855 37,089 Deferred Tax Liabilities: Intangible assets (34,153 ) (25,124 ) Deferred gain on installment sale (14,547 ) (29,095 ) Tax basis depreciation less than book depreciation — (218 ) (48,700 ) (54,437 ) Net deferred tax assets (liabilities) before valuation allowance 9,155 (17,348 ) Valuation allowance (15,580 ) (6,980 ) Total deferred tax liability $ (6,425 ) $ (24,328 )</t>
  </si>
  <si>
    <t>Schedule of unrecognized tax benefits</t>
  </si>
  <si>
    <t>A reconciliation of the Company's unrecognized tax benefits for the years 2016 and 2015 is provided in the following table ( in thousands ): 2016 2015 Balance as of January 1: $ 3,324 $ 1,500 Increase in current period positions — 1,424 Decrease in prior period positions (1,824 ) — Increase in prior period positions — 400 Balance as of December 31: $ 1,500 $ 3,324</t>
  </si>
  <si>
    <t>QUARTERLY FINANCIAL INFORMATION (UNAUDITED) (Tables)</t>
  </si>
  <si>
    <t>Schedule of Consolidated Statements of Operations data for each quarter</t>
  </si>
  <si>
    <t>The following table presents selected consolidated statements of operations data for each quarter for the fiscal years ended December 31, 2016 and 2015 (unaudited, in thousands, except for per share data) : Fourth Quarter Third Quarter Second Quarter First Quarter For the year ended December 31, 2016: Net product sales $ 37,327 $ 33,945 $ 33,311 $ 29,008 Total operating expenses 55,549 54,317 44,690 37,249 Operating loss (18,222 ) (20,372 ) (11,379 ) (8,241 ) Total other income (expense), net 1 (5,935 ) 10,274 9,416 (14,387 ) Income (loss) before provision for income taxes (12,287 ) (30,646 ) (20,795 ) 6,146 Income tax benefit (provision) 3,684 (6,467 ) 7,392 5,070 Net income (loss) $ (8,603 ) $ (37,113 ) $ (13,403 ) $ 11,216 Net income (loss) per common share Basic $ (0.23 ) $ (1.00 ) $ (0.37 ) $ 0.31 Diluted $ (0.39 ) $ (1.00 ) $ (0.37 ) $ (0.08 ) For the year ended December 31, 2015: Net product sales $ 30,447 $ 28,005 $ 24,068 $ 17,372 Total operating expenses 45,651 48,501 31,012 25,476 Operating loss (15,204 ) (20,496 ) (6,944 ) (8,104 ) Total other income (expense), net 1 2,210 164,835 2 (18,568 ) 7,738 Income (loss) before provision for income taxes (12,994 ) 144,339 (25,512 ) (366 ) Income tax benefit (provision) 10,525 (38,761 ) (15 ) 40,021 Net income (loss) $ (2,469 ) $ 105,578 $ (25,527 ) $ 39,655 Net income (loss) per common share Basic $ (0.07 ) $ 2.95 $ (0.73 ) $ 1.46 Diluted $ (0.14 ) $ 1.78 $ (0.73 ) $ 1.32 1 The Company has experienced large changes in its stock price which directly effects the fair value of derivative instruments issued by the Company. These changes in fair value are charged to other income (expense) which correspondingly incurs larges variance from period to period. See Note 5 and 6 to the Consolidated Financial Statements for further discussion. 2 On July 2, 2015, the Company sold and transferred the Pediatric PRV to Sanofi for $245.0 million . The gain from the sale of the asset was approximately $140.0 million . See Note 3 to the Consolidated Financial Statements for further details.</t>
  </si>
  <si>
    <t>DESCRIPTION OF BUSINESS - Narrative (Details)</t>
  </si>
  <si>
    <t>Dec. 31, 2016product</t>
  </si>
  <si>
    <t>Number of products sold</t>
  </si>
  <si>
    <t>SUMMARY OF SIGNIFICANT ACCOUNTING POLICIES - Vesting Awards (Details)</t>
  </si>
  <si>
    <t>Stock Options | Minimum</t>
  </si>
  <si>
    <t>Share-based Compensation Arrangement by Share-based Payment Award [Line Items]</t>
  </si>
  <si>
    <t>Award vesting period (in years)</t>
  </si>
  <si>
    <t>1 year</t>
  </si>
  <si>
    <t>Stock Options | Maximum</t>
  </si>
  <si>
    <t>3 years</t>
  </si>
  <si>
    <t>Restricted Stock Units | Minimum</t>
  </si>
  <si>
    <t>Restricted Stock Units | Maximum</t>
  </si>
  <si>
    <t>SUMMARY OF SIGNIFICANT ACCOUNTING POLICIES (Details)</t>
  </si>
  <si>
    <t>Jul. 02, 2015USD ($)</t>
  </si>
  <si>
    <t>Dec. 31, 2016USD ($)</t>
  </si>
  <si>
    <t>Sep. 30, 2016USD ($)</t>
  </si>
  <si>
    <t>Jun. 30, 2016USD ($)</t>
  </si>
  <si>
    <t>Mar. 31, 2016USD ($)</t>
  </si>
  <si>
    <t>Dec. 31, 2015USD ($)</t>
  </si>
  <si>
    <t>Sep. 30, 2015USD ($)</t>
  </si>
  <si>
    <t>Jun. 30, 2015USD ($)</t>
  </si>
  <si>
    <t>Mar. 31, 2015USD ($)</t>
  </si>
  <si>
    <t>Dec. 31, 2016USD ($)segmentreporting_unit</t>
  </si>
  <si>
    <t>Dec. 31, 2014USD ($)</t>
  </si>
  <si>
    <t>Summary Of Significant Accounting Policies [Line Items]</t>
  </si>
  <si>
    <t>Allowance for doubtful accounts</t>
  </si>
  <si>
    <t>Bad debt expense</t>
  </si>
  <si>
    <t>PV of short term receivable</t>
  </si>
  <si>
    <t>PV of long term receivable</t>
  </si>
  <si>
    <t>Inventory reserve</t>
  </si>
  <si>
    <t>Number of segments | segment</t>
  </si>
  <si>
    <t>Number of reporting units | reporting_unit</t>
  </si>
  <si>
    <t>Goodwill, impairment</t>
  </si>
  <si>
    <t>Income tax benefit (provision)</t>
  </si>
  <si>
    <t>Prepaid tax asset related to intra-entity transfer</t>
  </si>
  <si>
    <t>Investments that would be affected by ASU 2016-16</t>
  </si>
  <si>
    <t>Asset Purchase Agreement | Asklepion Pharmaceuticals LLC</t>
  </si>
  <si>
    <t>Proceeds from sale of assets</t>
  </si>
  <si>
    <t>Discount rate of receivables</t>
  </si>
  <si>
    <t>2.80%</t>
  </si>
  <si>
    <t>At Time Of Closing | Asset Purchase Agreement</t>
  </si>
  <si>
    <t>PV of short term and long term receivables</t>
  </si>
  <si>
    <t>At Time Of Closing | Asset Purchase Agreement | Asklepion Pharmaceuticals LLC</t>
  </si>
  <si>
    <t>Due On First And Second Anniversaries Of Closing | Asset Purchase Agreement</t>
  </si>
  <si>
    <t>Due On First And Second Anniversaries Of Closing | Asset Purchase Agreement | Asklepion Pharmaceuticals LLC</t>
  </si>
  <si>
    <t>Interest expense, net | Asset Purchase Agreement | Asklepion Pharmaceuticals LLC</t>
  </si>
  <si>
    <t>Accretion on the notes receivable</t>
  </si>
  <si>
    <t>Pro Forma | Accounting Standards Update 2016-09</t>
  </si>
  <si>
    <t>SUMMARY OF SIGNIFICANT ACCOUNTING POLICIES - Inventory, Net of Reserve (Details) - USD ($) $ in Thousands</t>
  </si>
  <si>
    <t>Raw material</t>
  </si>
  <si>
    <t>Finished goods</t>
  </si>
  <si>
    <t>Total inventory</t>
  </si>
  <si>
    <t>SUMMARY OF SIGNIFICANT ACCOUNTING POLICIES - Property and Equipment (Details)</t>
  </si>
  <si>
    <t>Computer equipment</t>
  </si>
  <si>
    <t>Property, Plant and Equipment [Line Items]</t>
  </si>
  <si>
    <t>Use life (in years)</t>
  </si>
  <si>
    <t>Furniture and fixtures</t>
  </si>
  <si>
    <t>7 years</t>
  </si>
  <si>
    <t>BUSINESS COMBINATION AND DIVESTITURE OF ASSETS Acquisition of Liquid Ursodeoxycholic Acid (L-UDCA) (Details) - USD ($) $ in Thousands</t>
  </si>
  <si>
    <t>Jun. 16, 2016</t>
  </si>
  <si>
    <t>Business Acquisition [Line Items]</t>
  </si>
  <si>
    <t>Acquisition related contingent consideration</t>
  </si>
  <si>
    <t>Cash paid upon consummation</t>
  </si>
  <si>
    <t>Total Purchase Price</t>
  </si>
  <si>
    <t>Assets useful life (in years)</t>
  </si>
  <si>
    <t>17 years</t>
  </si>
  <si>
    <t>Present value of contingent consideration and service fees</t>
  </si>
  <si>
    <t>Discount rate percentage</t>
  </si>
  <si>
    <t>12.00%</t>
  </si>
  <si>
    <t>Intangible assets acquired</t>
  </si>
  <si>
    <t>Total purchase price</t>
  </si>
  <si>
    <t>BUSINESS COMBINATION AND DIVESTITURE OF ASSETS Acquisition of Cholbam (Details) - USD ($) $ in Thousands</t>
  </si>
  <si>
    <t>Feb. 12, 2015</t>
  </si>
  <si>
    <t>Cash payment</t>
  </si>
  <si>
    <t>Product rights</t>
  </si>
  <si>
    <t>16 years</t>
  </si>
  <si>
    <t>Asklepion Pharmaceuticals LLC</t>
  </si>
  <si>
    <t>Common stock shares issued (in shares)</t>
  </si>
  <si>
    <t>Value of common stock</t>
  </si>
  <si>
    <t>Fair value of Pediatric Priority Review Voucher</t>
  </si>
  <si>
    <t>19.00%</t>
  </si>
  <si>
    <t>Contingent consideration agreement, high amount</t>
  </si>
  <si>
    <t>Net present value of service fees</t>
  </si>
  <si>
    <t>Total payments of service fees</t>
  </si>
  <si>
    <t>Deferred tax liability</t>
  </si>
  <si>
    <t>Assets acquired in business combination</t>
  </si>
  <si>
    <t>Utilized tax rate percentage</t>
  </si>
  <si>
    <t>45.40%</t>
  </si>
  <si>
    <t>Purchase price allocation</t>
  </si>
  <si>
    <t>Asklepion Pharmaceuticals LLC | Product rights</t>
  </si>
  <si>
    <t>10 years</t>
  </si>
  <si>
    <t>Asklepion Pharmaceuticals LLC | United States | Product rights</t>
  </si>
  <si>
    <t>Asklepion Pharmaceuticals LLC | International | Product rights</t>
  </si>
  <si>
    <t>Asklepion Pharmaceuticals LLC | Definitive Agreement</t>
  </si>
  <si>
    <t>Upfront payment</t>
  </si>
  <si>
    <t>Asklepion Pharmaceuticals LLC | Purchase Agreement</t>
  </si>
  <si>
    <t>BUSINESS COMBINATION AND DIVESTITURE OF ASSETS - Purchase Price Allocation (Details) - USD ($) $ in Thousands</t>
  </si>
  <si>
    <t>Mar. 26, 2014</t>
  </si>
  <si>
    <t>Fair Value of Assets Acquired and Liabilities Assumed</t>
  </si>
  <si>
    <t>Manchester Pharmaceuticals LLC</t>
  </si>
  <si>
    <t>Secured promissory note</t>
  </si>
  <si>
    <t>Fair value of business combination-related contingent consideration</t>
  </si>
  <si>
    <t>Acquired product rights-Cholbam (Intangible Asset)</t>
  </si>
  <si>
    <t>Prepaid expenses</t>
  </si>
  <si>
    <t>Other asset</t>
  </si>
  <si>
    <t>Other liability</t>
  </si>
  <si>
    <t>Total allocation of purchase price consideration</t>
  </si>
  <si>
    <t>Manchester Pharmaceuticals LLC | Product rights</t>
  </si>
  <si>
    <t>Intangible assets</t>
  </si>
  <si>
    <t>Manchester Pharmaceuticals LLC | Trade names</t>
  </si>
  <si>
    <t>Manchester Pharmaceuticals LLC | Customer relationships</t>
  </si>
  <si>
    <t>Fair Value of 661,279 shares issued to Asklepion</t>
  </si>
  <si>
    <t>Pediatric Priority Review Voucher</t>
  </si>
  <si>
    <t>Total Allocation of Purchase Price</t>
  </si>
  <si>
    <t>Bargain Purchase Gain</t>
  </si>
  <si>
    <t>BUSINESS COMBINATION AND DIVESTITURE OF ASSETS - Acquisition of Manchester Pharmaceuticals (Details) - USD ($)</t>
  </si>
  <si>
    <t>Voting interests acquired, percentage</t>
  </si>
  <si>
    <t>100.00%</t>
  </si>
  <si>
    <t>Contractual payments based on net sales</t>
  </si>
  <si>
    <t>10.00%</t>
  </si>
  <si>
    <t>Additional contingent payments</t>
  </si>
  <si>
    <t>5.00%</t>
  </si>
  <si>
    <t>Estimated contingent consideration</t>
  </si>
  <si>
    <t>Liability arising from contingency</t>
  </si>
  <si>
    <t>Manchester Pharmaceuticals LLC | Selling, general and administrative</t>
  </si>
  <si>
    <t>Acquisition costs</t>
  </si>
  <si>
    <t>Retrophin Therapeutics International, LLC | Manchester Pharmaceuticals LLC</t>
  </si>
  <si>
    <t>Promissory Notes Payable | Manchester Pharmaceuticals LLC</t>
  </si>
  <si>
    <t>Credit agreement amount</t>
  </si>
  <si>
    <t>Discounted principal amount</t>
  </si>
  <si>
    <t>Consecutive payment of notes payable</t>
  </si>
  <si>
    <t>Product rights | Manchester Pharmaceuticals LLC</t>
  </si>
  <si>
    <t>Trade names</t>
  </si>
  <si>
    <t>Trade names | Manchester Pharmaceuticals LLC</t>
  </si>
  <si>
    <t>Customer relationships</t>
  </si>
  <si>
    <t>Customer relationships | Manchester Pharmaceuticals LLC</t>
  </si>
  <si>
    <t>BUSINESS COMBINATION AND DIVESTITURE OF ASSETS - Divestiture of Assets (Details) - USD ($) $ in Millions</t>
  </si>
  <si>
    <t>Jul. 02, 2015</t>
  </si>
  <si>
    <t>Feb. 13, 2015</t>
  </si>
  <si>
    <t>Jan. 09, 2015</t>
  </si>
  <si>
    <t>Income Statement, Balance Sheet and Additional Disclosures by Disposal Groups, Including Discontinued Operations [Line Items]</t>
  </si>
  <si>
    <t>Impact related to divestitures</t>
  </si>
  <si>
    <t>Gain on sale of intangible assets</t>
  </si>
  <si>
    <t>Disposal fees</t>
  </si>
  <si>
    <t>Asset Purchase Agreement | Turing Pharmaceuticals</t>
  </si>
  <si>
    <t>Sales value of product rights</t>
  </si>
  <si>
    <t>Manchester Pharmaceuticals LLC | Asset Purchase Agreement | Turing Pharmaceuticals</t>
  </si>
  <si>
    <t>Manchester Pharmaceuticals LLC | Asset Purchase Agreement | Waldun Pharmaceuticals, LLC</t>
  </si>
  <si>
    <t>MARKETABLE SECURITIES (Details) - USD ($)</t>
  </si>
  <si>
    <t>Schedule of Available-for-sale Securities [Line Items]</t>
  </si>
  <si>
    <t>Realized gain (loss) on marketable securities</t>
  </si>
  <si>
    <t>Commercial paper</t>
  </si>
  <si>
    <t>Corporate debt securities</t>
  </si>
  <si>
    <t>Securities of government sponsored entities</t>
  </si>
  <si>
    <t>MARKETABLE SECURITIES - Available for Sale Securities (Details) - USD ($) $ in Thousands</t>
  </si>
  <si>
    <t>Amortized Cost</t>
  </si>
  <si>
    <t>Unrealized Gains</t>
  </si>
  <si>
    <t>Unrealized Losses</t>
  </si>
  <si>
    <t>Aggregate Estimated Fair Value</t>
  </si>
  <si>
    <t>Less than 1</t>
  </si>
  <si>
    <t>1 to 2 years</t>
  </si>
  <si>
    <t>Commercial paper | Less than 1</t>
  </si>
  <si>
    <t>Corporate debt securities | Less than 1</t>
  </si>
  <si>
    <t>Corporate debt securities | 1 to 2 years</t>
  </si>
  <si>
    <t>Securities of government sponsored entities | Less than 1</t>
  </si>
  <si>
    <t>Securities of government sponsored entities | 1 to 2 years</t>
  </si>
  <si>
    <t>DERIVATIVE FINANCIAL INSTRUMENTS - Additional Information (Details) - USD ($)</t>
  </si>
  <si>
    <t>Jan. 12, 2015</t>
  </si>
  <si>
    <t>Nov. 13, 2014</t>
  </si>
  <si>
    <t>Nov. 30, 2014</t>
  </si>
  <si>
    <t>Derivative [Line Items]</t>
  </si>
  <si>
    <t>Grant date fair value of the Warrants recorded as a derivative liability (in dollars per share)</t>
  </si>
  <si>
    <t>Fair value of common stock (in dollars per share)</t>
  </si>
  <si>
    <t>Warrants | Derivative</t>
  </si>
  <si>
    <t>Total intrinsic value of derivative warrants outstanding and exercisable</t>
  </si>
  <si>
    <t>Credit Agreement</t>
  </si>
  <si>
    <t>Number of common stock called by warrants (in shares)</t>
  </si>
  <si>
    <t>Exercise price (in dollars per share)</t>
  </si>
  <si>
    <t>Amendment No. 3 | Definitive Agreement | Athyrium Capital Management, LLC and Perceptive Credit Opportunities Fund, LP</t>
  </si>
  <si>
    <t>Note Payable With Detachable Warrants | Clinuvel Pharmaceuticals Limited | Amendment No. 2 | Credit Agreement</t>
  </si>
  <si>
    <t>Value of common stock exercisable by warrants</t>
  </si>
  <si>
    <t>DERIVATIVE FINANCIAL INSTRUMENTS - Valuation Assumptions (Details) - $ / shares</t>
  </si>
  <si>
    <t>Fair Value Measurements, Recurring and Nonrecurring, Valuation Techniques [Line Items]</t>
  </si>
  <si>
    <t>Expected dividend yield</t>
  </si>
  <si>
    <t>0.00%</t>
  </si>
  <si>
    <t>Minimum</t>
  </si>
  <si>
    <t>Risk free rate</t>
  </si>
  <si>
    <t>0.89%</t>
  </si>
  <si>
    <t>1.11%</t>
  </si>
  <si>
    <t>Expected volatility</t>
  </si>
  <si>
    <t>55.00%</t>
  </si>
  <si>
    <t>75.00%</t>
  </si>
  <si>
    <t>Expected life (in years), represents the weighted average period until next liquidity event</t>
  </si>
  <si>
    <t>1 year 2 months 12 days</t>
  </si>
  <si>
    <t>3 years 1 month 6 days</t>
  </si>
  <si>
    <t>Maximum</t>
  </si>
  <si>
    <t>1.48%</t>
  </si>
  <si>
    <t>1.59%</t>
  </si>
  <si>
    <t>85.00%</t>
  </si>
  <si>
    <t>4 years</t>
  </si>
  <si>
    <t>1.39%</t>
  </si>
  <si>
    <t>1.62%</t>
  </si>
  <si>
    <t>3 months 18 days</t>
  </si>
  <si>
    <t>4 months 10 days</t>
  </si>
  <si>
    <t>Exercise Price (in dollars per share)</t>
  </si>
  <si>
    <t>DERIVATIVE FINANCIAL INSTRUMENTS - Derivative Warrant Issuances (Details) - Warrants - Derivative - $ / shares</t>
  </si>
  <si>
    <t>Shares</t>
  </si>
  <si>
    <t>Outstanding, Beginning Balance (in shares)</t>
  </si>
  <si>
    <t>Canceled (in shares)</t>
  </si>
  <si>
    <t>Exercised (in shares)</t>
  </si>
  <si>
    <t>Outstanding, Ending Balance (in shares)</t>
  </si>
  <si>
    <t>Weighted Average Exercise Price</t>
  </si>
  <si>
    <t>Outstanding, Beginning Balance (in dollars per share)</t>
  </si>
  <si>
    <t>Issued (in dollars per share)</t>
  </si>
  <si>
    <t>Cancelled (in dollars per share)</t>
  </si>
  <si>
    <t>Exercised (in dollars per share)</t>
  </si>
  <si>
    <t>Outstanding, Ending Balance (in dollars per share)</t>
  </si>
  <si>
    <t>Weighted Average Grant Date Fair Value</t>
  </si>
  <si>
    <t>DERIVATIVE FINANCIAL INSTRUMENTS - Derivative Warrants Outstanding (Details) - Warrants - Derivative - $ / shares</t>
  </si>
  <si>
    <t>Number of Warrants (in shares)</t>
  </si>
  <si>
    <t>Weighted Average Remaining Contractual Life (years)</t>
  </si>
  <si>
    <t>1 year 1 month 13 days</t>
  </si>
  <si>
    <t>Number Exercisable (in shares)</t>
  </si>
  <si>
    <t>1 year 7 months 13 days</t>
  </si>
  <si>
    <t>2 years 5 months 27 days</t>
  </si>
  <si>
    <t>3 years 11 days</t>
  </si>
  <si>
    <t>FAIR VALUE MEASUREMENTS - Assets and Liabilities Measured at Fair Value (Details) - USD ($) $ in Thousands</t>
  </si>
  <si>
    <t>Asset:</t>
  </si>
  <si>
    <t>Marketable securities, available-for-sale</t>
  </si>
  <si>
    <t>Liabilities:</t>
  </si>
  <si>
    <t>Derivative liability related to warrants</t>
  </si>
  <si>
    <t>Recurring basis</t>
  </si>
  <si>
    <t>Recurring basis | Quoted prices in active markets (Level 1)</t>
  </si>
  <si>
    <t>Recurring basis | Significant other observable inputs (Level 2)</t>
  </si>
  <si>
    <t>Recurring basis | Significant unobservable inputs (Level 3)</t>
  </si>
  <si>
    <t>FAIR VALUE MEASUREMENTS - Changes in Level 3 (Details) - USD ($) $ in Thousands</t>
  </si>
  <si>
    <t>Fair Value, Liabilities Measured on Recurring Basis, Unobservable Input Reconciliation, Calculation [Roll Forward]</t>
  </si>
  <si>
    <t>Balance, beginning</t>
  </si>
  <si>
    <t>Issuance of common stock warrants</t>
  </si>
  <si>
    <t>Reclassification of derivative liability to equity upon exercise of warrants</t>
  </si>
  <si>
    <t>Balance, ending</t>
  </si>
  <si>
    <t>FAIR VALUE MEASUREMENTS - Acquisition Related Contingent Consideration (Details) - Recurring basis - USD ($) $ in Thousands</t>
  </si>
  <si>
    <t>Business Combination, Acquisition Related Contingent Consideration [Roll Forward]</t>
  </si>
  <si>
    <t>Balance at January 1,</t>
  </si>
  <si>
    <t>Balance at December 31,</t>
  </si>
  <si>
    <t>Significant unobservable inputs (Level 3)</t>
  </si>
  <si>
    <t>Present value of contingent consideration upon acquisition related to a business combination</t>
  </si>
  <si>
    <t>Increase from revaluation of contingent consideration</t>
  </si>
  <si>
    <t>Decrease of contingent consideration, asset divestiture</t>
  </si>
  <si>
    <t>Contractual Payments</t>
  </si>
  <si>
    <t>Contractual Payments accrued at December 31</t>
  </si>
  <si>
    <t>Foreign currency impact</t>
  </si>
  <si>
    <t>INTANGIBLE ASSETS - Additional Information (Details) - USD ($) $ in Thousands</t>
  </si>
  <si>
    <t>May 29, 2014</t>
  </si>
  <si>
    <t>Sep. 30, 2015</t>
  </si>
  <si>
    <t>Dec. 31, 2017</t>
  </si>
  <si>
    <t>Dec. 31, 2013</t>
  </si>
  <si>
    <t>Finite-Lived Intangible Assets [Line Items]</t>
  </si>
  <si>
    <t>Intangible assets finite-lived, net</t>
  </si>
  <si>
    <t>Payments to date under terms of licensing agreement</t>
  </si>
  <si>
    <t>Other Expense</t>
  </si>
  <si>
    <t>Ligand License Agreement</t>
  </si>
  <si>
    <t>Require to make substantial payments payable upon achievement of milestones</t>
  </si>
  <si>
    <t>Payment of amendment consideration</t>
  </si>
  <si>
    <t>Ligand License Agreement | Minimum</t>
  </si>
  <si>
    <t>Annual royalty percentage</t>
  </si>
  <si>
    <t>15.00%</t>
  </si>
  <si>
    <t>Ligand License Agreement | Maximum</t>
  </si>
  <si>
    <t>17.00%</t>
  </si>
  <si>
    <t>Finite-lived intangible asset</t>
  </si>
  <si>
    <t>Intangible assets with definite lives</t>
  </si>
  <si>
    <t>Product rights | Asklepion Pharmaceuticals LLC</t>
  </si>
  <si>
    <t>Trade Name</t>
  </si>
  <si>
    <t>Trade Name | Manchester Pharmaceuticals LLC</t>
  </si>
  <si>
    <t>Vecamyl</t>
  </si>
  <si>
    <t>Thiola License Agreement</t>
  </si>
  <si>
    <t>Remaining weighed average period of amortization (in years)</t>
  </si>
  <si>
    <t>7 years 6 months</t>
  </si>
  <si>
    <t>Thiola License Agreement | Mission Pharmacal Company</t>
  </si>
  <si>
    <t>20.00%</t>
  </si>
  <si>
    <t>Mission an up-front license fee</t>
  </si>
  <si>
    <t>Guaranteed minimum royalties</t>
  </si>
  <si>
    <t>11.00%</t>
  </si>
  <si>
    <t>Present value of guaranteed minimum royalties payable</t>
  </si>
  <si>
    <t>Royalty guarantees commitments, amount, current</t>
  </si>
  <si>
    <t>Royalty guarantees commitments, amount, long-term</t>
  </si>
  <si>
    <t>Thiola License Agreement | Mission Pharmacal Company | Other Current Liabilities</t>
  </si>
  <si>
    <t>Thiola License Agreement | Mission Pharmacal Company | Other Noncurrent Liabilities</t>
  </si>
  <si>
    <t>Thiola Asset</t>
  </si>
  <si>
    <t>United States | Asklepion Pharmaceuticals LLC</t>
  </si>
  <si>
    <t>Capitalized economic interest</t>
  </si>
  <si>
    <t>International | Asklepion Pharmaceuticals LLC</t>
  </si>
  <si>
    <t>Scenario, Forecast | Economic Interest - L-UDCA (acquired IPR&amp;D)</t>
  </si>
  <si>
    <t>INTANGIBLE ASSETS - Amortization of Intangible Assets (Details) - USD ($) $ in Thousands</t>
  </si>
  <si>
    <t>Accumulated Amortization</t>
  </si>
  <si>
    <t>Intangible assets, gross (excluding goodwill)</t>
  </si>
  <si>
    <t>Intangible Assets, Net (Excluding Goodwill)</t>
  </si>
  <si>
    <t>Chenodal Product Rights</t>
  </si>
  <si>
    <t>Useful Life</t>
  </si>
  <si>
    <t>Finite-lived intangible asset, gross</t>
  </si>
  <si>
    <t>Thiola License</t>
  </si>
  <si>
    <t>Economic Interest - U.S. revenue Cholbam</t>
  </si>
  <si>
    <t>Economic Interest - Int'l revenue Cholbam</t>
  </si>
  <si>
    <t>Indefinite-lived intangible assets (excluding goodwill)</t>
  </si>
  <si>
    <t>Ligand License</t>
  </si>
  <si>
    <t>11 years</t>
  </si>
  <si>
    <t>Manchester Customer Relationships</t>
  </si>
  <si>
    <t>Manchester Trade Name</t>
  </si>
  <si>
    <t>INTANGIBLE ASSETS - Amortization Expense (Details) - USD ($) $ in Thousands</t>
  </si>
  <si>
    <t>Amortization expense</t>
  </si>
  <si>
    <t>INTANGIBLE ASSETS - Amortization Expense Next Five Years (Details) - USD ($) $ in Thousands</t>
  </si>
  <si>
    <t>Thereafter</t>
  </si>
  <si>
    <t>ACCRUED EXPENSES (Details) - USD ($) $ in Thousands</t>
  </si>
  <si>
    <t>Compensation related costs</t>
  </si>
  <si>
    <t>Government rebate reserves</t>
  </si>
  <si>
    <t>Royalty/contingent consideration</t>
  </si>
  <si>
    <t>Miscellaneous</t>
  </si>
  <si>
    <t>Total accrued expenses</t>
  </si>
  <si>
    <t>RELATED PARTY TRANSACTIONS (Details) - USD ($) $ in Millions</t>
  </si>
  <si>
    <t>Related Party Transaction [Line Items]</t>
  </si>
  <si>
    <t>Turing Pharmaceuticals | Purchase Agreement</t>
  </si>
  <si>
    <t>Purchase price</t>
  </si>
  <si>
    <t>Manchester Pharmaceuticals LLC | Turing Pharmaceuticals | Purchase Agreement</t>
  </si>
  <si>
    <t>Manchester Pharmaceuticals LLC | Waldun Pharmaceuticals, LLC | Purchase Agreement</t>
  </si>
  <si>
    <t>NOTES PAYABLE (Details) - USD ($)</t>
  </si>
  <si>
    <t>Jun. 30, 2014</t>
  </si>
  <si>
    <t>Debt Instrument [Line Items]</t>
  </si>
  <si>
    <t>Finance expense as other expense related to issuance</t>
  </si>
  <si>
    <t>Convertible debt (in shares)</t>
  </si>
  <si>
    <t>Convertible Debt | Note Purchase Agreement</t>
  </si>
  <si>
    <t>Initial conversion price (in dollars per share)</t>
  </si>
  <si>
    <t>Interest rate percentage</t>
  </si>
  <si>
    <t>4.50%</t>
  </si>
  <si>
    <t>Aggregate carrying value</t>
  </si>
  <si>
    <t>Debt discount</t>
  </si>
  <si>
    <t>Number of shares issued to investors</t>
  </si>
  <si>
    <t>If-converted value in excess of carrying amount</t>
  </si>
  <si>
    <t>Fair Value of Convertible Debt</t>
  </si>
  <si>
    <t>NOTES PAYABLE - Schedule of Carrying Amount of Debt (Details) - Convertible Debt - USD ($) $ in Thousands</t>
  </si>
  <si>
    <t>Aggregate principle amount of Notes</t>
  </si>
  <si>
    <t>Unamortized debt discount and debt issuance costs</t>
  </si>
  <si>
    <t>Net carrying amount</t>
  </si>
  <si>
    <t>NOTES PAYABLE - Credit Facility (Details) - USD ($)</t>
  </si>
  <si>
    <t>Jul. 01, 2015</t>
  </si>
  <si>
    <t>Mar. 24, 2015</t>
  </si>
  <si>
    <t>Line of Credit Facility [Line Items]</t>
  </si>
  <si>
    <t>Issuance of common stock in connection with public offering, net of fees</t>
  </si>
  <si>
    <t>Credit Facility</t>
  </si>
  <si>
    <t>Cash payment to Lenders</t>
  </si>
  <si>
    <t>Value of warrant or right number of securities called by warrants or rights</t>
  </si>
  <si>
    <t>Payment due to Asklepion upon closing</t>
  </si>
  <si>
    <t>Prepayment premium</t>
  </si>
  <si>
    <t>Additional charge of prepayment premium</t>
  </si>
  <si>
    <t>Credit Agreement | Convertible Notes Payable</t>
  </si>
  <si>
    <t>LIBOR Rate | Credit Agreement | Convertible Notes Payable</t>
  </si>
  <si>
    <t>Debt instrument basis points added percentage</t>
  </si>
  <si>
    <t>Base Rate | Credit Agreement | Convertible Notes Payable</t>
  </si>
  <si>
    <t>9.00%</t>
  </si>
  <si>
    <t>Clinuvel Pharmaceuticals Limited | Amendment No. 2 | Credit Agreement | Note Payable With Detachable Warrants</t>
  </si>
  <si>
    <t>NOTES PAYABLE - Fair Value of Warrants (Details) - $ / shares</t>
  </si>
  <si>
    <t>Note Payable With Detachable Warrants</t>
  </si>
  <si>
    <t>NOTES PAYABLE - Notes Payable, Manchester Pharmaceuticals LLC (Details) - USD ($)</t>
  </si>
  <si>
    <t>Jun. 26, 2014</t>
  </si>
  <si>
    <t>Interest expense</t>
  </si>
  <si>
    <t>Note payable, including contractual interest</t>
  </si>
  <si>
    <t>Present value of debt instrument</t>
  </si>
  <si>
    <t>Effective interest rate percentage</t>
  </si>
  <si>
    <t>Loan payment</t>
  </si>
  <si>
    <t>COMMITMENTS AND CONTINGENCIES - Leases and Sublease Agreements (Details) - Leases and Sublease Agreements</t>
  </si>
  <si>
    <t>San Diego CA</t>
  </si>
  <si>
    <t>Other Commitments [Line Items]</t>
  </si>
  <si>
    <t>Annual base rent</t>
  </si>
  <si>
    <t>New York NY</t>
  </si>
  <si>
    <t>CALIFORNIA</t>
  </si>
  <si>
    <t>COMMITMENTS AND CONTINGENCIES - Contractual Commitments (Details) $ in Thousands</t>
  </si>
  <si>
    <t>Operating leases</t>
  </si>
  <si>
    <t>Less than 1 year</t>
  </si>
  <si>
    <t>1-3 years</t>
  </si>
  <si>
    <t>3-5 years</t>
  </si>
  <si>
    <t>More than 5 years</t>
  </si>
  <si>
    <t>Purchase order commitments</t>
  </si>
  <si>
    <t>Other Commitments</t>
  </si>
  <si>
    <t>Other commitments</t>
  </si>
  <si>
    <t>Sales support services</t>
  </si>
  <si>
    <t>Product supply contracts</t>
  </si>
  <si>
    <t>COMMITMENTS AND CONTINGENCIES - Additional Information (Details) - USD ($) $ in Thousands</t>
  </si>
  <si>
    <t>Apr. 22, 2016</t>
  </si>
  <si>
    <t>Dec. 17, 2015</t>
  </si>
  <si>
    <t>Sep. 19, 2014</t>
  </si>
  <si>
    <t>Nov. 30, 2016</t>
  </si>
  <si>
    <t>Legal fees sought</t>
  </si>
  <si>
    <t>Martin Shkreli</t>
  </si>
  <si>
    <t>Legal fees paid In advance</t>
  </si>
  <si>
    <t>Contingent future legal fee advance payment</t>
  </si>
  <si>
    <t>Legal fees reimbursed from director and officer insurance carriers</t>
  </si>
  <si>
    <t>Legal fees</t>
  </si>
  <si>
    <t>Legal fees paid</t>
  </si>
  <si>
    <t>Donoghue v. Retrophin, Inc.</t>
  </si>
  <si>
    <t>Settlement amount</t>
  </si>
  <si>
    <t>Donoghue v. Retrophin, Inc. | Martin Shkreli</t>
  </si>
  <si>
    <t>Retrophin, Inc. v. Shkreli, | Martin Shkreli</t>
  </si>
  <si>
    <t>STOCKHOLDERS’ EQUITY / DEFICIT - (Details) - USD ($)</t>
  </si>
  <si>
    <t>May 18, 2016</t>
  </si>
  <si>
    <t>May 09, 2014</t>
  </si>
  <si>
    <t>Aug. 18, 2014</t>
  </si>
  <si>
    <t>Jun. 08, 2015</t>
  </si>
  <si>
    <t>Stockholders Equity [Line Items]</t>
  </si>
  <si>
    <t>Common stock per shares are entitled to vote</t>
  </si>
  <si>
    <t>1 vote</t>
  </si>
  <si>
    <t>Price per common share (in dollars per share)</t>
  </si>
  <si>
    <t>Net proceeds from the offering</t>
  </si>
  <si>
    <t>2014 Incentive Compensation Plan</t>
  </si>
  <si>
    <t>Shares issued (in shares)</t>
  </si>
  <si>
    <t>2015 Equity Incentive Plan</t>
  </si>
  <si>
    <t>Shares remaining available for issuance under the plan (in shares)</t>
  </si>
  <si>
    <t>2015 Equity Incentive Plan Amended</t>
  </si>
  <si>
    <t>Series A Preferred Stock</t>
  </si>
  <si>
    <t>Restricted shares</t>
  </si>
  <si>
    <t>Issuance of stock options to purchase shares (in shares)</t>
  </si>
  <si>
    <t>Restricted shares | 2014 Incentive Compensation Plan</t>
  </si>
  <si>
    <t>Restricted shares | 2015 Equity Incentive Plan Amended</t>
  </si>
  <si>
    <t>Share-based compensation arrangement by share-based payment award, reduction in number of shares available for grant</t>
  </si>
  <si>
    <t>200.00%</t>
  </si>
  <si>
    <t>Stock Options</t>
  </si>
  <si>
    <t>Stock Options | 2015 Equity Incentive Plan Amended</t>
  </si>
  <si>
    <t>Number of common stock issued</t>
  </si>
  <si>
    <t>Common Stock | 2014 Incentive Compensation Plan</t>
  </si>
  <si>
    <t>Public Offering | Common Stock</t>
  </si>
  <si>
    <t>STOCKHOLDERS’ EQUITY / DEFICIT - Black Scholes Assumptions (Details) - Stock Options - shares</t>
  </si>
  <si>
    <t>1.20%</t>
  </si>
  <si>
    <t>1.53%</t>
  </si>
  <si>
    <t>1.55%</t>
  </si>
  <si>
    <t>68.00%</t>
  </si>
  <si>
    <t>83.00%</t>
  </si>
  <si>
    <t>Expected life (in years)</t>
  </si>
  <si>
    <t>5 years 9 months 18 days</t>
  </si>
  <si>
    <t>5 years 9 months 22 days</t>
  </si>
  <si>
    <t>STOCKHOLDERS’ EQUITY / DEFICIT - Stock Option Activity (Details) - USD ($) $ / shares in Units, $ in Thousands</t>
  </si>
  <si>
    <t>Share-based Compensation Arrangement by Share-based Payment Award, Options, Additional Disclosures [Abstract]</t>
  </si>
  <si>
    <t>Closing stock price of stock options outstanding and exercisable (in dollars per share)</t>
  </si>
  <si>
    <t>Exercisable beginning balance (in shares)</t>
  </si>
  <si>
    <t>Granted (in shares)</t>
  </si>
  <si>
    <t>Forfeited and expired (in shares)</t>
  </si>
  <si>
    <t>Exercisable ending balance (in shares)</t>
  </si>
  <si>
    <t>Exercisable beginning balance (in dollars per share)</t>
  </si>
  <si>
    <t>Granted (in dollars per share)</t>
  </si>
  <si>
    <t>Forfeited and expired (in dollars per share)</t>
  </si>
  <si>
    <t>Exercisable ending balance (in dollars per share)</t>
  </si>
  <si>
    <t>Remaining Contractual Term, Exercisable (in years)</t>
  </si>
  <si>
    <t>6 years 9 months 26 days</t>
  </si>
  <si>
    <t>8 years 4 months 2 days</t>
  </si>
  <si>
    <t>7 years 11 months 16 days</t>
  </si>
  <si>
    <t>9 years 10 months 10 days</t>
  </si>
  <si>
    <t>Remaining Contractual Term, Outstanding (in years)</t>
  </si>
  <si>
    <t>7 years 7 months 21 days</t>
  </si>
  <si>
    <t>8 years 9 months</t>
  </si>
  <si>
    <t>8 years 6 months 25 days</t>
  </si>
  <si>
    <t>9 years 10 months 21 days</t>
  </si>
  <si>
    <t>Exercisable, Aggregate Intrinsic Value</t>
  </si>
  <si>
    <t>Outstanding, Aggregate Intrinsic Value</t>
  </si>
  <si>
    <t>Share-based Compensation Arrangement by Share-based Payment Award, Options, Exercises in Period, Intrinsic Value</t>
  </si>
  <si>
    <t>Weighted average grant date fair value of options (in dollars per share)</t>
  </si>
  <si>
    <t>Employee Service Share-based Compensation, Nonvested Awards, Compensation Not yet Recognized, Stock Options</t>
  </si>
  <si>
    <t>Weighted average period for unrecognized costs (in years)</t>
  </si>
  <si>
    <t>1 year 9 months 18 days</t>
  </si>
  <si>
    <t>STOCKHOLDERS’ EQUITY / DEFICIT - Unvested Restricted Stock (Details) - Restricted shares - USD ($) $ / shares in Units, $ in Millions</t>
  </si>
  <si>
    <t>Number of shares</t>
  </si>
  <si>
    <t>Unvested beginning balance (in shares)</t>
  </si>
  <si>
    <t>Vested (in shares)</t>
  </si>
  <si>
    <t>Forfeited/cancelled (in shares)</t>
  </si>
  <si>
    <t>Unvested ending balance (in shares)</t>
  </si>
  <si>
    <t>Unvested beginning balance (in dollars per share)</t>
  </si>
  <si>
    <t>Vested (in dollars per share)</t>
  </si>
  <si>
    <t>Forfeited/cancelled (in dollars per share)</t>
  </si>
  <si>
    <t>Unvested ending balance (in dollars per share)</t>
  </si>
  <si>
    <t>Unrecognized compensation cost related to restricted shares granted</t>
  </si>
  <si>
    <t>STOCKHOLDERS’ EQUITY / DEFICIT - Share Based Compensation (Details) - USD ($) $ in Thousands</t>
  </si>
  <si>
    <t>Research and development expenses</t>
  </si>
  <si>
    <t>STOCKHOLDERS’ EQUITY / DEFICIT - Additional Information (Details) - USD ($)</t>
  </si>
  <si>
    <t>3 Months Ended</t>
  </si>
  <si>
    <t>Proceeds exercise of warrants</t>
  </si>
  <si>
    <t>Value of shares repurchased during the period</t>
  </si>
  <si>
    <t>Shares repurchased during the period (in shares)</t>
  </si>
  <si>
    <t>Warrants</t>
  </si>
  <si>
    <t>Reclassification of derivative liability as equity</t>
  </si>
  <si>
    <t>Change in fair value of warrants</t>
  </si>
  <si>
    <t>EARNINGS (LOSS) PER SHARE (Details) - USD ($) $ / shares in Units, $ in Thousands</t>
  </si>
  <si>
    <t>Sep. 30, 2016</t>
  </si>
  <si>
    <t>Mar. 31, 2016</t>
  </si>
  <si>
    <t>Jun. 30, 2015</t>
  </si>
  <si>
    <t>Basic Earnings per Share (in shares)</t>
  </si>
  <si>
    <t>Dilutive Earnings per Share (in shares)</t>
  </si>
  <si>
    <t>Change in fair value of derivative instruments (in shares)</t>
  </si>
  <si>
    <t>Convertible Debt (in shares)</t>
  </si>
  <si>
    <t>Net Income</t>
  </si>
  <si>
    <t>Convertible Debt</t>
  </si>
  <si>
    <t>Dilutive Earnings per Share</t>
  </si>
  <si>
    <t>Net loss per common share, basic (in dollars per shares)</t>
  </si>
  <si>
    <t>Net loss per common share, diluted (in dollars per shares)</t>
  </si>
  <si>
    <t>Restricted Stock</t>
  </si>
  <si>
    <t>Dilutive securities (in shares)</t>
  </si>
  <si>
    <t>Dilutive securities</t>
  </si>
  <si>
    <t>EARNINGS (LOSS) PER SHARE - Antidilutive Securities (Details) - shares</t>
  </si>
  <si>
    <t>Antidilutive Securities Excluded from Computation of Earnings Per Share [Line Items]</t>
  </si>
  <si>
    <t>Anti-dilutive shares excluded from the calculation</t>
  </si>
  <si>
    <t>Options</t>
  </si>
  <si>
    <t>INCOME TAXES - Components of Net Income Before Taxes (Details) - USD ($) $ in Thousands</t>
  </si>
  <si>
    <t>Operating Loss Carryforwards [Line Items]</t>
  </si>
  <si>
    <t>Income (loss) before provision for income taxes</t>
  </si>
  <si>
    <t>United States</t>
  </si>
  <si>
    <t>Foreign</t>
  </si>
  <si>
    <t>INCOME TAXES - Components of Income Tax Expense(Benefit) (Details) - USD ($) $ in Thousands</t>
  </si>
  <si>
    <t>Current</t>
  </si>
  <si>
    <t>Federal</t>
  </si>
  <si>
    <t>State</t>
  </si>
  <si>
    <t>Deferred</t>
  </si>
  <si>
    <t>Total tax benefit</t>
  </si>
  <si>
    <t>INCOME TAXES - Reconciliation of Federal Income Tax Rate (Details)</t>
  </si>
  <si>
    <t>Statutory rate - federal</t>
  </si>
  <si>
    <t>(35.00%)</t>
  </si>
  <si>
    <t>State taxes, net of federal benefit</t>
  </si>
  <si>
    <t>(3.16%)</t>
  </si>
  <si>
    <t>(1.53%)</t>
  </si>
  <si>
    <t>(6.77%)</t>
  </si>
  <si>
    <t>Change in FV of derivative liability (warrants)</t>
  </si>
  <si>
    <t>1.10%</t>
  </si>
  <si>
    <t>(10.89%)</t>
  </si>
  <si>
    <t>7.40%</t>
  </si>
  <si>
    <t>Stock Based Compensation</t>
  </si>
  <si>
    <t>(0.00%)</t>
  </si>
  <si>
    <t>5.51%</t>
  </si>
  <si>
    <t>16.04%</t>
  </si>
  <si>
    <t>Other permanent differences</t>
  </si>
  <si>
    <t>2.05%</t>
  </si>
  <si>
    <t>(3.68%)</t>
  </si>
  <si>
    <t>Tax credits</t>
  </si>
  <si>
    <t>(1.58%)</t>
  </si>
  <si>
    <t>7.85%</t>
  </si>
  <si>
    <t>Return to provision adjustments and other true-ups</t>
  </si>
  <si>
    <t>(1.15%)</t>
  </si>
  <si>
    <t>10.40%</t>
  </si>
  <si>
    <t>Other</t>
  </si>
  <si>
    <t>3.09%</t>
  </si>
  <si>
    <t>0.79%</t>
  </si>
  <si>
    <t>Change in valuation allowance</t>
  </si>
  <si>
    <t>16.30%</t>
  </si>
  <si>
    <t>27.02%</t>
  </si>
  <si>
    <t>26.63%</t>
  </si>
  <si>
    <t>(18.35%)</t>
  </si>
  <si>
    <t>(2.23%)</t>
  </si>
  <si>
    <t>INCOME TAXES - Deferred Tax Assets and Liabilities (Details) - USD ($) $ in Thousands</t>
  </si>
  <si>
    <t>Deferred Tax Assets:</t>
  </si>
  <si>
    <t>Net operating loss</t>
  </si>
  <si>
    <t>Research and development tax credits</t>
  </si>
  <si>
    <t>Contingent consideration</t>
  </si>
  <si>
    <t>Other accrued expenses</t>
  </si>
  <si>
    <t>Stock based compensation</t>
  </si>
  <si>
    <t>Deferred tax assets</t>
  </si>
  <si>
    <t>Deferred Tax Liabilities:</t>
  </si>
  <si>
    <t>Deferred gain on installment sale</t>
  </si>
  <si>
    <t>Tax basis depreciation less than book depreciation</t>
  </si>
  <si>
    <t>Deferred tax liabilities</t>
  </si>
  <si>
    <t>Net deferred tax assets (liabilities) before valuation allowance</t>
  </si>
  <si>
    <t>Valuation allowance</t>
  </si>
  <si>
    <t>Total deferred tax liability</t>
  </si>
  <si>
    <t>INCOME TAXES (Details) - USD ($)</t>
  </si>
  <si>
    <t>Increase in valuation allowance</t>
  </si>
  <si>
    <t>U.S. federal</t>
  </si>
  <si>
    <t>Available unused NOL carryforwards</t>
  </si>
  <si>
    <t>Indemnification assets corresponding liability</t>
  </si>
  <si>
    <t>INCOME TAXES - Unrecognized Tax Benefits (Details) - USD ($) $ in Thousands</t>
  </si>
  <si>
    <t>Reconciliation of Unrecognized Tax Benefits, Excluding Amounts Pertaining to Examined Tax Returns [Roll Forward]</t>
  </si>
  <si>
    <t>Balance as of January 1:</t>
  </si>
  <si>
    <t>Increase in current period positions</t>
  </si>
  <si>
    <t>Increase in prior period positions</t>
  </si>
  <si>
    <t>Balance as of December 31:</t>
  </si>
  <si>
    <t>INVESTIGATIONAL MATTERS (Details)</t>
  </si>
  <si>
    <t>6 Months Ended</t>
  </si>
  <si>
    <t>Aug. 18, 2014shares</t>
  </si>
  <si>
    <t>Error Corrections and Prior Period Adjustments Restatement [Line Items]</t>
  </si>
  <si>
    <t>SEVERANCE AGREEMENTS (Details) - USD ($) $ in Millions</t>
  </si>
  <si>
    <t>Oct. 13, 2014</t>
  </si>
  <si>
    <t>Sep. 15, 2014</t>
  </si>
  <si>
    <t>Sep. 30, 2014</t>
  </si>
  <si>
    <t>Chief Financial Officer | Separation Agreement</t>
  </si>
  <si>
    <t>Severance Agreement [Line Items]</t>
  </si>
  <si>
    <t>Target bonus percentage</t>
  </si>
  <si>
    <t>Accrued severance expense</t>
  </si>
  <si>
    <t>Chief Executive Officer | Separation Agreement</t>
  </si>
  <si>
    <t>Severance expense</t>
  </si>
  <si>
    <t>Restricted shares | Chief Financial Officer | Separation Agreement</t>
  </si>
  <si>
    <t>Accelerated vesting (in shares)</t>
  </si>
  <si>
    <t>Equity Option | Chief Executive Officer | Separation Agreement</t>
  </si>
  <si>
    <t>Compensation expense related to cash severance, unpaid bonus and health insurance</t>
  </si>
  <si>
    <t>Compensation expense related to accelerated vesting</t>
  </si>
  <si>
    <t>Selling, general and administrative | Chief Financial Officer | Separation Agreement</t>
  </si>
  <si>
    <t>Turing Pharmaceuticals</t>
  </si>
  <si>
    <t>Upfront fees payment</t>
  </si>
  <si>
    <t>Liabilities expected to be assumed</t>
  </si>
  <si>
    <t>Severance expense and accrued severance expense</t>
  </si>
  <si>
    <t>Turing Pharmaceuticals | Asset Purchase Agreement</t>
  </si>
  <si>
    <t>Purchase price of assets</t>
  </si>
  <si>
    <t>Purchase Price Of Inventory</t>
  </si>
  <si>
    <t>Manchester Pharmaceuticals LLC | Turing Pharmaceuticals</t>
  </si>
  <si>
    <t>RETIREMENT PLAN (Details) - USD ($)</t>
  </si>
  <si>
    <t>Defined contribution plan, employer contributions</t>
  </si>
  <si>
    <t>QUARTERLY FINANCIAL INFORMATION (UNAUDITED) (Details) - USD ($) $ / shares in Units, $ in Thousands</t>
  </si>
  <si>
    <t>Net income (loss) per common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8093583</v>
      </c>
    </row>
    <row r="13" spans="1:4">
      <c r="A13" s="4" t="s">
        <v>21</v>
      </c>
      <c r="D13" s="6" t="n">
        <v>576730241</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002</v>
      </c>
      <c r="C3" s="6" t="n">
        <v>37805</v>
      </c>
    </row>
    <row r="4" spans="1:3">
      <c r="A4" s="4" t="s">
        <v>35</v>
      </c>
      <c r="B4" s="5" t="n">
        <v>214871</v>
      </c>
      <c r="C4" s="5" t="n">
        <v>191799</v>
      </c>
    </row>
    <row r="5" spans="1:3">
      <c r="A5" s="4" t="s">
        <v>36</v>
      </c>
      <c r="B5" s="5" t="n">
        <v>18510</v>
      </c>
      <c r="C5" s="5" t="n">
        <v>12458</v>
      </c>
    </row>
    <row r="6" spans="1:3">
      <c r="A6" s="4" t="s">
        <v>37</v>
      </c>
      <c r="B6" s="5" t="n">
        <v>2826</v>
      </c>
      <c r="C6" s="5" t="n">
        <v>2536</v>
      </c>
    </row>
    <row r="7" spans="1:3">
      <c r="A7" s="4" t="s">
        <v>38</v>
      </c>
      <c r="B7" s="5" t="n">
        <v>4831</v>
      </c>
      <c r="C7" s="5" t="n">
        <v>2378</v>
      </c>
    </row>
    <row r="8" spans="1:3">
      <c r="A8" s="4" t="s">
        <v>39</v>
      </c>
      <c r="B8" s="5" t="n">
        <v>3463</v>
      </c>
      <c r="C8" s="5" t="n">
        <v>8107</v>
      </c>
    </row>
    <row r="9" spans="1:3">
      <c r="A9" s="4" t="s">
        <v>40</v>
      </c>
      <c r="B9" s="5" t="n">
        <v>46849</v>
      </c>
      <c r="C9" s="5" t="n">
        <v>46849</v>
      </c>
    </row>
    <row r="10" spans="1:3">
      <c r="A10" s="4" t="s">
        <v>41</v>
      </c>
      <c r="B10" s="5" t="n">
        <v>332352</v>
      </c>
      <c r="C10" s="5" t="n">
        <v>301932</v>
      </c>
    </row>
    <row r="11" spans="1:3">
      <c r="A11" s="4" t="s">
        <v>42</v>
      </c>
      <c r="B11" s="5" t="n">
        <v>2587</v>
      </c>
      <c r="C11" s="5" t="n">
        <v>428</v>
      </c>
    </row>
    <row r="12" spans="1:3">
      <c r="A12" s="4" t="s">
        <v>43</v>
      </c>
      <c r="B12" s="5" t="n">
        <v>7364</v>
      </c>
      <c r="C12" s="5" t="n">
        <v>1859</v>
      </c>
    </row>
    <row r="13" spans="1:3">
      <c r="A13" s="4" t="s">
        <v>44</v>
      </c>
      <c r="B13" s="5" t="n">
        <v>182043</v>
      </c>
      <c r="C13" s="5" t="n">
        <v>161536</v>
      </c>
    </row>
    <row r="14" spans="1:3">
      <c r="A14" s="4" t="s">
        <v>45</v>
      </c>
      <c r="B14" s="5" t="n">
        <v>936</v>
      </c>
      <c r="C14" s="5" t="n">
        <v>936</v>
      </c>
    </row>
    <row r="15" spans="1:3">
      <c r="A15" s="4" t="s">
        <v>46</v>
      </c>
      <c r="B15" s="5" t="n">
        <v>0</v>
      </c>
      <c r="C15" s="5" t="n">
        <v>45573</v>
      </c>
    </row>
    <row r="16" spans="1:3">
      <c r="A16" s="4" t="s">
        <v>47</v>
      </c>
      <c r="B16" s="5" t="n">
        <v>525282</v>
      </c>
      <c r="C16" s="5" t="n">
        <v>512264</v>
      </c>
    </row>
    <row r="17" spans="1:3">
      <c r="A17" s="3" t="s">
        <v>48</v>
      </c>
    </row>
    <row r="18" spans="1:3">
      <c r="A18" s="4" t="s">
        <v>49</v>
      </c>
      <c r="B18" s="5" t="n">
        <v>7522</v>
      </c>
      <c r="C18" s="5" t="n">
        <v>7639</v>
      </c>
    </row>
    <row r="19" spans="1:3">
      <c r="A19" s="4" t="s">
        <v>50</v>
      </c>
      <c r="B19" s="5" t="n">
        <v>33308</v>
      </c>
      <c r="C19" s="5" t="n">
        <v>23820</v>
      </c>
    </row>
    <row r="20" spans="1:3">
      <c r="A20" s="4" t="s">
        <v>51</v>
      </c>
      <c r="B20" s="5" t="n">
        <v>2000</v>
      </c>
      <c r="C20" s="5" t="n">
        <v>2000</v>
      </c>
    </row>
    <row r="21" spans="1:3">
      <c r="A21" s="4" t="s">
        <v>52</v>
      </c>
      <c r="B21" s="5" t="n">
        <v>1842</v>
      </c>
      <c r="C21" s="5" t="n">
        <v>958</v>
      </c>
    </row>
    <row r="22" spans="1:3">
      <c r="A22" s="4" t="s">
        <v>53</v>
      </c>
      <c r="B22" s="5" t="n">
        <v>16150</v>
      </c>
      <c r="C22" s="5" t="n">
        <v>13754</v>
      </c>
    </row>
    <row r="23" spans="1:3">
      <c r="A23" s="4" t="s">
        <v>54</v>
      </c>
      <c r="B23" s="5" t="n">
        <v>22440</v>
      </c>
      <c r="C23" s="5" t="n">
        <v>38810</v>
      </c>
    </row>
    <row r="24" spans="1:3">
      <c r="A24" s="4" t="s">
        <v>55</v>
      </c>
      <c r="B24" s="5" t="n">
        <v>83262</v>
      </c>
      <c r="C24" s="5" t="n">
        <v>86981</v>
      </c>
    </row>
    <row r="25" spans="1:3">
      <c r="A25" s="4" t="s">
        <v>56</v>
      </c>
      <c r="B25" s="5" t="n">
        <v>44422</v>
      </c>
      <c r="C25" s="5" t="n">
        <v>43766</v>
      </c>
    </row>
    <row r="26" spans="1:3">
      <c r="A26" s="4" t="s">
        <v>57</v>
      </c>
      <c r="B26" s="5" t="n">
        <v>4010</v>
      </c>
      <c r="C26" s="5" t="n">
        <v>3066</v>
      </c>
    </row>
    <row r="27" spans="1:3">
      <c r="A27" s="4" t="s">
        <v>58</v>
      </c>
      <c r="B27" s="5" t="n">
        <v>8068</v>
      </c>
      <c r="C27" s="5" t="n">
        <v>8885</v>
      </c>
    </row>
    <row r="28" spans="1:3">
      <c r="A28" s="4" t="s">
        <v>59</v>
      </c>
      <c r="B28" s="5" t="n">
        <v>71328</v>
      </c>
      <c r="C28" s="5" t="n">
        <v>45267</v>
      </c>
    </row>
    <row r="29" spans="1:3">
      <c r="A29" s="4" t="s">
        <v>60</v>
      </c>
      <c r="B29" s="5" t="n">
        <v>6425</v>
      </c>
      <c r="C29" s="5" t="n">
        <v>24328</v>
      </c>
    </row>
    <row r="30" spans="1:3">
      <c r="A30" s="4" t="s">
        <v>61</v>
      </c>
      <c r="B30" s="5" t="n">
        <v>217515</v>
      </c>
      <c r="C30" s="5" t="n">
        <v>212293</v>
      </c>
    </row>
    <row r="31" spans="1:3">
      <c r="A31" s="3" t="s">
        <v>62</v>
      </c>
    </row>
    <row r="32" spans="1:3">
      <c r="A32" s="4" t="s">
        <v>63</v>
      </c>
      <c r="B32" s="5" t="n">
        <v>0</v>
      </c>
      <c r="C32" s="5" t="n">
        <v>0</v>
      </c>
    </row>
    <row r="33" spans="1:3">
      <c r="A33" s="4" t="s">
        <v>64</v>
      </c>
      <c r="B33" s="5" t="n">
        <v>4</v>
      </c>
      <c r="C33" s="5" t="n">
        <v>4</v>
      </c>
    </row>
    <row r="34" spans="1:3">
      <c r="A34" s="4" t="s">
        <v>65</v>
      </c>
      <c r="B34" s="5" t="n">
        <v>421309</v>
      </c>
      <c r="C34" s="5" t="n">
        <v>365802</v>
      </c>
    </row>
    <row r="35" spans="1:3">
      <c r="A35" s="4" t="s">
        <v>66</v>
      </c>
      <c r="B35" s="5" t="n">
        <v>-113056</v>
      </c>
      <c r="C35" s="5" t="n">
        <v>-65153</v>
      </c>
    </row>
    <row r="36" spans="1:3">
      <c r="A36" s="4" t="s">
        <v>67</v>
      </c>
      <c r="B36" s="5" t="n">
        <v>-490</v>
      </c>
      <c r="C36" s="5" t="n">
        <v>-682</v>
      </c>
    </row>
    <row r="37" spans="1:3">
      <c r="A37" s="4" t="s">
        <v>68</v>
      </c>
      <c r="B37" s="5" t="n">
        <v>307767</v>
      </c>
      <c r="C37" s="5" t="n">
        <v>299971</v>
      </c>
    </row>
    <row r="38" spans="1:3">
      <c r="A38" s="4" t="s">
        <v>69</v>
      </c>
      <c r="B38" s="6" t="n">
        <v>525282</v>
      </c>
      <c r="C38" s="6" t="n">
        <v>512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4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100000000</v>
      </c>
      <c r="C8" s="5" t="n">
        <v>100000000</v>
      </c>
    </row>
    <row r="9" spans="1:3">
      <c r="A9" s="4" t="s">
        <v>78</v>
      </c>
      <c r="B9" s="5" t="n">
        <v>37906669</v>
      </c>
      <c r="C9" s="5" t="n">
        <v>36465853</v>
      </c>
    </row>
    <row r="10" spans="1:3">
      <c r="A10" s="4" t="s">
        <v>79</v>
      </c>
      <c r="B10" s="5" t="n">
        <v>37906669</v>
      </c>
      <c r="C10" s="5" t="n">
        <v>36465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58</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6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7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89</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33591</v>
      </c>
      <c r="C4" s="6" t="n">
        <v>99892</v>
      </c>
      <c r="D4" s="6" t="n">
        <v>28203</v>
      </c>
    </row>
    <row r="5" spans="1:4">
      <c r="A5" s="3" t="s">
        <v>84</v>
      </c>
    </row>
    <row r="6" spans="1:4">
      <c r="A6" s="4" t="s">
        <v>85</v>
      </c>
      <c r="B6" s="5" t="n">
        <v>4554</v>
      </c>
      <c r="C6" s="5" t="n">
        <v>2185</v>
      </c>
      <c r="D6" s="5" t="n">
        <v>571</v>
      </c>
    </row>
    <row r="7" spans="1:4">
      <c r="A7" s="4" t="s">
        <v>86</v>
      </c>
      <c r="B7" s="5" t="n">
        <v>70853</v>
      </c>
      <c r="C7" s="5" t="n">
        <v>50426</v>
      </c>
      <c r="D7" s="5" t="n">
        <v>47795</v>
      </c>
    </row>
    <row r="8" spans="1:4">
      <c r="A8" s="4" t="s">
        <v>87</v>
      </c>
      <c r="B8" s="5" t="n">
        <v>92803</v>
      </c>
      <c r="C8" s="5" t="n">
        <v>79541</v>
      </c>
      <c r="D8" s="5" t="n">
        <v>59645</v>
      </c>
    </row>
    <row r="9" spans="1:4">
      <c r="A9" s="4" t="s">
        <v>88</v>
      </c>
      <c r="B9" s="5" t="n">
        <v>5212</v>
      </c>
      <c r="C9" s="5" t="n">
        <v>0</v>
      </c>
      <c r="D9" s="5" t="n">
        <v>0</v>
      </c>
    </row>
    <row r="10" spans="1:4">
      <c r="A10" s="4" t="s">
        <v>89</v>
      </c>
      <c r="B10" s="5" t="n">
        <v>18383</v>
      </c>
      <c r="C10" s="5" t="n">
        <v>13778</v>
      </c>
      <c r="D10" s="5" t="n">
        <v>0</v>
      </c>
    </row>
    <row r="11" spans="1:4">
      <c r="A11" s="4" t="s">
        <v>90</v>
      </c>
      <c r="B11" s="5" t="n">
        <v>0</v>
      </c>
      <c r="C11" s="5" t="n">
        <v>4710</v>
      </c>
      <c r="D11" s="5" t="n">
        <v>0</v>
      </c>
    </row>
    <row r="12" spans="1:4">
      <c r="A12" s="4" t="s">
        <v>91</v>
      </c>
      <c r="B12" s="5" t="n">
        <v>191805</v>
      </c>
      <c r="C12" s="5" t="n">
        <v>150640</v>
      </c>
      <c r="D12" s="5" t="n">
        <v>108011</v>
      </c>
    </row>
    <row r="13" spans="1:4">
      <c r="A13" s="4" t="s">
        <v>92</v>
      </c>
      <c r="B13" s="5" t="n">
        <v>-58214</v>
      </c>
      <c r="C13" s="5" t="n">
        <v>-50748</v>
      </c>
      <c r="D13" s="5" t="n">
        <v>-79808</v>
      </c>
    </row>
    <row r="14" spans="1:4">
      <c r="A14" s="3" t="s">
        <v>93</v>
      </c>
    </row>
    <row r="15" spans="1:4">
      <c r="A15" s="4" t="s">
        <v>94</v>
      </c>
      <c r="B15" s="5" t="n">
        <v>0</v>
      </c>
      <c r="C15" s="5" t="n">
        <v>15500</v>
      </c>
      <c r="D15" s="5" t="n">
        <v>0</v>
      </c>
    </row>
    <row r="16" spans="1:4">
      <c r="A16" s="4" t="s">
        <v>95</v>
      </c>
      <c r="B16" s="5" t="n">
        <v>-264</v>
      </c>
      <c r="C16" s="5" t="n">
        <v>-296</v>
      </c>
      <c r="D16" s="5" t="n">
        <v>2352</v>
      </c>
    </row>
    <row r="17" spans="1:4">
      <c r="A17" s="4" t="s">
        <v>96</v>
      </c>
      <c r="B17" s="5" t="n">
        <v>-759</v>
      </c>
      <c r="C17" s="5" t="n">
        <v>-7748</v>
      </c>
      <c r="D17" s="5" t="n">
        <v>-7435</v>
      </c>
    </row>
    <row r="18" spans="1:4">
      <c r="A18" s="4" t="s">
        <v>97</v>
      </c>
      <c r="B18" s="5" t="n">
        <v>0</v>
      </c>
      <c r="C18" s="5" t="n">
        <v>-2250</v>
      </c>
      <c r="D18" s="5" t="n">
        <v>0</v>
      </c>
    </row>
    <row r="19" spans="1:4">
      <c r="A19" s="4" t="s">
        <v>98</v>
      </c>
      <c r="B19" s="5" t="n">
        <v>0</v>
      </c>
      <c r="C19" s="5" t="n">
        <v>-4151</v>
      </c>
      <c r="D19" s="5" t="n">
        <v>0</v>
      </c>
    </row>
    <row r="20" spans="1:4">
      <c r="A20" s="4" t="s">
        <v>99</v>
      </c>
      <c r="B20" s="5" t="n">
        <v>0</v>
      </c>
      <c r="C20" s="5" t="n">
        <v>-600</v>
      </c>
      <c r="D20" s="5" t="n">
        <v>-4721</v>
      </c>
    </row>
    <row r="21" spans="1:4">
      <c r="A21" s="4" t="s">
        <v>100</v>
      </c>
      <c r="B21" s="5" t="n">
        <v>1655</v>
      </c>
      <c r="C21" s="5" t="n">
        <v>-33307</v>
      </c>
      <c r="D21" s="5" t="n">
        <v>-23786</v>
      </c>
    </row>
    <row r="22" spans="1:4">
      <c r="A22" s="4" t="s">
        <v>101</v>
      </c>
      <c r="B22" s="5" t="n">
        <v>0</v>
      </c>
      <c r="C22" s="5" t="n">
        <v>140004</v>
      </c>
      <c r="D22" s="5" t="n">
        <v>0</v>
      </c>
    </row>
    <row r="23" spans="1:4">
      <c r="A23" s="4" t="s">
        <v>102</v>
      </c>
      <c r="B23" s="5" t="n">
        <v>0</v>
      </c>
      <c r="C23" s="5" t="n">
        <v>49063</v>
      </c>
      <c r="D23" s="5" t="n">
        <v>0</v>
      </c>
    </row>
    <row r="24" spans="1:4">
      <c r="A24" s="4" t="s">
        <v>103</v>
      </c>
      <c r="B24" s="5" t="n">
        <v>632</v>
      </c>
      <c r="C24" s="5" t="n">
        <v>156215</v>
      </c>
      <c r="D24" s="5" t="n">
        <v>-33590</v>
      </c>
    </row>
    <row r="25" spans="1:4">
      <c r="A25" s="4" t="s">
        <v>104</v>
      </c>
      <c r="B25" s="5" t="n">
        <v>-57582</v>
      </c>
      <c r="C25" s="5" t="n">
        <v>105467</v>
      </c>
      <c r="D25" s="5" t="n">
        <v>-113398</v>
      </c>
    </row>
    <row r="26" spans="1:4">
      <c r="A26" s="4" t="s">
        <v>105</v>
      </c>
      <c r="B26" s="5" t="n">
        <v>9679</v>
      </c>
      <c r="C26" s="5" t="n">
        <v>11770</v>
      </c>
      <c r="D26" s="5" t="n">
        <v>2460</v>
      </c>
    </row>
    <row r="27" spans="1:4">
      <c r="A27" s="4" t="s">
        <v>106</v>
      </c>
      <c r="B27" s="6" t="n">
        <v>-47903</v>
      </c>
      <c r="C27" s="6" t="n">
        <v>117237</v>
      </c>
      <c r="D27" s="6" t="n">
        <v>-110938</v>
      </c>
    </row>
    <row r="28" spans="1:4">
      <c r="A28" s="4" t="s">
        <v>107</v>
      </c>
      <c r="B28" s="9" t="n">
        <v>-1.29</v>
      </c>
      <c r="C28" s="9" t="n">
        <v>3.49</v>
      </c>
      <c r="D28" s="9" t="n">
        <v>-4.43</v>
      </c>
    </row>
    <row r="29" spans="1:4">
      <c r="A29" s="4" t="s">
        <v>108</v>
      </c>
      <c r="B29" s="9" t="n">
        <v>-1.29</v>
      </c>
      <c r="C29" s="9" t="n">
        <v>3.17</v>
      </c>
      <c r="D29" s="9" t="n">
        <v>-4.43</v>
      </c>
    </row>
    <row r="30" spans="1:4">
      <c r="A30" s="4" t="s">
        <v>109</v>
      </c>
      <c r="B30" s="5" t="n">
        <v>36997865</v>
      </c>
      <c r="C30" s="5" t="n">
        <v>33560249</v>
      </c>
      <c r="D30" s="5" t="n">
        <v>25057509</v>
      </c>
    </row>
    <row r="31" spans="1:4">
      <c r="A31" s="4" t="s">
        <v>110</v>
      </c>
      <c r="B31" s="5" t="n">
        <v>38288012</v>
      </c>
      <c r="C31" s="5" t="n">
        <v>37581439</v>
      </c>
      <c r="D31" s="5" t="n">
        <v>25057509</v>
      </c>
    </row>
    <row r="32" spans="1:4">
      <c r="A32" s="3" t="s">
        <v>111</v>
      </c>
    </row>
    <row r="33" spans="1:4">
      <c r="A33" s="4" t="s">
        <v>106</v>
      </c>
      <c r="B33" s="6" t="n">
        <v>-47903</v>
      </c>
      <c r="C33" s="6" t="n">
        <v>117237</v>
      </c>
      <c r="D33" s="6" t="n">
        <v>-110938</v>
      </c>
    </row>
    <row r="34" spans="1:4">
      <c r="A34" s="4" t="s">
        <v>112</v>
      </c>
      <c r="B34" s="5" t="n">
        <v>93</v>
      </c>
      <c r="C34" s="5" t="n">
        <v>-40</v>
      </c>
      <c r="D34" s="5" t="n">
        <v>0</v>
      </c>
    </row>
    <row r="35" spans="1:4">
      <c r="A35" s="4" t="s">
        <v>113</v>
      </c>
      <c r="B35" s="5" t="n">
        <v>99</v>
      </c>
      <c r="C35" s="5" t="n">
        <v>-4927</v>
      </c>
      <c r="D35" s="5" t="n">
        <v>4396</v>
      </c>
    </row>
    <row r="36" spans="1:4">
      <c r="A36" s="4" t="s">
        <v>114</v>
      </c>
      <c r="B36" s="6" t="n">
        <v>-47711</v>
      </c>
      <c r="C36" s="6" t="n">
        <v>112270</v>
      </c>
      <c r="D36" s="6" t="n">
        <v>-106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237</v>
      </c>
    </row>
    <row r="3" spans="1:2">
      <c r="A3" s="4" t="s">
        <v>410</v>
      </c>
      <c r="B3"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5</v>
      </c>
    </row>
    <row r="12" spans="1:2">
      <c r="A12" s="4" t="s">
        <v>419</v>
      </c>
    </row>
    <row r="13" spans="1:2">
      <c r="A13" s="3" t="s">
        <v>413</v>
      </c>
    </row>
    <row r="14" spans="1:2">
      <c r="A14" s="4" t="s">
        <v>414</v>
      </c>
      <c r="B1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s>
  <sheetData>
    <row r="1" spans="1:13">
      <c r="A1" s="1" t="s">
        <v>420</v>
      </c>
      <c r="B1" s="2" t="s">
        <v>421</v>
      </c>
      <c r="C1" s="2" t="s">
        <v>422</v>
      </c>
      <c r="D1" s="2" t="s">
        <v>423</v>
      </c>
      <c r="E1" s="2" t="s">
        <v>424</v>
      </c>
      <c r="F1" s="2" t="s">
        <v>425</v>
      </c>
      <c r="G1" s="2" t="s">
        <v>426</v>
      </c>
      <c r="H1" s="2" t="s">
        <v>427</v>
      </c>
      <c r="I1" s="2" t="s">
        <v>428</v>
      </c>
      <c r="J1" s="2" t="s">
        <v>429</v>
      </c>
      <c r="K1" s="2" t="s">
        <v>430</v>
      </c>
      <c r="L1" s="2" t="s">
        <v>426</v>
      </c>
      <c r="M1" s="2" t="s">
        <v>431</v>
      </c>
    </row>
    <row r="2" spans="1:13">
      <c r="A2" s="3" t="s">
        <v>432</v>
      </c>
    </row>
    <row r="3" spans="1:13">
      <c r="A3" s="4" t="s">
        <v>433</v>
      </c>
      <c r="C3" s="6" t="n">
        <v>300000</v>
      </c>
      <c r="G3" s="6" t="n">
        <v>0</v>
      </c>
      <c r="K3" s="6" t="n">
        <v>300000</v>
      </c>
      <c r="L3" s="6" t="n">
        <v>0</v>
      </c>
    </row>
    <row r="4" spans="1:13">
      <c r="A4" s="4" t="s">
        <v>434</v>
      </c>
      <c r="K4" s="5" t="n">
        <v>200000</v>
      </c>
      <c r="L4" s="5" t="n">
        <v>100000</v>
      </c>
      <c r="M4" s="6" t="n">
        <v>0</v>
      </c>
    </row>
    <row r="5" spans="1:13">
      <c r="A5" s="4" t="s">
        <v>435</v>
      </c>
      <c r="C5" s="5" t="n">
        <v>46849000</v>
      </c>
      <c r="G5" s="5" t="n">
        <v>46849000</v>
      </c>
      <c r="K5" s="5" t="n">
        <v>46849000</v>
      </c>
      <c r="L5" s="5" t="n">
        <v>46849000</v>
      </c>
    </row>
    <row r="6" spans="1:13">
      <c r="A6" s="4" t="s">
        <v>436</v>
      </c>
      <c r="C6" s="5" t="n">
        <v>0</v>
      </c>
      <c r="G6" s="5" t="n">
        <v>45573000</v>
      </c>
      <c r="K6" s="5" t="n">
        <v>0</v>
      </c>
      <c r="L6" s="5" t="n">
        <v>45573000</v>
      </c>
    </row>
    <row r="7" spans="1:13">
      <c r="A7" s="4" t="s">
        <v>437</v>
      </c>
      <c r="C7" s="5" t="n">
        <v>600000</v>
      </c>
      <c r="G7" s="5" t="n">
        <v>300000</v>
      </c>
      <c r="K7" s="6" t="n">
        <v>600000</v>
      </c>
      <c r="L7" s="5" t="n">
        <v>300000</v>
      </c>
    </row>
    <row r="8" spans="1:13">
      <c r="A8" s="4" t="s">
        <v>438</v>
      </c>
      <c r="K8" s="5" t="n">
        <v>1</v>
      </c>
    </row>
    <row r="9" spans="1:13">
      <c r="A9" s="4" t="s">
        <v>439</v>
      </c>
      <c r="K9" s="5" t="n">
        <v>1</v>
      </c>
    </row>
    <row r="10" spans="1:13">
      <c r="A10" s="4" t="s">
        <v>440</v>
      </c>
      <c r="K10" s="6" t="n">
        <v>0</v>
      </c>
      <c r="L10" s="5" t="n">
        <v>0</v>
      </c>
      <c r="M10" s="5" t="n">
        <v>0</v>
      </c>
    </row>
    <row r="11" spans="1:13">
      <c r="A11" s="4" t="s">
        <v>90</v>
      </c>
      <c r="K11" s="5" t="n">
        <v>0</v>
      </c>
      <c r="L11" s="5" t="n">
        <v>4700000</v>
      </c>
      <c r="M11" s="5" t="n">
        <v>0</v>
      </c>
    </row>
    <row r="12" spans="1:13">
      <c r="A12" s="4" t="s">
        <v>441</v>
      </c>
      <c r="C12" s="5" t="n">
        <v>3684000</v>
      </c>
      <c r="D12" s="6" t="n">
        <v>-6467000</v>
      </c>
      <c r="E12" s="6" t="n">
        <v>7392000</v>
      </c>
      <c r="F12" s="6" t="n">
        <v>5070000</v>
      </c>
      <c r="G12" s="5" t="n">
        <v>10525000</v>
      </c>
      <c r="H12" s="6" t="n">
        <v>-38761000</v>
      </c>
      <c r="I12" s="6" t="n">
        <v>-15000</v>
      </c>
      <c r="J12" s="6" t="n">
        <v>40021000</v>
      </c>
      <c r="K12" s="5" t="n">
        <v>9679000</v>
      </c>
      <c r="L12" s="5" t="n">
        <v>11770000</v>
      </c>
      <c r="M12" s="6" t="n">
        <v>2460000</v>
      </c>
    </row>
    <row r="13" spans="1:13">
      <c r="A13" s="4" t="s">
        <v>442</v>
      </c>
      <c r="C13" s="5" t="n">
        <v>4900000</v>
      </c>
      <c r="K13" s="5" t="n">
        <v>4900000</v>
      </c>
    </row>
    <row r="14" spans="1:13">
      <c r="A14" s="4" t="s">
        <v>443</v>
      </c>
      <c r="C14" s="6" t="n">
        <v>214871000</v>
      </c>
      <c r="G14" s="6" t="n">
        <v>191799000</v>
      </c>
      <c r="K14" s="5" t="n">
        <v>214871000</v>
      </c>
      <c r="L14" s="5" t="n">
        <v>191799000</v>
      </c>
    </row>
    <row r="15" spans="1:13">
      <c r="A15" s="4" t="s">
        <v>444</v>
      </c>
    </row>
    <row r="16" spans="1:13">
      <c r="A16" s="3" t="s">
        <v>432</v>
      </c>
    </row>
    <row r="17" spans="1:13">
      <c r="A17" s="4" t="s">
        <v>445</v>
      </c>
      <c r="B17" s="6" t="n">
        <v>245000000</v>
      </c>
    </row>
    <row r="18" spans="1:13">
      <c r="A18" s="4" t="s">
        <v>446</v>
      </c>
      <c r="B18" s="4" t="s">
        <v>447</v>
      </c>
    </row>
    <row r="19" spans="1:13">
      <c r="A19" s="4" t="s">
        <v>448</v>
      </c>
    </row>
    <row r="20" spans="1:13">
      <c r="A20" s="3" t="s">
        <v>432</v>
      </c>
    </row>
    <row r="21" spans="1:13">
      <c r="A21" s="4" t="s">
        <v>449</v>
      </c>
      <c r="B21" s="6" t="n">
        <v>46200000</v>
      </c>
    </row>
    <row r="22" spans="1:13">
      <c r="A22" s="4" t="s">
        <v>450</v>
      </c>
    </row>
    <row r="23" spans="1:13">
      <c r="A23" s="3" t="s">
        <v>432</v>
      </c>
    </row>
    <row r="24" spans="1:13">
      <c r="A24" s="4" t="s">
        <v>445</v>
      </c>
      <c r="B24" s="5" t="n">
        <v>150000000</v>
      </c>
    </row>
    <row r="25" spans="1:13">
      <c r="A25" s="4" t="s">
        <v>451</v>
      </c>
    </row>
    <row r="26" spans="1:13">
      <c r="A26" s="3" t="s">
        <v>432</v>
      </c>
    </row>
    <row r="27" spans="1:13">
      <c r="A27" s="4" t="s">
        <v>445</v>
      </c>
      <c r="B27" s="5" t="n">
        <v>47500000</v>
      </c>
    </row>
    <row r="28" spans="1:13">
      <c r="A28" s="4" t="s">
        <v>449</v>
      </c>
      <c r="B28" s="5" t="n">
        <v>44900000</v>
      </c>
    </row>
    <row r="29" spans="1:13">
      <c r="A29" s="4" t="s">
        <v>452</v>
      </c>
    </row>
    <row r="30" spans="1:13">
      <c r="A30" s="3" t="s">
        <v>432</v>
      </c>
    </row>
    <row r="31" spans="1:13">
      <c r="A31" s="4" t="s">
        <v>445</v>
      </c>
      <c r="B31" s="6" t="n">
        <v>47500000</v>
      </c>
    </row>
    <row r="32" spans="1:13">
      <c r="A32" s="4" t="s">
        <v>453</v>
      </c>
    </row>
    <row r="33" spans="1:13">
      <c r="A33" s="3" t="s">
        <v>432</v>
      </c>
    </row>
    <row r="34" spans="1:13">
      <c r="A34" s="4" t="s">
        <v>454</v>
      </c>
      <c r="K34" s="5" t="n">
        <v>1900000</v>
      </c>
    </row>
    <row r="35" spans="1:13">
      <c r="A35" s="4" t="s">
        <v>455</v>
      </c>
    </row>
    <row r="36" spans="1:13">
      <c r="A36" s="3" t="s">
        <v>432</v>
      </c>
    </row>
    <row r="37" spans="1:13">
      <c r="A37" s="4" t="s">
        <v>441</v>
      </c>
      <c r="K37" s="6" t="n">
        <v>-400000</v>
      </c>
      <c r="L37" s="6" t="n">
        <v>2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240</v>
      </c>
    </row>
    <row r="3" spans="1:3">
      <c r="A3" s="4" t="s">
        <v>457</v>
      </c>
      <c r="B3" s="6" t="n">
        <v>1336</v>
      </c>
      <c r="C3" s="6" t="n">
        <v>289</v>
      </c>
    </row>
    <row r="4" spans="1:3">
      <c r="A4" s="4" t="s">
        <v>458</v>
      </c>
      <c r="B4" s="5" t="n">
        <v>1490</v>
      </c>
      <c r="C4" s="5" t="n">
        <v>2247</v>
      </c>
    </row>
    <row r="5" spans="1:3">
      <c r="A5" s="4" t="s">
        <v>459</v>
      </c>
      <c r="B5" s="6" t="n">
        <v>2826</v>
      </c>
      <c r="C5" s="6" t="n">
        <v>2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60</v>
      </c>
      <c r="B1" s="2" t="s">
        <v>1</v>
      </c>
    </row>
    <row r="2" spans="1:2">
      <c r="B2" s="2" t="s">
        <v>2</v>
      </c>
    </row>
    <row r="3" spans="1:2">
      <c r="A3" s="4" t="s">
        <v>461</v>
      </c>
    </row>
    <row r="4" spans="1:2">
      <c r="A4" s="3" t="s">
        <v>462</v>
      </c>
    </row>
    <row r="5" spans="1:2">
      <c r="A5" s="4" t="s">
        <v>463</v>
      </c>
      <c r="B5" s="4" t="s">
        <v>417</v>
      </c>
    </row>
    <row r="6" spans="1:2">
      <c r="A6" s="4" t="s">
        <v>464</v>
      </c>
    </row>
    <row r="7" spans="1:2">
      <c r="A7" s="3" t="s">
        <v>462</v>
      </c>
    </row>
    <row r="8" spans="1:2">
      <c r="A8" s="4" t="s">
        <v>463</v>
      </c>
      <c r="B8"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2</v>
      </c>
      <c r="D1" s="2" t="s">
        <v>32</v>
      </c>
      <c r="E1" s="2" t="s">
        <v>81</v>
      </c>
    </row>
    <row r="2" spans="1:5">
      <c r="A2" s="3" t="s">
        <v>468</v>
      </c>
    </row>
    <row r="3" spans="1:5">
      <c r="A3" s="4" t="s">
        <v>469</v>
      </c>
      <c r="C3" s="6" t="n">
        <v>71328</v>
      </c>
      <c r="D3" s="6" t="n">
        <v>45267</v>
      </c>
    </row>
    <row r="4" spans="1:5">
      <c r="A4" s="4" t="s">
        <v>470</v>
      </c>
      <c r="C4" s="6" t="n">
        <v>500</v>
      </c>
      <c r="D4" s="6" t="n">
        <v>33430</v>
      </c>
      <c r="E4" s="6" t="n">
        <v>29150</v>
      </c>
    </row>
    <row r="5" spans="1:5">
      <c r="A5" s="4" t="s">
        <v>233</v>
      </c>
    </row>
    <row r="6" spans="1:5">
      <c r="A6" s="3" t="s">
        <v>468</v>
      </c>
    </row>
    <row r="7" spans="1:5">
      <c r="A7" s="4" t="s">
        <v>471</v>
      </c>
      <c r="B7" s="6" t="n">
        <v>25500</v>
      </c>
    </row>
    <row r="8" spans="1:5">
      <c r="A8" s="4" t="s">
        <v>472</v>
      </c>
      <c r="B8" s="4" t="s">
        <v>473</v>
      </c>
    </row>
    <row r="9" spans="1:5">
      <c r="A9" s="4" t="s">
        <v>474</v>
      </c>
      <c r="B9" s="6" t="n">
        <v>25000</v>
      </c>
    </row>
    <row r="10" spans="1:5">
      <c r="A10" s="4" t="s">
        <v>475</v>
      </c>
      <c r="B10" s="4" t="s">
        <v>476</v>
      </c>
    </row>
    <row r="11" spans="1:5">
      <c r="A11" s="4" t="s">
        <v>469</v>
      </c>
      <c r="B11" s="6" t="n">
        <v>70300</v>
      </c>
    </row>
    <row r="12" spans="1:5">
      <c r="A12" s="4" t="s">
        <v>470</v>
      </c>
      <c r="B12" s="5" t="n">
        <v>500</v>
      </c>
    </row>
    <row r="13" spans="1:5">
      <c r="A13" s="4" t="s">
        <v>477</v>
      </c>
      <c r="B13" s="5" t="n">
        <v>25500</v>
      </c>
    </row>
    <row r="14" spans="1:5">
      <c r="A14" s="4" t="s">
        <v>478</v>
      </c>
      <c r="B14" s="6" t="n">
        <v>25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158</v>
      </c>
      <c r="C1" s="2" t="s">
        <v>480</v>
      </c>
      <c r="D1" s="2" t="s">
        <v>2</v>
      </c>
      <c r="E1" s="2" t="s">
        <v>32</v>
      </c>
      <c r="F1" s="2" t="s">
        <v>81</v>
      </c>
    </row>
    <row r="2" spans="1:6">
      <c r="A2" s="3" t="s">
        <v>468</v>
      </c>
    </row>
    <row r="3" spans="1:6">
      <c r="A3" s="4" t="s">
        <v>481</v>
      </c>
      <c r="D3" s="6" t="n">
        <v>12356</v>
      </c>
      <c r="E3" s="6" t="n">
        <v>3938</v>
      </c>
      <c r="F3" s="6" t="n">
        <v>1163</v>
      </c>
    </row>
    <row r="4" spans="1:6">
      <c r="A4" s="4" t="s">
        <v>469</v>
      </c>
      <c r="D4" s="6" t="n">
        <v>71328</v>
      </c>
      <c r="E4" s="6" t="n">
        <v>45267</v>
      </c>
    </row>
    <row r="5" spans="1:6">
      <c r="A5" s="4" t="s">
        <v>482</v>
      </c>
    </row>
    <row r="6" spans="1:6">
      <c r="A6" s="3" t="s">
        <v>468</v>
      </c>
    </row>
    <row r="7" spans="1:6">
      <c r="A7" s="4" t="s">
        <v>472</v>
      </c>
      <c r="D7" s="4" t="s">
        <v>483</v>
      </c>
      <c r="E7" s="4" t="s">
        <v>483</v>
      </c>
    </row>
    <row r="8" spans="1:6">
      <c r="A8" s="4" t="s">
        <v>484</v>
      </c>
    </row>
    <row r="9" spans="1:6">
      <c r="A9" s="3" t="s">
        <v>468</v>
      </c>
    </row>
    <row r="10" spans="1:6">
      <c r="A10" s="4" t="s">
        <v>481</v>
      </c>
      <c r="B10" s="6" t="n">
        <v>28400</v>
      </c>
    </row>
    <row r="11" spans="1:6">
      <c r="A11" s="4" t="s">
        <v>485</v>
      </c>
      <c r="B11" s="5" t="n">
        <v>661279</v>
      </c>
    </row>
    <row r="12" spans="1:6">
      <c r="A12" s="4" t="s">
        <v>486</v>
      </c>
      <c r="B12" s="6" t="n">
        <v>15844</v>
      </c>
    </row>
    <row r="13" spans="1:6">
      <c r="A13" s="4" t="s">
        <v>469</v>
      </c>
      <c r="E13" s="6" t="n">
        <v>39100</v>
      </c>
    </row>
    <row r="14" spans="1:6">
      <c r="A14" s="4" t="s">
        <v>487</v>
      </c>
      <c r="B14" s="5" t="n">
        <v>96250</v>
      </c>
    </row>
    <row r="15" spans="1:6">
      <c r="A15" s="4" t="s">
        <v>477</v>
      </c>
      <c r="B15" s="5" t="n">
        <v>83200</v>
      </c>
    </row>
    <row r="16" spans="1:6">
      <c r="A16" s="4" t="s">
        <v>475</v>
      </c>
      <c r="E16" s="4" t="s">
        <v>488</v>
      </c>
    </row>
    <row r="17" spans="1:6">
      <c r="A17" s="4" t="s">
        <v>489</v>
      </c>
      <c r="E17" s="6" t="n">
        <v>78400</v>
      </c>
    </row>
    <row r="18" spans="1:6">
      <c r="A18" s="4" t="s">
        <v>490</v>
      </c>
      <c r="E18" s="5" t="n">
        <v>2900</v>
      </c>
    </row>
    <row r="19" spans="1:6">
      <c r="A19" s="4" t="s">
        <v>491</v>
      </c>
      <c r="E19" s="6" t="n">
        <v>4000</v>
      </c>
    </row>
    <row r="20" spans="1:6">
      <c r="A20" s="4" t="s">
        <v>492</v>
      </c>
      <c r="B20" s="5" t="n">
        <v>-39880</v>
      </c>
    </row>
    <row r="21" spans="1:6">
      <c r="A21" s="4" t="s">
        <v>493</v>
      </c>
      <c r="B21" s="6" t="n">
        <v>88500</v>
      </c>
    </row>
    <row r="22" spans="1:6">
      <c r="A22" s="4" t="s">
        <v>494</v>
      </c>
      <c r="B22" s="4" t="s">
        <v>495</v>
      </c>
    </row>
    <row r="23" spans="1:6">
      <c r="A23" s="4" t="s">
        <v>496</v>
      </c>
      <c r="B23" s="6" t="n">
        <v>91284</v>
      </c>
    </row>
    <row r="24" spans="1:6">
      <c r="A24" s="4" t="s">
        <v>497</v>
      </c>
    </row>
    <row r="25" spans="1:6">
      <c r="A25" s="3" t="s">
        <v>468</v>
      </c>
    </row>
    <row r="26" spans="1:6">
      <c r="A26" s="4" t="s">
        <v>472</v>
      </c>
      <c r="B26" s="4" t="s">
        <v>498</v>
      </c>
    </row>
    <row r="27" spans="1:6">
      <c r="A27" s="4" t="s">
        <v>499</v>
      </c>
    </row>
    <row r="28" spans="1:6">
      <c r="A28" s="3" t="s">
        <v>468</v>
      </c>
    </row>
    <row r="29" spans="1:6">
      <c r="A29" s="4" t="s">
        <v>477</v>
      </c>
      <c r="B29" s="6" t="n">
        <v>75900</v>
      </c>
    </row>
    <row r="30" spans="1:6">
      <c r="A30" s="4" t="s">
        <v>500</v>
      </c>
    </row>
    <row r="31" spans="1:6">
      <c r="A31" s="3" t="s">
        <v>468</v>
      </c>
    </row>
    <row r="32" spans="1:6">
      <c r="A32" s="4" t="s">
        <v>477</v>
      </c>
      <c r="B32" s="5" t="n">
        <v>7300</v>
      </c>
    </row>
    <row r="33" spans="1:6">
      <c r="A33" s="4" t="s">
        <v>501</v>
      </c>
    </row>
    <row r="34" spans="1:6">
      <c r="A34" s="3" t="s">
        <v>468</v>
      </c>
    </row>
    <row r="35" spans="1:6">
      <c r="A35" s="4" t="s">
        <v>502</v>
      </c>
      <c r="C35" s="6" t="n">
        <v>5000</v>
      </c>
    </row>
    <row r="36" spans="1:6">
      <c r="A36" s="4" t="s">
        <v>503</v>
      </c>
    </row>
    <row r="37" spans="1:6">
      <c r="A37" s="3" t="s">
        <v>468</v>
      </c>
    </row>
    <row r="38" spans="1:6">
      <c r="A38" s="4" t="s">
        <v>486</v>
      </c>
      <c r="B38" s="6" t="n">
        <v>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158</v>
      </c>
      <c r="C1" s="2" t="s">
        <v>505</v>
      </c>
      <c r="D1" s="2" t="s">
        <v>2</v>
      </c>
      <c r="E1" s="2" t="s">
        <v>32</v>
      </c>
      <c r="F1" s="2" t="s">
        <v>81</v>
      </c>
    </row>
    <row r="2" spans="1:6">
      <c r="A2" s="3" t="s">
        <v>468</v>
      </c>
    </row>
    <row r="3" spans="1:6">
      <c r="A3" s="4" t="s">
        <v>470</v>
      </c>
      <c r="D3" s="6" t="n">
        <v>500</v>
      </c>
      <c r="E3" s="6" t="n">
        <v>33430</v>
      </c>
      <c r="F3" s="6" t="n">
        <v>29150</v>
      </c>
    </row>
    <row r="4" spans="1:6">
      <c r="A4" s="3" t="s">
        <v>506</v>
      </c>
    </row>
    <row r="5" spans="1:6">
      <c r="A5" s="4" t="s">
        <v>45</v>
      </c>
      <c r="D5" s="6" t="n">
        <v>936</v>
      </c>
      <c r="E5" s="5" t="n">
        <v>936</v>
      </c>
    </row>
    <row r="6" spans="1:6">
      <c r="A6" s="4" t="s">
        <v>507</v>
      </c>
    </row>
    <row r="7" spans="1:6">
      <c r="A7" s="3" t="s">
        <v>468</v>
      </c>
    </row>
    <row r="8" spans="1:6">
      <c r="A8" s="4" t="s">
        <v>470</v>
      </c>
      <c r="C8" s="6" t="n">
        <v>29150</v>
      </c>
    </row>
    <row r="9" spans="1:6">
      <c r="A9" s="4" t="s">
        <v>508</v>
      </c>
      <c r="C9" s="5" t="n">
        <v>31283</v>
      </c>
    </row>
    <row r="10" spans="1:6">
      <c r="A10" s="4" t="s">
        <v>509</v>
      </c>
      <c r="C10" s="5" t="n">
        <v>12800</v>
      </c>
    </row>
    <row r="11" spans="1:6">
      <c r="A11" s="4" t="s">
        <v>471</v>
      </c>
      <c r="C11" s="5" t="n">
        <v>73233</v>
      </c>
    </row>
    <row r="12" spans="1:6">
      <c r="A12" s="3" t="s">
        <v>506</v>
      </c>
    </row>
    <row r="13" spans="1:6">
      <c r="A13" s="4" t="s">
        <v>510</v>
      </c>
      <c r="C13" s="5" t="n">
        <v>72000</v>
      </c>
    </row>
    <row r="14" spans="1:6">
      <c r="A14" s="4" t="s">
        <v>187</v>
      </c>
      <c r="C14" s="5" t="n">
        <v>517</v>
      </c>
    </row>
    <row r="15" spans="1:6">
      <c r="A15" s="4" t="s">
        <v>511</v>
      </c>
      <c r="C15" s="5" t="n">
        <v>116</v>
      </c>
    </row>
    <row r="16" spans="1:6">
      <c r="A16" s="4" t="s">
        <v>45</v>
      </c>
      <c r="C16" s="5" t="n">
        <v>936</v>
      </c>
    </row>
    <row r="17" spans="1:6">
      <c r="A17" s="4" t="s">
        <v>512</v>
      </c>
      <c r="C17" s="5" t="n">
        <v>1522</v>
      </c>
    </row>
    <row r="18" spans="1:6">
      <c r="A18" s="4" t="s">
        <v>189</v>
      </c>
      <c r="C18" s="5" t="n">
        <v>-286</v>
      </c>
    </row>
    <row r="19" spans="1:6">
      <c r="A19" s="4" t="s">
        <v>513</v>
      </c>
      <c r="C19" s="5" t="n">
        <v>-1522</v>
      </c>
    </row>
    <row r="20" spans="1:6">
      <c r="A20" s="4" t="s">
        <v>514</v>
      </c>
      <c r="C20" s="5" t="n">
        <v>73233</v>
      </c>
    </row>
    <row r="21" spans="1:6">
      <c r="A21" s="4" t="s">
        <v>515</v>
      </c>
    </row>
    <row r="22" spans="1:6">
      <c r="A22" s="3" t="s">
        <v>506</v>
      </c>
    </row>
    <row r="23" spans="1:6">
      <c r="A23" s="4" t="s">
        <v>516</v>
      </c>
      <c r="C23" s="5" t="n">
        <v>71372</v>
      </c>
    </row>
    <row r="24" spans="1:6">
      <c r="A24" s="4" t="s">
        <v>517</v>
      </c>
    </row>
    <row r="25" spans="1:6">
      <c r="A25" s="3" t="s">
        <v>506</v>
      </c>
    </row>
    <row r="26" spans="1:6">
      <c r="A26" s="4" t="s">
        <v>516</v>
      </c>
      <c r="C26" s="5" t="n">
        <v>175</v>
      </c>
      <c r="E26" s="5" t="n">
        <v>200</v>
      </c>
    </row>
    <row r="27" spans="1:6">
      <c r="A27" s="4" t="s">
        <v>518</v>
      </c>
    </row>
    <row r="28" spans="1:6">
      <c r="A28" s="3" t="s">
        <v>506</v>
      </c>
    </row>
    <row r="29" spans="1:6">
      <c r="A29" s="4" t="s">
        <v>516</v>
      </c>
      <c r="C29" s="6" t="n">
        <v>403</v>
      </c>
      <c r="E29" s="6" t="n">
        <v>400</v>
      </c>
    </row>
    <row r="30" spans="1:6">
      <c r="A30" s="4" t="s">
        <v>484</v>
      </c>
    </row>
    <row r="31" spans="1:6">
      <c r="A31" s="3" t="s">
        <v>468</v>
      </c>
    </row>
    <row r="32" spans="1:6">
      <c r="A32" s="4" t="s">
        <v>470</v>
      </c>
      <c r="B32" s="6" t="n">
        <v>33430</v>
      </c>
    </row>
    <row r="33" spans="1:6">
      <c r="A33" s="4" t="s">
        <v>474</v>
      </c>
      <c r="B33" s="5" t="n">
        <v>42010</v>
      </c>
    </row>
    <row r="34" spans="1:6">
      <c r="A34" s="4" t="s">
        <v>519</v>
      </c>
      <c r="B34" s="5" t="n">
        <v>15844</v>
      </c>
    </row>
    <row r="35" spans="1:6">
      <c r="A35" s="4" t="s">
        <v>471</v>
      </c>
      <c r="B35" s="5" t="n">
        <v>91284</v>
      </c>
    </row>
    <row r="36" spans="1:6">
      <c r="A36" s="3" t="s">
        <v>506</v>
      </c>
    </row>
    <row r="37" spans="1:6">
      <c r="A37" s="4" t="s">
        <v>510</v>
      </c>
      <c r="B37" s="5" t="n">
        <v>83200</v>
      </c>
    </row>
    <row r="38" spans="1:6">
      <c r="A38" s="4" t="s">
        <v>520</v>
      </c>
      <c r="B38" s="5" t="n">
        <v>96250</v>
      </c>
    </row>
    <row r="39" spans="1:6">
      <c r="A39" s="4" t="s">
        <v>187</v>
      </c>
      <c r="B39" s="5" t="n">
        <v>777</v>
      </c>
    </row>
    <row r="40" spans="1:6">
      <c r="A40" s="4" t="s">
        <v>492</v>
      </c>
      <c r="B40" s="5" t="n">
        <v>-39880</v>
      </c>
    </row>
    <row r="41" spans="1:6">
      <c r="A41" s="4" t="s">
        <v>521</v>
      </c>
      <c r="B41" s="5" t="n">
        <v>88500</v>
      </c>
    </row>
    <row r="42" spans="1:6">
      <c r="A42" s="4" t="s">
        <v>522</v>
      </c>
      <c r="B42" s="5" t="n">
        <v>-49063</v>
      </c>
    </row>
    <row r="43" spans="1:6">
      <c r="A43" s="4" t="s">
        <v>471</v>
      </c>
      <c r="B43" s="5" t="n">
        <v>91284</v>
      </c>
    </row>
    <row r="44" spans="1:6">
      <c r="A44" s="4" t="s">
        <v>514</v>
      </c>
      <c r="B44" s="6" t="n">
        <v>140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05</v>
      </c>
      <c r="C1" s="2" t="s">
        <v>2</v>
      </c>
      <c r="D1" s="2" t="s">
        <v>32</v>
      </c>
      <c r="E1" s="2" t="s">
        <v>81</v>
      </c>
    </row>
    <row r="2" spans="1:5">
      <c r="A2" s="3" t="s">
        <v>468</v>
      </c>
    </row>
    <row r="3" spans="1:5">
      <c r="A3" s="4" t="s">
        <v>470</v>
      </c>
      <c r="C3" s="6" t="n">
        <v>500000</v>
      </c>
      <c r="D3" s="6" t="n">
        <v>33430000</v>
      </c>
      <c r="E3" s="6" t="n">
        <v>29150000</v>
      </c>
    </row>
    <row r="4" spans="1:5">
      <c r="A4" s="4" t="s">
        <v>45</v>
      </c>
      <c r="C4" s="6" t="n">
        <v>936000</v>
      </c>
      <c r="D4" s="6" t="n">
        <v>936000</v>
      </c>
    </row>
    <row r="5" spans="1:5">
      <c r="A5" s="4" t="s">
        <v>507</v>
      </c>
    </row>
    <row r="6" spans="1:5">
      <c r="A6" s="3" t="s">
        <v>468</v>
      </c>
    </row>
    <row r="7" spans="1:5">
      <c r="A7" s="4" t="s">
        <v>524</v>
      </c>
      <c r="B7" s="4" t="s">
        <v>525</v>
      </c>
    </row>
    <row r="8" spans="1:5">
      <c r="A8" s="4" t="s">
        <v>470</v>
      </c>
      <c r="B8" s="6" t="n">
        <v>29150000</v>
      </c>
    </row>
    <row r="9" spans="1:5">
      <c r="A9" s="4" t="s">
        <v>526</v>
      </c>
      <c r="B9" s="4" t="s">
        <v>527</v>
      </c>
    </row>
    <row r="10" spans="1:5">
      <c r="A10" s="4" t="s">
        <v>528</v>
      </c>
      <c r="B10" s="4" t="s">
        <v>529</v>
      </c>
    </row>
    <row r="11" spans="1:5">
      <c r="A11" s="4" t="s">
        <v>530</v>
      </c>
      <c r="B11" s="6" t="n">
        <v>12800000</v>
      </c>
    </row>
    <row r="12" spans="1:5">
      <c r="A12" s="4" t="s">
        <v>514</v>
      </c>
      <c r="B12" s="5" t="n">
        <v>73233000</v>
      </c>
    </row>
    <row r="13" spans="1:5">
      <c r="A13" s="4" t="s">
        <v>45</v>
      </c>
      <c r="B13" s="5" t="n">
        <v>936000</v>
      </c>
    </row>
    <row r="14" spans="1:5">
      <c r="A14" s="4" t="s">
        <v>477</v>
      </c>
      <c r="B14" s="5" t="n">
        <v>72000000</v>
      </c>
    </row>
    <row r="15" spans="1:5">
      <c r="A15" s="4" t="s">
        <v>531</v>
      </c>
      <c r="E15" s="6" t="n">
        <v>1500000</v>
      </c>
    </row>
    <row r="16" spans="1:5">
      <c r="A16" s="4" t="s">
        <v>496</v>
      </c>
      <c r="B16" s="5" t="n">
        <v>73233000</v>
      </c>
    </row>
    <row r="17" spans="1:5">
      <c r="A17" s="4" t="s">
        <v>532</v>
      </c>
    </row>
    <row r="18" spans="1:5">
      <c r="A18" s="3" t="s">
        <v>468</v>
      </c>
    </row>
    <row r="19" spans="1:5">
      <c r="A19" s="4" t="s">
        <v>533</v>
      </c>
      <c r="B19" s="5" t="n">
        <v>300000</v>
      </c>
    </row>
    <row r="20" spans="1:5">
      <c r="A20" s="4" t="s">
        <v>534</v>
      </c>
    </row>
    <row r="21" spans="1:5">
      <c r="A21" s="3" t="s">
        <v>468</v>
      </c>
    </row>
    <row r="22" spans="1:5">
      <c r="A22" s="4" t="s">
        <v>470</v>
      </c>
      <c r="B22" s="5" t="n">
        <v>3200000</v>
      </c>
    </row>
    <row r="23" spans="1:5">
      <c r="A23" s="4" t="s">
        <v>535</v>
      </c>
    </row>
    <row r="24" spans="1:5">
      <c r="A24" s="3" t="s">
        <v>468</v>
      </c>
    </row>
    <row r="25" spans="1:5">
      <c r="A25" s="4" t="s">
        <v>536</v>
      </c>
      <c r="B25" s="5" t="n">
        <v>33000000</v>
      </c>
    </row>
    <row r="26" spans="1:5">
      <c r="A26" s="4" t="s">
        <v>537</v>
      </c>
      <c r="B26" s="5" t="n">
        <v>31300000</v>
      </c>
    </row>
    <row r="27" spans="1:5">
      <c r="A27" s="4" t="s">
        <v>538</v>
      </c>
      <c r="B27" s="5" t="n">
        <v>11000000</v>
      </c>
    </row>
    <row r="28" spans="1:5">
      <c r="A28" s="4" t="s">
        <v>482</v>
      </c>
    </row>
    <row r="29" spans="1:5">
      <c r="A29" s="3" t="s">
        <v>468</v>
      </c>
    </row>
    <row r="30" spans="1:5">
      <c r="A30" s="4" t="s">
        <v>472</v>
      </c>
      <c r="C30" s="4" t="s">
        <v>483</v>
      </c>
      <c r="D30" s="4" t="s">
        <v>483</v>
      </c>
    </row>
    <row r="31" spans="1:5">
      <c r="A31" s="4" t="s">
        <v>539</v>
      </c>
    </row>
    <row r="32" spans="1:5">
      <c r="A32" s="3" t="s">
        <v>468</v>
      </c>
    </row>
    <row r="33" spans="1:5">
      <c r="A33" s="4" t="s">
        <v>516</v>
      </c>
      <c r="B33" s="6" t="n">
        <v>71372000</v>
      </c>
    </row>
    <row r="34" spans="1:5">
      <c r="A34" s="4" t="s">
        <v>472</v>
      </c>
      <c r="B34" s="4" t="s">
        <v>483</v>
      </c>
      <c r="D34" s="4" t="s">
        <v>483</v>
      </c>
    </row>
    <row r="35" spans="1:5">
      <c r="A35" s="4" t="s">
        <v>540</v>
      </c>
    </row>
    <row r="36" spans="1:5">
      <c r="A36" s="3" t="s">
        <v>468</v>
      </c>
    </row>
    <row r="37" spans="1:5">
      <c r="A37" s="4" t="s">
        <v>472</v>
      </c>
      <c r="C37" s="4" t="s">
        <v>415</v>
      </c>
      <c r="D37" s="4" t="s">
        <v>415</v>
      </c>
    </row>
    <row r="38" spans="1:5">
      <c r="A38" s="4" t="s">
        <v>541</v>
      </c>
    </row>
    <row r="39" spans="1:5">
      <c r="A39" s="3" t="s">
        <v>468</v>
      </c>
    </row>
    <row r="40" spans="1:5">
      <c r="A40" s="4" t="s">
        <v>516</v>
      </c>
      <c r="B40" s="6" t="n">
        <v>175000</v>
      </c>
      <c r="D40" s="6" t="n">
        <v>200000</v>
      </c>
    </row>
    <row r="41" spans="1:5">
      <c r="A41" s="4" t="s">
        <v>472</v>
      </c>
      <c r="B41" s="4" t="s">
        <v>415</v>
      </c>
      <c r="D41" s="4" t="s">
        <v>415</v>
      </c>
    </row>
    <row r="42" spans="1:5">
      <c r="A42" s="4" t="s">
        <v>542</v>
      </c>
    </row>
    <row r="43" spans="1:5">
      <c r="A43" s="3" t="s">
        <v>468</v>
      </c>
    </row>
    <row r="44" spans="1:5">
      <c r="A44" s="4" t="s">
        <v>472</v>
      </c>
      <c r="C44" s="4" t="s">
        <v>498</v>
      </c>
      <c r="D44" s="4" t="s">
        <v>498</v>
      </c>
    </row>
    <row r="45" spans="1:5">
      <c r="A45" s="4" t="s">
        <v>543</v>
      </c>
    </row>
    <row r="46" spans="1:5">
      <c r="A46" s="3" t="s">
        <v>468</v>
      </c>
    </row>
    <row r="47" spans="1:5">
      <c r="A47" s="4" t="s">
        <v>516</v>
      </c>
      <c r="B47" s="6" t="n">
        <v>403000</v>
      </c>
      <c r="D47" s="6" t="n">
        <v>400000</v>
      </c>
    </row>
    <row r="48" spans="1:5">
      <c r="A48" s="4" t="s">
        <v>472</v>
      </c>
      <c r="B48" s="4" t="s">
        <v>498</v>
      </c>
      <c r="D48" s="4" t="s">
        <v>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546</v>
      </c>
      <c r="D1" s="2" t="s">
        <v>547</v>
      </c>
      <c r="E1" s="2" t="s">
        <v>32</v>
      </c>
    </row>
    <row r="2" spans="1:5">
      <c r="A2" s="3" t="s">
        <v>548</v>
      </c>
    </row>
    <row r="3" spans="1:5">
      <c r="A3" s="4" t="s">
        <v>549</v>
      </c>
      <c r="E3" s="10" t="n">
        <v>0.9</v>
      </c>
    </row>
    <row r="4" spans="1:5">
      <c r="A4" s="4" t="s">
        <v>444</v>
      </c>
    </row>
    <row r="5" spans="1:5">
      <c r="A5" s="3" t="s">
        <v>548</v>
      </c>
    </row>
    <row r="6" spans="1:5">
      <c r="A6" s="4" t="s">
        <v>445</v>
      </c>
      <c r="B6" s="6" t="n">
        <v>245</v>
      </c>
    </row>
    <row r="7" spans="1:5">
      <c r="A7" s="4" t="s">
        <v>446</v>
      </c>
      <c r="B7" s="4" t="s">
        <v>447</v>
      </c>
    </row>
    <row r="8" spans="1:5">
      <c r="A8" s="4" t="s">
        <v>550</v>
      </c>
      <c r="B8" s="6" t="n">
        <v>140</v>
      </c>
    </row>
    <row r="9" spans="1:5">
      <c r="A9" s="4" t="s">
        <v>551</v>
      </c>
      <c r="B9" s="11" t="n">
        <v>4.9</v>
      </c>
    </row>
    <row r="10" spans="1:5">
      <c r="A10" s="4" t="s">
        <v>552</v>
      </c>
    </row>
    <row r="11" spans="1:5">
      <c r="A11" s="3" t="s">
        <v>548</v>
      </c>
    </row>
    <row r="12" spans="1:5">
      <c r="A12" s="4" t="s">
        <v>553</v>
      </c>
      <c r="C12" s="10" t="n">
        <v>1.1</v>
      </c>
      <c r="D12" s="6" t="n">
        <v>1</v>
      </c>
    </row>
    <row r="13" spans="1:5">
      <c r="A13" s="4" t="s">
        <v>448</v>
      </c>
    </row>
    <row r="14" spans="1:5">
      <c r="A14" s="3" t="s">
        <v>548</v>
      </c>
    </row>
    <row r="15" spans="1:5">
      <c r="A15" s="4" t="s">
        <v>449</v>
      </c>
      <c r="B15" s="11" t="n">
        <v>46.2</v>
      </c>
    </row>
    <row r="16" spans="1:5">
      <c r="A16" s="4" t="s">
        <v>450</v>
      </c>
    </row>
    <row r="17" spans="1:5">
      <c r="A17" s="3" t="s">
        <v>548</v>
      </c>
    </row>
    <row r="18" spans="1:5">
      <c r="A18" s="4" t="s">
        <v>445</v>
      </c>
      <c r="B18" s="5" t="n">
        <v>150</v>
      </c>
    </row>
    <row r="19" spans="1:5">
      <c r="A19" s="4" t="s">
        <v>451</v>
      </c>
    </row>
    <row r="20" spans="1:5">
      <c r="A20" s="3" t="s">
        <v>548</v>
      </c>
    </row>
    <row r="21" spans="1:5">
      <c r="A21" s="4" t="s">
        <v>445</v>
      </c>
      <c r="B21" s="11" t="n">
        <v>47.5</v>
      </c>
    </row>
    <row r="22" spans="1:5">
      <c r="A22" s="4" t="s">
        <v>449</v>
      </c>
      <c r="B22" s="11" t="n">
        <v>44.9</v>
      </c>
    </row>
    <row r="23" spans="1:5">
      <c r="A23" s="4" t="s">
        <v>452</v>
      </c>
    </row>
    <row r="24" spans="1:5">
      <c r="A24" s="3" t="s">
        <v>548</v>
      </c>
    </row>
    <row r="25" spans="1:5">
      <c r="A25" s="4" t="s">
        <v>445</v>
      </c>
      <c r="B25" s="10" t="n">
        <v>47.5</v>
      </c>
    </row>
    <row r="26" spans="1:5">
      <c r="A26" s="4" t="s">
        <v>554</v>
      </c>
    </row>
    <row r="27" spans="1:5">
      <c r="A27" s="3" t="s">
        <v>548</v>
      </c>
    </row>
    <row r="28" spans="1:5">
      <c r="A28" s="4" t="s">
        <v>553</v>
      </c>
      <c r="C28" s="11" t="n">
        <v>0.3</v>
      </c>
    </row>
    <row r="29" spans="1:5">
      <c r="A29" s="4" t="s">
        <v>555</v>
      </c>
    </row>
    <row r="30" spans="1:5">
      <c r="A30" s="3" t="s">
        <v>548</v>
      </c>
    </row>
    <row r="31" spans="1:5">
      <c r="A31" s="4" t="s">
        <v>553</v>
      </c>
      <c r="C31" s="10"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46"/>
    <col customWidth="1" max="7" min="7" width="20"/>
  </cols>
  <sheetData>
    <row r="1" spans="1:7">
      <c r="A1" s="1" t="s">
        <v>115</v>
      </c>
      <c r="B1" s="2" t="s">
        <v>116</v>
      </c>
      <c r="C1" s="2" t="s">
        <v>117</v>
      </c>
      <c r="D1" s="2" t="s">
        <v>118</v>
      </c>
      <c r="E1" s="2" t="s">
        <v>119</v>
      </c>
      <c r="F1" s="2" t="s">
        <v>120</v>
      </c>
      <c r="G1" s="2" t="s">
        <v>121</v>
      </c>
    </row>
    <row r="2" spans="1:7">
      <c r="A2" s="4" t="s">
        <v>122</v>
      </c>
      <c r="B2" s="6" t="n">
        <v>-19667</v>
      </c>
      <c r="C2" s="6" t="n">
        <v>2</v>
      </c>
      <c r="D2" s="6" t="n">
        <v>-957</v>
      </c>
      <c r="E2" s="6" t="n">
        <v>49635</v>
      </c>
      <c r="F2" s="6" t="n">
        <v>-110</v>
      </c>
      <c r="G2" s="6" t="n">
        <v>-68237</v>
      </c>
    </row>
    <row r="3" spans="1:7">
      <c r="A3" s="4" t="s">
        <v>123</v>
      </c>
      <c r="C3" s="5" t="n">
        <v>-18546363</v>
      </c>
      <c r="D3" s="5" t="n">
        <v>-130790</v>
      </c>
    </row>
    <row r="4" spans="1:7">
      <c r="A4" s="4" t="s">
        <v>124</v>
      </c>
      <c r="C4" s="5" t="n">
        <v>730774</v>
      </c>
    </row>
    <row r="5" spans="1:7">
      <c r="A5" s="4" t="s">
        <v>125</v>
      </c>
      <c r="B5" s="5" t="n">
        <v>16639</v>
      </c>
      <c r="E5" s="5" t="n">
        <v>16639</v>
      </c>
    </row>
    <row r="6" spans="1:7">
      <c r="A6" s="4" t="s">
        <v>126</v>
      </c>
      <c r="C6" s="5" t="n">
        <v>96628</v>
      </c>
    </row>
    <row r="7" spans="1:7">
      <c r="A7" s="4" t="s">
        <v>127</v>
      </c>
      <c r="B7" s="5" t="n">
        <v>1000</v>
      </c>
      <c r="E7" s="5" t="n">
        <v>1000</v>
      </c>
    </row>
    <row r="8" spans="1:7">
      <c r="A8" s="4" t="s">
        <v>128</v>
      </c>
      <c r="C8" s="5" t="n">
        <v>4705882</v>
      </c>
    </row>
    <row r="9" spans="1:7">
      <c r="A9" s="4" t="s">
        <v>129</v>
      </c>
      <c r="B9" s="5" t="n">
        <v>36836</v>
      </c>
      <c r="C9" s="6" t="n">
        <v>1</v>
      </c>
      <c r="E9" s="5" t="n">
        <v>36835</v>
      </c>
    </row>
    <row r="10" spans="1:7">
      <c r="A10" s="4" t="s">
        <v>130</v>
      </c>
      <c r="C10" s="5" t="n">
        <v>1947377</v>
      </c>
    </row>
    <row r="11" spans="1:7">
      <c r="A11" s="4" t="s">
        <v>131</v>
      </c>
      <c r="B11" s="5" t="n">
        <v>31762</v>
      </c>
      <c r="E11" s="5" t="n">
        <v>31762</v>
      </c>
    </row>
    <row r="12" spans="1:7">
      <c r="A12" s="4" t="s">
        <v>132</v>
      </c>
      <c r="B12" s="5" t="n">
        <v>272</v>
      </c>
      <c r="E12" s="5" t="n">
        <v>272</v>
      </c>
    </row>
    <row r="13" spans="1:7">
      <c r="A13" s="4" t="s">
        <v>133</v>
      </c>
      <c r="C13" s="5" t="n">
        <v>-248801</v>
      </c>
      <c r="D13" s="5" t="n">
        <v>-248801</v>
      </c>
    </row>
    <row r="14" spans="1:7">
      <c r="A14" s="4" t="s">
        <v>134</v>
      </c>
      <c r="B14" s="5" t="n">
        <v>-2258</v>
      </c>
      <c r="C14" s="6" t="n">
        <v>-2300</v>
      </c>
      <c r="D14" s="6" t="n">
        <v>-2258</v>
      </c>
    </row>
    <row r="15" spans="1:7">
      <c r="A15" s="4" t="s">
        <v>135</v>
      </c>
      <c r="C15" s="5" t="n">
        <v>401047</v>
      </c>
    </row>
    <row r="16" spans="1:7">
      <c r="A16" s="4" t="s">
        <v>136</v>
      </c>
      <c r="B16" s="5" t="n">
        <v>4708</v>
      </c>
      <c r="E16" s="5" t="n">
        <v>4708</v>
      </c>
    </row>
    <row r="17" spans="1:7">
      <c r="A17" s="4" t="s">
        <v>137</v>
      </c>
      <c r="B17" s="5" t="n">
        <v>4395</v>
      </c>
      <c r="F17" s="5" t="n">
        <v>4395</v>
      </c>
    </row>
    <row r="18" spans="1:7">
      <c r="A18" s="4" t="s">
        <v>138</v>
      </c>
      <c r="B18" s="5" t="n">
        <v>0</v>
      </c>
    </row>
    <row r="19" spans="1:7">
      <c r="A19" s="4" t="s">
        <v>106</v>
      </c>
      <c r="B19" s="5" t="n">
        <v>-110938</v>
      </c>
      <c r="G19" s="5" t="n">
        <v>-110938</v>
      </c>
    </row>
    <row r="20" spans="1:7">
      <c r="A20" s="4" t="s">
        <v>139</v>
      </c>
      <c r="B20" s="5" t="n">
        <v>-37251</v>
      </c>
      <c r="C20" s="6" t="n">
        <v>3</v>
      </c>
      <c r="D20" s="6" t="n">
        <v>-3215</v>
      </c>
      <c r="E20" s="5" t="n">
        <v>140851</v>
      </c>
      <c r="F20" s="5" t="n">
        <v>4285</v>
      </c>
      <c r="G20" s="5" t="n">
        <v>-179175</v>
      </c>
    </row>
    <row r="21" spans="1:7">
      <c r="A21" s="4" t="s">
        <v>140</v>
      </c>
      <c r="C21" s="5" t="n">
        <v>-26428071</v>
      </c>
      <c r="D21" s="5" t="n">
        <v>-379591</v>
      </c>
    </row>
    <row r="22" spans="1:7">
      <c r="A22" s="4" t="s">
        <v>125</v>
      </c>
      <c r="B22" s="5" t="n">
        <v>25900</v>
      </c>
      <c r="E22" s="5" t="n">
        <v>25900</v>
      </c>
    </row>
    <row r="23" spans="1:7">
      <c r="A23" s="4" t="s">
        <v>128</v>
      </c>
      <c r="C23" s="5" t="n">
        <v>7866000</v>
      </c>
    </row>
    <row r="24" spans="1:7">
      <c r="A24" s="4" t="s">
        <v>129</v>
      </c>
      <c r="B24" s="5" t="n">
        <v>139987</v>
      </c>
      <c r="C24" s="6" t="n">
        <v>1</v>
      </c>
      <c r="E24" s="5" t="n">
        <v>139986</v>
      </c>
    </row>
    <row r="25" spans="1:7">
      <c r="A25" s="4" t="s">
        <v>130</v>
      </c>
      <c r="C25" s="5" t="n">
        <v>870306</v>
      </c>
    </row>
    <row r="26" spans="1:7">
      <c r="A26" s="4" t="s">
        <v>131</v>
      </c>
      <c r="B26" s="5" t="n">
        <v>28012</v>
      </c>
      <c r="E26" s="5" t="n">
        <v>28012</v>
      </c>
    </row>
    <row r="27" spans="1:7">
      <c r="A27" s="4" t="s">
        <v>133</v>
      </c>
      <c r="C27" s="5" t="n">
        <v>0</v>
      </c>
    </row>
    <row r="28" spans="1:7">
      <c r="A28" s="4" t="s">
        <v>137</v>
      </c>
      <c r="B28" s="5" t="n">
        <v>-4927</v>
      </c>
      <c r="F28" s="5" t="n">
        <v>-4927</v>
      </c>
    </row>
    <row r="29" spans="1:7">
      <c r="A29" s="4" t="s">
        <v>141</v>
      </c>
      <c r="B29" s="5" t="n">
        <v>2126</v>
      </c>
      <c r="E29" s="5" t="n">
        <v>2126</v>
      </c>
    </row>
    <row r="30" spans="1:7">
      <c r="A30" s="4" t="s">
        <v>142</v>
      </c>
      <c r="C30" s="5" t="n">
        <v>379591</v>
      </c>
      <c r="D30" s="5" t="n">
        <v>379591</v>
      </c>
    </row>
    <row r="31" spans="1:7">
      <c r="A31" s="4" t="s">
        <v>143</v>
      </c>
      <c r="B31" s="5" t="n">
        <v>0</v>
      </c>
      <c r="D31" s="6" t="n">
        <v>3215</v>
      </c>
      <c r="G31" s="5" t="n">
        <v>-3215</v>
      </c>
    </row>
    <row r="32" spans="1:7">
      <c r="A32" s="4" t="s">
        <v>144</v>
      </c>
      <c r="B32" s="5" t="n">
        <v>-40</v>
      </c>
      <c r="F32" s="5" t="n">
        <v>-40</v>
      </c>
    </row>
    <row r="33" spans="1:7">
      <c r="A33" s="4" t="s">
        <v>145</v>
      </c>
      <c r="B33" s="5" t="n">
        <v>3840</v>
      </c>
      <c r="E33" s="5" t="n">
        <v>3840</v>
      </c>
    </row>
    <row r="34" spans="1:7">
      <c r="A34" s="4" t="s">
        <v>146</v>
      </c>
      <c r="C34" s="5" t="n">
        <v>1019788</v>
      </c>
    </row>
    <row r="35" spans="1:7">
      <c r="A35" s="4" t="s">
        <v>147</v>
      </c>
      <c r="B35" s="5" t="n">
        <v>6818</v>
      </c>
      <c r="E35" s="5" t="n">
        <v>6818</v>
      </c>
    </row>
    <row r="36" spans="1:7">
      <c r="A36" s="4" t="s">
        <v>148</v>
      </c>
      <c r="C36" s="5" t="n">
        <v>661279</v>
      </c>
    </row>
    <row r="37" spans="1:7">
      <c r="A37" s="4" t="s">
        <v>149</v>
      </c>
      <c r="B37" s="5" t="n">
        <v>15844</v>
      </c>
      <c r="E37" s="5" t="n">
        <v>15844</v>
      </c>
    </row>
    <row r="38" spans="1:7">
      <c r="A38" s="4" t="s">
        <v>150</v>
      </c>
      <c r="B38" s="5" t="n">
        <v>2425</v>
      </c>
      <c r="E38" s="5" t="n">
        <v>2425</v>
      </c>
    </row>
    <row r="39" spans="1:7">
      <c r="A39" s="4" t="s">
        <v>138</v>
      </c>
      <c r="B39" s="5" t="n">
        <v>0</v>
      </c>
    </row>
    <row r="40" spans="1:7">
      <c r="A40" s="4" t="s">
        <v>106</v>
      </c>
      <c r="B40" s="5" t="n">
        <v>117237</v>
      </c>
      <c r="G40" s="5" t="n">
        <v>117237</v>
      </c>
    </row>
    <row r="41" spans="1:7">
      <c r="A41" s="4" t="s">
        <v>151</v>
      </c>
      <c r="B41" s="5" t="n">
        <v>299971</v>
      </c>
      <c r="C41" s="6" t="n">
        <v>4</v>
      </c>
      <c r="D41" s="6" t="n">
        <v>0</v>
      </c>
      <c r="E41" s="5" t="n">
        <v>365802</v>
      </c>
      <c r="F41" s="5" t="n">
        <v>-682</v>
      </c>
      <c r="G41" s="5" t="n">
        <v>-65153</v>
      </c>
    </row>
    <row r="42" spans="1:7">
      <c r="A42" s="4" t="s">
        <v>152</v>
      </c>
      <c r="C42" s="5" t="n">
        <v>-36465853</v>
      </c>
      <c r="D42" s="5" t="n">
        <v>0</v>
      </c>
    </row>
    <row r="43" spans="1:7">
      <c r="A43" s="4" t="s">
        <v>125</v>
      </c>
      <c r="B43" s="5" t="n">
        <v>29102</v>
      </c>
      <c r="E43" s="5" t="n">
        <v>29102</v>
      </c>
    </row>
    <row r="44" spans="1:7">
      <c r="A44" s="4" t="s">
        <v>130</v>
      </c>
      <c r="C44" s="5" t="n">
        <v>898633</v>
      </c>
    </row>
    <row r="45" spans="1:7">
      <c r="A45" s="4" t="s">
        <v>131</v>
      </c>
      <c r="B45" s="5" t="n">
        <v>20720</v>
      </c>
      <c r="E45" s="5" t="n">
        <v>20720</v>
      </c>
    </row>
    <row r="46" spans="1:7">
      <c r="A46" s="4" t="s">
        <v>137</v>
      </c>
      <c r="B46" s="5" t="n">
        <v>99</v>
      </c>
      <c r="F46" s="5" t="n">
        <v>99</v>
      </c>
    </row>
    <row r="47" spans="1:7">
      <c r="A47" s="4" t="s">
        <v>144</v>
      </c>
      <c r="B47" s="5" t="n">
        <v>96</v>
      </c>
      <c r="E47" s="5" t="n">
        <v>3</v>
      </c>
      <c r="F47" s="5" t="n">
        <v>93</v>
      </c>
    </row>
    <row r="48" spans="1:7">
      <c r="A48" s="4" t="s">
        <v>146</v>
      </c>
      <c r="C48" s="5" t="n">
        <v>542183</v>
      </c>
    </row>
    <row r="49" spans="1:7">
      <c r="A49" s="4" t="s">
        <v>147</v>
      </c>
      <c r="B49" s="5" t="n">
        <v>4016</v>
      </c>
      <c r="E49" s="5" t="n">
        <v>4016</v>
      </c>
    </row>
    <row r="50" spans="1:7">
      <c r="A50" s="4" t="s">
        <v>138</v>
      </c>
      <c r="B50" s="5" t="n">
        <v>2025</v>
      </c>
      <c r="E50" s="5" t="n">
        <v>2025</v>
      </c>
    </row>
    <row r="51" spans="1:7">
      <c r="A51" s="4" t="s">
        <v>153</v>
      </c>
      <c r="B51" s="5" t="n">
        <v>-359</v>
      </c>
      <c r="E51" s="5" t="n">
        <v>-359</v>
      </c>
    </row>
    <row r="52" spans="1:7">
      <c r="A52" s="4" t="s">
        <v>106</v>
      </c>
      <c r="B52" s="5" t="n">
        <v>-47903</v>
      </c>
      <c r="G52" s="5" t="n">
        <v>-47903</v>
      </c>
    </row>
    <row r="53" spans="1:7">
      <c r="A53" s="4" t="s">
        <v>154</v>
      </c>
      <c r="B53" s="6" t="n">
        <v>307767</v>
      </c>
      <c r="C53" s="6" t="n">
        <v>4</v>
      </c>
      <c r="D53" s="6" t="n">
        <v>0</v>
      </c>
      <c r="E53" s="6" t="n">
        <v>421309</v>
      </c>
      <c r="F53" s="6" t="n">
        <v>-490</v>
      </c>
      <c r="G53" s="6" t="n">
        <v>-113056</v>
      </c>
    </row>
    <row r="54" spans="1:7">
      <c r="A54" s="4" t="s">
        <v>155</v>
      </c>
      <c r="C54" s="5" t="n">
        <v>-37906669</v>
      </c>
      <c r="D5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6</v>
      </c>
      <c r="B1" s="2" t="s">
        <v>1</v>
      </c>
    </row>
    <row r="2" spans="1:4">
      <c r="B2" s="2" t="s">
        <v>2</v>
      </c>
      <c r="C2" s="2" t="s">
        <v>32</v>
      </c>
      <c r="D2" s="2" t="s">
        <v>81</v>
      </c>
    </row>
    <row r="3" spans="1:4">
      <c r="A3" s="3" t="s">
        <v>557</v>
      </c>
    </row>
    <row r="4" spans="1:4">
      <c r="A4" s="4" t="s">
        <v>434</v>
      </c>
      <c r="B4" s="6" t="n">
        <v>200000</v>
      </c>
      <c r="C4" s="6" t="n">
        <v>100000</v>
      </c>
      <c r="D4" s="6" t="n">
        <v>0</v>
      </c>
    </row>
    <row r="5" spans="1:4">
      <c r="A5" s="4" t="s">
        <v>35</v>
      </c>
      <c r="B5" s="5" t="n">
        <v>214871000</v>
      </c>
      <c r="C5" s="5" t="n">
        <v>191799000</v>
      </c>
    </row>
    <row r="6" spans="1:4">
      <c r="A6" s="4" t="s">
        <v>558</v>
      </c>
      <c r="C6" s="5" t="n">
        <v>300000</v>
      </c>
      <c r="D6" s="5" t="n">
        <v>-2300000</v>
      </c>
    </row>
    <row r="7" spans="1:4">
      <c r="A7" s="4" t="s">
        <v>195</v>
      </c>
      <c r="B7" s="5" t="n">
        <v>159520000</v>
      </c>
      <c r="C7" s="5" t="n">
        <v>9977000</v>
      </c>
      <c r="D7" s="6" t="n">
        <v>6493000</v>
      </c>
    </row>
    <row r="8" spans="1:4">
      <c r="A8" s="4" t="s">
        <v>559</v>
      </c>
    </row>
    <row r="9" spans="1:4">
      <c r="A9" s="3" t="s">
        <v>557</v>
      </c>
    </row>
    <row r="10" spans="1:4">
      <c r="A10" s="4" t="s">
        <v>35</v>
      </c>
      <c r="B10" s="5" t="n">
        <v>30303000</v>
      </c>
      <c r="C10" s="5" t="n">
        <v>31864000</v>
      </c>
    </row>
    <row r="11" spans="1:4">
      <c r="A11" s="4" t="s">
        <v>560</v>
      </c>
    </row>
    <row r="12" spans="1:4">
      <c r="A12" s="3" t="s">
        <v>557</v>
      </c>
    </row>
    <row r="13" spans="1:4">
      <c r="A13" s="4" t="s">
        <v>35</v>
      </c>
      <c r="B13" s="5" t="n">
        <v>134570000</v>
      </c>
      <c r="C13" s="5" t="n">
        <v>125547000</v>
      </c>
    </row>
    <row r="14" spans="1:4">
      <c r="A14" s="4" t="s">
        <v>561</v>
      </c>
    </row>
    <row r="15" spans="1:4">
      <c r="A15" s="3" t="s">
        <v>557</v>
      </c>
    </row>
    <row r="16" spans="1:4">
      <c r="A16" s="4" t="s">
        <v>35</v>
      </c>
      <c r="B16" s="6" t="n">
        <v>49998000</v>
      </c>
      <c r="C16" s="6" t="n">
        <v>3438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57</v>
      </c>
    </row>
    <row r="3" spans="1:3">
      <c r="A3" s="4" t="s">
        <v>563</v>
      </c>
      <c r="B3" s="6" t="n">
        <v>215414</v>
      </c>
      <c r="C3" s="6" t="n">
        <v>192442</v>
      </c>
    </row>
    <row r="4" spans="1:3">
      <c r="A4" s="4" t="s">
        <v>564</v>
      </c>
      <c r="B4" s="5" t="n">
        <v>7</v>
      </c>
      <c r="C4" s="5" t="n">
        <v>8</v>
      </c>
    </row>
    <row r="5" spans="1:3">
      <c r="A5" s="4" t="s">
        <v>565</v>
      </c>
      <c r="B5" s="5" t="n">
        <v>-550</v>
      </c>
      <c r="C5" s="5" t="n">
        <v>-651</v>
      </c>
    </row>
    <row r="6" spans="1:3">
      <c r="A6" s="4" t="s">
        <v>566</v>
      </c>
      <c r="B6" s="5" t="n">
        <v>214871</v>
      </c>
      <c r="C6" s="5" t="n">
        <v>191799</v>
      </c>
    </row>
    <row r="7" spans="1:3">
      <c r="A7" s="4" t="s">
        <v>567</v>
      </c>
    </row>
    <row r="8" spans="1:3">
      <c r="A8" s="3" t="s">
        <v>557</v>
      </c>
    </row>
    <row r="9" spans="1:3">
      <c r="A9" s="4" t="s">
        <v>563</v>
      </c>
      <c r="B9" s="5" t="n">
        <v>114624</v>
      </c>
      <c r="C9" s="5" t="n">
        <v>75363</v>
      </c>
    </row>
    <row r="10" spans="1:3">
      <c r="A10" s="4" t="s">
        <v>564</v>
      </c>
      <c r="B10" s="5" t="n">
        <v>7</v>
      </c>
      <c r="C10" s="5" t="n">
        <v>6</v>
      </c>
    </row>
    <row r="11" spans="1:3">
      <c r="A11" s="4" t="s">
        <v>565</v>
      </c>
      <c r="B11" s="5" t="n">
        <v>-128</v>
      </c>
      <c r="C11" s="5" t="n">
        <v>-119</v>
      </c>
    </row>
    <row r="12" spans="1:3">
      <c r="A12" s="4" t="s">
        <v>566</v>
      </c>
      <c r="B12" s="5" t="n">
        <v>114503</v>
      </c>
      <c r="C12" s="5" t="n">
        <v>75250</v>
      </c>
    </row>
    <row r="13" spans="1:3">
      <c r="A13" s="4" t="s">
        <v>568</v>
      </c>
    </row>
    <row r="14" spans="1:3">
      <c r="A14" s="3" t="s">
        <v>557</v>
      </c>
    </row>
    <row r="15" spans="1:3">
      <c r="A15" s="4" t="s">
        <v>563</v>
      </c>
      <c r="B15" s="5" t="n">
        <v>100790</v>
      </c>
      <c r="C15" s="5" t="n">
        <v>117079</v>
      </c>
    </row>
    <row r="16" spans="1:3">
      <c r="A16" s="4" t="s">
        <v>564</v>
      </c>
      <c r="B16" s="5" t="n">
        <v>0</v>
      </c>
      <c r="C16" s="5" t="n">
        <v>2</v>
      </c>
    </row>
    <row r="17" spans="1:3">
      <c r="A17" s="4" t="s">
        <v>565</v>
      </c>
      <c r="B17" s="5" t="n">
        <v>-422</v>
      </c>
      <c r="C17" s="5" t="n">
        <v>-532</v>
      </c>
    </row>
    <row r="18" spans="1:3">
      <c r="A18" s="4" t="s">
        <v>566</v>
      </c>
      <c r="B18" s="5" t="n">
        <v>100368</v>
      </c>
      <c r="C18" s="5" t="n">
        <v>116549</v>
      </c>
    </row>
    <row r="19" spans="1:3">
      <c r="A19" s="4" t="s">
        <v>569</v>
      </c>
    </row>
    <row r="20" spans="1:3">
      <c r="A20" s="3" t="s">
        <v>557</v>
      </c>
    </row>
    <row r="21" spans="1:3">
      <c r="A21" s="4" t="s">
        <v>563</v>
      </c>
      <c r="B21" s="5" t="n">
        <v>30330</v>
      </c>
      <c r="C21" s="5" t="n">
        <v>31899</v>
      </c>
    </row>
    <row r="22" spans="1:3">
      <c r="A22" s="4" t="s">
        <v>564</v>
      </c>
      <c r="B22" s="5" t="n">
        <v>0</v>
      </c>
      <c r="C22" s="5" t="n">
        <v>6</v>
      </c>
    </row>
    <row r="23" spans="1:3">
      <c r="A23" s="4" t="s">
        <v>565</v>
      </c>
      <c r="B23" s="5" t="n">
        <v>-27</v>
      </c>
      <c r="C23" s="5" t="n">
        <v>-41</v>
      </c>
    </row>
    <row r="24" spans="1:3">
      <c r="A24" s="4" t="s">
        <v>566</v>
      </c>
      <c r="B24" s="5" t="n">
        <v>30303</v>
      </c>
      <c r="C24" s="5" t="n">
        <v>31864</v>
      </c>
    </row>
    <row r="25" spans="1:3">
      <c r="A25" s="4" t="s">
        <v>570</v>
      </c>
    </row>
    <row r="26" spans="1:3">
      <c r="A26" s="3" t="s">
        <v>557</v>
      </c>
    </row>
    <row r="27" spans="1:3">
      <c r="A27" s="4" t="s">
        <v>563</v>
      </c>
      <c r="B27" s="5" t="n">
        <v>64794</v>
      </c>
      <c r="C27" s="5" t="n">
        <v>43464</v>
      </c>
    </row>
    <row r="28" spans="1:3">
      <c r="A28" s="4" t="s">
        <v>564</v>
      </c>
      <c r="B28" s="5" t="n">
        <v>7</v>
      </c>
      <c r="C28" s="5" t="n">
        <v>0</v>
      </c>
    </row>
    <row r="29" spans="1:3">
      <c r="A29" s="4" t="s">
        <v>565</v>
      </c>
      <c r="B29" s="5" t="n">
        <v>-91</v>
      </c>
      <c r="C29" s="5" t="n">
        <v>-78</v>
      </c>
    </row>
    <row r="30" spans="1:3">
      <c r="A30" s="4" t="s">
        <v>566</v>
      </c>
      <c r="B30" s="5" t="n">
        <v>64710</v>
      </c>
      <c r="C30" s="5" t="n">
        <v>43386</v>
      </c>
    </row>
    <row r="31" spans="1:3">
      <c r="A31" s="4" t="s">
        <v>571</v>
      </c>
    </row>
    <row r="32" spans="1:3">
      <c r="A32" s="3" t="s">
        <v>557</v>
      </c>
    </row>
    <row r="33" spans="1:3">
      <c r="A33" s="4" t="s">
        <v>563</v>
      </c>
      <c r="B33" s="5" t="n">
        <v>70207</v>
      </c>
      <c r="C33" s="5" t="n">
        <v>82557</v>
      </c>
    </row>
    <row r="34" spans="1:3">
      <c r="A34" s="4" t="s">
        <v>564</v>
      </c>
      <c r="B34" s="5" t="n">
        <v>0</v>
      </c>
      <c r="C34" s="5" t="n">
        <v>0</v>
      </c>
    </row>
    <row r="35" spans="1:3">
      <c r="A35" s="4" t="s">
        <v>565</v>
      </c>
      <c r="B35" s="5" t="n">
        <v>-347</v>
      </c>
      <c r="C35" s="5" t="n">
        <v>-396</v>
      </c>
    </row>
    <row r="36" spans="1:3">
      <c r="A36" s="4" t="s">
        <v>566</v>
      </c>
      <c r="B36" s="5" t="n">
        <v>69860</v>
      </c>
      <c r="C36" s="5" t="n">
        <v>82161</v>
      </c>
    </row>
    <row r="37" spans="1:3">
      <c r="A37" s="4" t="s">
        <v>572</v>
      </c>
    </row>
    <row r="38" spans="1:3">
      <c r="A38" s="3" t="s">
        <v>557</v>
      </c>
    </row>
    <row r="39" spans="1:3">
      <c r="A39" s="4" t="s">
        <v>563</v>
      </c>
      <c r="B39" s="5" t="n">
        <v>19500</v>
      </c>
    </row>
    <row r="40" spans="1:3">
      <c r="A40" s="4" t="s">
        <v>564</v>
      </c>
      <c r="B40" s="5" t="n">
        <v>0</v>
      </c>
    </row>
    <row r="41" spans="1:3">
      <c r="A41" s="4" t="s">
        <v>565</v>
      </c>
      <c r="B41" s="5" t="n">
        <v>-10</v>
      </c>
    </row>
    <row r="42" spans="1:3">
      <c r="A42" s="4" t="s">
        <v>566</v>
      </c>
      <c r="B42" s="5" t="n">
        <v>19490</v>
      </c>
    </row>
    <row r="43" spans="1:3">
      <c r="A43" s="4" t="s">
        <v>573</v>
      </c>
    </row>
    <row r="44" spans="1:3">
      <c r="A44" s="3" t="s">
        <v>557</v>
      </c>
    </row>
    <row r="45" spans="1:3">
      <c r="A45" s="4" t="s">
        <v>563</v>
      </c>
      <c r="B45" s="5" t="n">
        <v>30583</v>
      </c>
      <c r="C45" s="5" t="n">
        <v>34522</v>
      </c>
    </row>
    <row r="46" spans="1:3">
      <c r="A46" s="4" t="s">
        <v>564</v>
      </c>
      <c r="B46" s="5" t="n">
        <v>0</v>
      </c>
      <c r="C46" s="5" t="n">
        <v>2</v>
      </c>
    </row>
    <row r="47" spans="1:3">
      <c r="A47" s="4" t="s">
        <v>565</v>
      </c>
      <c r="B47" s="5" t="n">
        <v>-75</v>
      </c>
      <c r="C47" s="5" t="n">
        <v>-136</v>
      </c>
    </row>
    <row r="48" spans="1:3">
      <c r="A48" s="4" t="s">
        <v>566</v>
      </c>
      <c r="B48" s="6" t="n">
        <v>30508</v>
      </c>
      <c r="C48" s="6" t="n">
        <v>34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2</v>
      </c>
      <c r="E1" s="2" t="s">
        <v>32</v>
      </c>
      <c r="F1" s="2" t="s">
        <v>81</v>
      </c>
      <c r="G1" s="2" t="s">
        <v>577</v>
      </c>
    </row>
    <row r="2" spans="1:7">
      <c r="A2" s="3" t="s">
        <v>578</v>
      </c>
    </row>
    <row r="3" spans="1:7">
      <c r="A3" s="4" t="s">
        <v>96</v>
      </c>
      <c r="D3" s="6" t="n">
        <v>-759000</v>
      </c>
      <c r="E3" s="6" t="n">
        <v>-7748000</v>
      </c>
      <c r="F3" s="6" t="n">
        <v>-7435000</v>
      </c>
    </row>
    <row r="4" spans="1:7">
      <c r="A4" s="4" t="s">
        <v>579</v>
      </c>
      <c r="D4" s="5" t="n">
        <v>2500000</v>
      </c>
      <c r="F4" s="5" t="n">
        <v>2500000</v>
      </c>
    </row>
    <row r="5" spans="1:7">
      <c r="A5" s="4" t="s">
        <v>184</v>
      </c>
      <c r="D5" s="6" t="n">
        <v>-1655000</v>
      </c>
      <c r="E5" s="6" t="n">
        <v>33307000</v>
      </c>
      <c r="F5" s="6" t="n">
        <v>23786000</v>
      </c>
    </row>
    <row r="6" spans="1:7">
      <c r="A6" s="4" t="s">
        <v>580</v>
      </c>
      <c r="D6" s="9" t="n">
        <v>18.93</v>
      </c>
      <c r="E6" s="9" t="n">
        <v>19.29</v>
      </c>
    </row>
    <row r="7" spans="1:7">
      <c r="A7" s="4" t="s">
        <v>581</v>
      </c>
    </row>
    <row r="8" spans="1:7">
      <c r="A8" s="3" t="s">
        <v>578</v>
      </c>
    </row>
    <row r="9" spans="1:7">
      <c r="A9" s="4" t="s">
        <v>582</v>
      </c>
      <c r="D9" s="6" t="n">
        <v>20700000</v>
      </c>
    </row>
    <row r="10" spans="1:7">
      <c r="A10" s="4" t="s">
        <v>583</v>
      </c>
    </row>
    <row r="11" spans="1:7">
      <c r="A11" s="3" t="s">
        <v>578</v>
      </c>
    </row>
    <row r="12" spans="1:7">
      <c r="A12" s="4" t="s">
        <v>584</v>
      </c>
      <c r="F12" s="5" t="n">
        <v>337500</v>
      </c>
    </row>
    <row r="13" spans="1:7">
      <c r="A13" s="4" t="s">
        <v>585</v>
      </c>
      <c r="F13" s="9" t="n">
        <v>12.76</v>
      </c>
    </row>
    <row r="14" spans="1:7">
      <c r="A14" s="4" t="s">
        <v>586</v>
      </c>
    </row>
    <row r="15" spans="1:7">
      <c r="A15" s="3" t="s">
        <v>578</v>
      </c>
    </row>
    <row r="16" spans="1:7">
      <c r="A16" s="4" t="s">
        <v>536</v>
      </c>
      <c r="B16" s="6" t="n">
        <v>30000000</v>
      </c>
    </row>
    <row r="17" spans="1:7">
      <c r="A17" s="4" t="s">
        <v>584</v>
      </c>
      <c r="B17" s="5" t="n">
        <v>125000</v>
      </c>
    </row>
    <row r="18" spans="1:7">
      <c r="A18" s="4" t="s">
        <v>96</v>
      </c>
      <c r="B18" s="6" t="n">
        <v>1050000</v>
      </c>
    </row>
    <row r="19" spans="1:7">
      <c r="A19" s="4" t="s">
        <v>587</v>
      </c>
    </row>
    <row r="20" spans="1:7">
      <c r="A20" s="3" t="s">
        <v>578</v>
      </c>
    </row>
    <row r="21" spans="1:7">
      <c r="A21" s="4" t="s">
        <v>584</v>
      </c>
      <c r="C21" s="5" t="n">
        <v>300000</v>
      </c>
      <c r="G21" s="5" t="n">
        <v>300000</v>
      </c>
    </row>
    <row r="22" spans="1:7">
      <c r="A22" s="4" t="s">
        <v>585</v>
      </c>
      <c r="C22" s="9" t="n">
        <v>9.960000000000001</v>
      </c>
    </row>
    <row r="23" spans="1:7">
      <c r="A23" s="4" t="s">
        <v>588</v>
      </c>
      <c r="C23" s="6" t="n">
        <v>2200000</v>
      </c>
      <c r="G23" s="6" t="n">
        <v>2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7"/>
  </cols>
  <sheetData>
    <row r="1" spans="1:4">
      <c r="A1" s="1" t="s">
        <v>589</v>
      </c>
      <c r="B1" s="2" t="s">
        <v>1</v>
      </c>
    </row>
    <row r="2" spans="1:4">
      <c r="B2" s="2" t="s">
        <v>2</v>
      </c>
      <c r="C2" s="2" t="s">
        <v>32</v>
      </c>
      <c r="D2" s="2" t="s">
        <v>81</v>
      </c>
    </row>
    <row r="3" spans="1:4">
      <c r="A3" s="3" t="s">
        <v>590</v>
      </c>
    </row>
    <row r="4" spans="1:4">
      <c r="A4" s="4" t="s">
        <v>591</v>
      </c>
      <c r="B4" s="4" t="s">
        <v>592</v>
      </c>
      <c r="C4" s="4" t="s">
        <v>592</v>
      </c>
    </row>
    <row r="5" spans="1:4">
      <c r="A5" s="4" t="s">
        <v>580</v>
      </c>
      <c r="B5" s="9" t="n">
        <v>18.93</v>
      </c>
      <c r="C5" s="9" t="n">
        <v>19.29</v>
      </c>
    </row>
    <row r="6" spans="1:4">
      <c r="A6" s="4" t="s">
        <v>593</v>
      </c>
    </row>
    <row r="7" spans="1:4">
      <c r="A7" s="3" t="s">
        <v>590</v>
      </c>
    </row>
    <row r="8" spans="1:4">
      <c r="A8" s="4" t="s">
        <v>594</v>
      </c>
      <c r="B8" s="4" t="s">
        <v>595</v>
      </c>
      <c r="C8" s="4" t="s">
        <v>596</v>
      </c>
    </row>
    <row r="9" spans="1:4">
      <c r="A9" s="4" t="s">
        <v>597</v>
      </c>
      <c r="B9" s="4" t="s">
        <v>598</v>
      </c>
      <c r="C9" s="4" t="s">
        <v>599</v>
      </c>
    </row>
    <row r="10" spans="1:4">
      <c r="A10" s="4" t="s">
        <v>600</v>
      </c>
      <c r="B10" s="4" t="s">
        <v>601</v>
      </c>
      <c r="C10" s="4" t="s">
        <v>602</v>
      </c>
    </row>
    <row r="11" spans="1:4">
      <c r="A11" s="4" t="s">
        <v>603</v>
      </c>
    </row>
    <row r="12" spans="1:4">
      <c r="A12" s="3" t="s">
        <v>590</v>
      </c>
    </row>
    <row r="13" spans="1:4">
      <c r="A13" s="4" t="s">
        <v>594</v>
      </c>
      <c r="B13" s="4" t="s">
        <v>604</v>
      </c>
      <c r="C13" s="4" t="s">
        <v>605</v>
      </c>
    </row>
    <row r="14" spans="1:4">
      <c r="A14" s="4" t="s">
        <v>597</v>
      </c>
      <c r="B14" s="4" t="s">
        <v>599</v>
      </c>
      <c r="C14" s="4" t="s">
        <v>606</v>
      </c>
    </row>
    <row r="15" spans="1:4">
      <c r="A15" s="4" t="s">
        <v>600</v>
      </c>
      <c r="B15" s="4" t="s">
        <v>417</v>
      </c>
      <c r="C15" s="4" t="s">
        <v>607</v>
      </c>
    </row>
    <row r="16" spans="1:4">
      <c r="A16" s="4" t="s">
        <v>581</v>
      </c>
    </row>
    <row r="17" spans="1:4">
      <c r="A17" s="3" t="s">
        <v>590</v>
      </c>
    </row>
    <row r="18" spans="1:4">
      <c r="A18" s="4" t="s">
        <v>594</v>
      </c>
      <c r="C18" s="4" t="s">
        <v>608</v>
      </c>
      <c r="D18" s="4" t="s">
        <v>609</v>
      </c>
    </row>
    <row r="19" spans="1:4">
      <c r="A19" s="4" t="s">
        <v>597</v>
      </c>
      <c r="C19" s="4" t="s">
        <v>606</v>
      </c>
      <c r="D19" s="4" t="s">
        <v>606</v>
      </c>
    </row>
    <row r="20" spans="1:4">
      <c r="A20" s="4" t="s">
        <v>600</v>
      </c>
      <c r="C20" s="4" t="s">
        <v>610</v>
      </c>
      <c r="D20" s="4" t="s">
        <v>611</v>
      </c>
    </row>
    <row r="21" spans="1:4">
      <c r="A21" s="4" t="s">
        <v>591</v>
      </c>
      <c r="C21" s="4" t="s">
        <v>592</v>
      </c>
      <c r="D21" s="4" t="s">
        <v>592</v>
      </c>
    </row>
    <row r="22" spans="1:4">
      <c r="A22" s="4" t="s">
        <v>612</v>
      </c>
      <c r="C22" s="9" t="n">
        <v>13.25</v>
      </c>
      <c r="D22" s="9" t="n">
        <v>12.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5" t="n">
        <v>2665548</v>
      </c>
      <c r="C4" s="5" t="n">
        <v>3421355</v>
      </c>
    </row>
    <row r="5" spans="1:3">
      <c r="A5" s="4" t="s">
        <v>146</v>
      </c>
      <c r="B5" s="5" t="n">
        <v>0</v>
      </c>
      <c r="C5" s="5" t="n">
        <v>125000</v>
      </c>
    </row>
    <row r="6" spans="1:3">
      <c r="A6" s="4" t="s">
        <v>616</v>
      </c>
      <c r="B6" s="5" t="n">
        <v>0</v>
      </c>
      <c r="C6" s="5" t="n">
        <v>0</v>
      </c>
    </row>
    <row r="7" spans="1:3">
      <c r="A7" s="4" t="s">
        <v>617</v>
      </c>
      <c r="B7" s="5" t="n">
        <v>898643</v>
      </c>
      <c r="C7" s="5" t="n">
        <v>880807</v>
      </c>
    </row>
    <row r="8" spans="1:3">
      <c r="A8" s="4" t="s">
        <v>618</v>
      </c>
      <c r="B8" s="5" t="n">
        <v>1766905</v>
      </c>
      <c r="C8" s="5" t="n">
        <v>2665548</v>
      </c>
    </row>
    <row r="9" spans="1:3">
      <c r="A9" s="3" t="s">
        <v>619</v>
      </c>
    </row>
    <row r="10" spans="1:3">
      <c r="A10" s="4" t="s">
        <v>620</v>
      </c>
      <c r="B10" s="9" t="n">
        <v>7.05</v>
      </c>
      <c r="C10" s="9" t="n">
        <v>6.43</v>
      </c>
    </row>
    <row r="11" spans="1:3">
      <c r="A11" s="4" t="s">
        <v>621</v>
      </c>
      <c r="B11" s="5" t="n">
        <v>0</v>
      </c>
      <c r="C11" s="12" t="n">
        <v>13.25</v>
      </c>
    </row>
    <row r="12" spans="1:3">
      <c r="A12" s="4" t="s">
        <v>622</v>
      </c>
      <c r="B12" s="5" t="n">
        <v>0</v>
      </c>
      <c r="C12" s="5" t="n">
        <v>0</v>
      </c>
    </row>
    <row r="13" spans="1:3">
      <c r="A13" s="4" t="s">
        <v>623</v>
      </c>
      <c r="B13" s="12" t="n">
        <v>6.68</v>
      </c>
      <c r="C13" s="12" t="n">
        <v>5.35</v>
      </c>
    </row>
    <row r="14" spans="1:3">
      <c r="A14" s="4" t="s">
        <v>624</v>
      </c>
      <c r="B14" s="12" t="n">
        <v>7.23</v>
      </c>
      <c r="C14" s="12" t="n">
        <v>7.05</v>
      </c>
    </row>
    <row r="15" spans="1:3">
      <c r="A15" s="3" t="s">
        <v>625</v>
      </c>
    </row>
    <row r="16" spans="1:3">
      <c r="A16" s="4" t="s">
        <v>620</v>
      </c>
      <c r="B16" s="12" t="n">
        <v>4.2</v>
      </c>
      <c r="C16" s="12" t="n">
        <v>3.79</v>
      </c>
    </row>
    <row r="17" spans="1:3">
      <c r="A17" s="4" t="s">
        <v>621</v>
      </c>
      <c r="B17" s="5" t="n">
        <v>0</v>
      </c>
      <c r="C17" s="12" t="n">
        <v>8.4</v>
      </c>
    </row>
    <row r="18" spans="1:3">
      <c r="A18" s="4" t="s">
        <v>622</v>
      </c>
      <c r="B18" s="5" t="n">
        <v>0</v>
      </c>
      <c r="C18" s="5" t="n">
        <v>0</v>
      </c>
    </row>
    <row r="19" spans="1:3">
      <c r="A19" s="4" t="s">
        <v>623</v>
      </c>
      <c r="B19" s="12" t="n">
        <v>4.85</v>
      </c>
      <c r="C19" s="12" t="n">
        <v>3.23</v>
      </c>
    </row>
    <row r="20" spans="1:3">
      <c r="A20" s="4" t="s">
        <v>624</v>
      </c>
      <c r="B20" s="9" t="n">
        <v>3.87</v>
      </c>
      <c r="C20" s="9"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6</v>
      </c>
      <c r="B1" s="2" t="s">
        <v>1</v>
      </c>
    </row>
    <row r="2" spans="1:4">
      <c r="B2" s="2" t="s">
        <v>2</v>
      </c>
      <c r="C2" s="2" t="s">
        <v>32</v>
      </c>
      <c r="D2" s="2" t="s">
        <v>81</v>
      </c>
    </row>
    <row r="3" spans="1:4">
      <c r="A3" s="3" t="s">
        <v>413</v>
      </c>
    </row>
    <row r="4" spans="1:4">
      <c r="A4" s="4" t="s">
        <v>627</v>
      </c>
      <c r="B4" s="5" t="n">
        <v>1766905</v>
      </c>
      <c r="C4" s="5" t="n">
        <v>2665548</v>
      </c>
      <c r="D4" s="5" t="n">
        <v>3421355</v>
      </c>
    </row>
    <row r="5" spans="1:4">
      <c r="A5" s="9" t="n">
        <v>3.6</v>
      </c>
    </row>
    <row r="6" spans="1:4">
      <c r="A6" s="3" t="s">
        <v>413</v>
      </c>
    </row>
    <row r="7" spans="1:4">
      <c r="A7" s="4" t="s">
        <v>612</v>
      </c>
      <c r="B7" s="9" t="n">
        <v>3.6</v>
      </c>
    </row>
    <row r="8" spans="1:4">
      <c r="A8" s="4" t="s">
        <v>627</v>
      </c>
      <c r="B8" s="5" t="n">
        <v>168336</v>
      </c>
    </row>
    <row r="9" spans="1:4">
      <c r="A9" s="4" t="s">
        <v>628</v>
      </c>
      <c r="B9" s="4" t="s">
        <v>629</v>
      </c>
    </row>
    <row r="10" spans="1:4">
      <c r="A10" s="4" t="s">
        <v>630</v>
      </c>
      <c r="B10" s="5" t="n">
        <v>168336</v>
      </c>
    </row>
    <row r="11" spans="1:4">
      <c r="A11" s="6" t="n">
        <v>6</v>
      </c>
    </row>
    <row r="12" spans="1:4">
      <c r="A12" s="3" t="s">
        <v>413</v>
      </c>
    </row>
    <row r="13" spans="1:4">
      <c r="A13" s="4" t="s">
        <v>612</v>
      </c>
      <c r="B13" s="6" t="n">
        <v>6</v>
      </c>
    </row>
    <row r="14" spans="1:4">
      <c r="A14" s="4" t="s">
        <v>627</v>
      </c>
      <c r="B14" s="5" t="n">
        <v>1219402</v>
      </c>
    </row>
    <row r="15" spans="1:4">
      <c r="A15" s="4" t="s">
        <v>628</v>
      </c>
      <c r="B15" s="4" t="s">
        <v>631</v>
      </c>
    </row>
    <row r="16" spans="1:4">
      <c r="A16" s="4" t="s">
        <v>630</v>
      </c>
      <c r="B16" s="5" t="n">
        <v>1219402</v>
      </c>
    </row>
    <row r="17" spans="1:4">
      <c r="A17" s="9" t="n">
        <v>12.76</v>
      </c>
    </row>
    <row r="18" spans="1:4">
      <c r="A18" s="3" t="s">
        <v>413</v>
      </c>
    </row>
    <row r="19" spans="1:4">
      <c r="A19" s="4" t="s">
        <v>612</v>
      </c>
      <c r="B19" s="9" t="n">
        <v>12.76</v>
      </c>
    </row>
    <row r="20" spans="1:4">
      <c r="A20" s="4" t="s">
        <v>627</v>
      </c>
      <c r="B20" s="5" t="n">
        <v>337500</v>
      </c>
    </row>
    <row r="21" spans="1:4">
      <c r="A21" s="4" t="s">
        <v>628</v>
      </c>
      <c r="B21" s="4" t="s">
        <v>632</v>
      </c>
    </row>
    <row r="22" spans="1:4">
      <c r="A22" s="4" t="s">
        <v>630</v>
      </c>
      <c r="B22" s="5" t="n">
        <v>337500</v>
      </c>
    </row>
    <row r="23" spans="1:4">
      <c r="A23" s="9" t="n">
        <v>13.25</v>
      </c>
    </row>
    <row r="24" spans="1:4">
      <c r="A24" s="3" t="s">
        <v>413</v>
      </c>
    </row>
    <row r="25" spans="1:4">
      <c r="A25" s="4" t="s">
        <v>612</v>
      </c>
      <c r="B25" s="9" t="n">
        <v>13.25</v>
      </c>
    </row>
    <row r="26" spans="1:4">
      <c r="A26" s="4" t="s">
        <v>627</v>
      </c>
      <c r="B26" s="5" t="n">
        <v>41667</v>
      </c>
    </row>
    <row r="27" spans="1:4">
      <c r="A27" s="4" t="s">
        <v>628</v>
      </c>
      <c r="B27" s="4" t="s">
        <v>633</v>
      </c>
    </row>
    <row r="28" spans="1:4">
      <c r="A28" s="4" t="s">
        <v>630</v>
      </c>
      <c r="B28" s="5" t="n">
        <v>41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2</v>
      </c>
      <c r="D1" s="2" t="s">
        <v>81</v>
      </c>
    </row>
    <row r="2" spans="1:4">
      <c r="A2" s="3" t="s">
        <v>635</v>
      </c>
    </row>
    <row r="3" spans="1:4">
      <c r="A3" s="4" t="s">
        <v>636</v>
      </c>
      <c r="B3" s="6" t="n">
        <v>214871</v>
      </c>
      <c r="C3" s="6" t="n">
        <v>191799</v>
      </c>
    </row>
    <row r="4" spans="1:4">
      <c r="A4" s="3" t="s">
        <v>637</v>
      </c>
    </row>
    <row r="5" spans="1:4">
      <c r="A5" s="4" t="s">
        <v>638</v>
      </c>
      <c r="B5" s="5" t="n">
        <v>22440</v>
      </c>
      <c r="C5" s="5" t="n">
        <v>38810</v>
      </c>
    </row>
    <row r="6" spans="1:4">
      <c r="A6" s="4" t="s">
        <v>639</v>
      </c>
    </row>
    <row r="7" spans="1:4">
      <c r="A7" s="3" t="s">
        <v>635</v>
      </c>
    </row>
    <row r="8" spans="1:4">
      <c r="A8" s="4" t="s">
        <v>304</v>
      </c>
      <c r="B8" s="5" t="n">
        <v>41002</v>
      </c>
      <c r="C8" s="5" t="n">
        <v>37805</v>
      </c>
    </row>
    <row r="9" spans="1:4">
      <c r="A9" s="4" t="s">
        <v>636</v>
      </c>
      <c r="B9" s="5" t="n">
        <v>214871</v>
      </c>
      <c r="C9" s="5" t="n">
        <v>191799</v>
      </c>
    </row>
    <row r="10" spans="1:4">
      <c r="A10" s="4" t="s">
        <v>116</v>
      </c>
      <c r="B10" s="5" t="n">
        <v>255873</v>
      </c>
      <c r="C10" s="5" t="n">
        <v>229604</v>
      </c>
    </row>
    <row r="11" spans="1:4">
      <c r="A11" s="3" t="s">
        <v>637</v>
      </c>
    </row>
    <row r="12" spans="1:4">
      <c r="A12" s="4" t="s">
        <v>638</v>
      </c>
      <c r="B12" s="5" t="n">
        <v>22440</v>
      </c>
      <c r="C12" s="5" t="n">
        <v>38810</v>
      </c>
    </row>
    <row r="13" spans="1:4">
      <c r="A13" s="4" t="s">
        <v>53</v>
      </c>
      <c r="B13" s="5" t="n">
        <v>87478</v>
      </c>
      <c r="C13" s="5" t="n">
        <v>59021</v>
      </c>
    </row>
    <row r="14" spans="1:4">
      <c r="A14" s="4" t="s">
        <v>116</v>
      </c>
      <c r="B14" s="5" t="n">
        <v>109918</v>
      </c>
      <c r="C14" s="5" t="n">
        <v>97831</v>
      </c>
    </row>
    <row r="15" spans="1:4">
      <c r="A15" s="4" t="s">
        <v>640</v>
      </c>
    </row>
    <row r="16" spans="1:4">
      <c r="A16" s="3" t="s">
        <v>635</v>
      </c>
    </row>
    <row r="17" spans="1:4">
      <c r="A17" s="4" t="s">
        <v>304</v>
      </c>
      <c r="B17" s="5" t="n">
        <v>39929</v>
      </c>
      <c r="C17" s="5" t="n">
        <v>31055</v>
      </c>
    </row>
    <row r="18" spans="1:4">
      <c r="A18" s="4" t="s">
        <v>636</v>
      </c>
      <c r="B18" s="5" t="n">
        <v>0</v>
      </c>
      <c r="C18" s="5" t="n">
        <v>0</v>
      </c>
    </row>
    <row r="19" spans="1:4">
      <c r="A19" s="4" t="s">
        <v>116</v>
      </c>
      <c r="B19" s="5" t="n">
        <v>39929</v>
      </c>
      <c r="C19" s="5" t="n">
        <v>31055</v>
      </c>
    </row>
    <row r="20" spans="1:4">
      <c r="A20" s="3" t="s">
        <v>637</v>
      </c>
    </row>
    <row r="21" spans="1:4">
      <c r="A21" s="4" t="s">
        <v>638</v>
      </c>
      <c r="B21" s="5" t="n">
        <v>0</v>
      </c>
      <c r="C21" s="5" t="n">
        <v>0</v>
      </c>
    </row>
    <row r="22" spans="1:4">
      <c r="A22" s="4" t="s">
        <v>53</v>
      </c>
      <c r="B22" s="5" t="n">
        <v>0</v>
      </c>
      <c r="C22" s="5" t="n">
        <v>0</v>
      </c>
    </row>
    <row r="23" spans="1:4">
      <c r="A23" s="4" t="s">
        <v>116</v>
      </c>
      <c r="B23" s="5" t="n">
        <v>0</v>
      </c>
      <c r="C23" s="5" t="n">
        <v>0</v>
      </c>
    </row>
    <row r="24" spans="1:4">
      <c r="A24" s="4" t="s">
        <v>641</v>
      </c>
    </row>
    <row r="25" spans="1:4">
      <c r="A25" s="3" t="s">
        <v>635</v>
      </c>
    </row>
    <row r="26" spans="1:4">
      <c r="A26" s="4" t="s">
        <v>304</v>
      </c>
      <c r="B26" s="5" t="n">
        <v>1073</v>
      </c>
      <c r="C26" s="5" t="n">
        <v>6750</v>
      </c>
    </row>
    <row r="27" spans="1:4">
      <c r="A27" s="4" t="s">
        <v>636</v>
      </c>
      <c r="B27" s="5" t="n">
        <v>214871</v>
      </c>
      <c r="C27" s="5" t="n">
        <v>191799</v>
      </c>
    </row>
    <row r="28" spans="1:4">
      <c r="A28" s="4" t="s">
        <v>116</v>
      </c>
      <c r="B28" s="5" t="n">
        <v>215944</v>
      </c>
      <c r="C28" s="5" t="n">
        <v>198549</v>
      </c>
    </row>
    <row r="29" spans="1:4">
      <c r="A29" s="3" t="s">
        <v>637</v>
      </c>
    </row>
    <row r="30" spans="1:4">
      <c r="A30" s="4" t="s">
        <v>638</v>
      </c>
      <c r="B30" s="5" t="n">
        <v>0</v>
      </c>
      <c r="C30" s="5" t="n">
        <v>0</v>
      </c>
    </row>
    <row r="31" spans="1:4">
      <c r="A31" s="4" t="s">
        <v>53</v>
      </c>
      <c r="B31" s="5" t="n">
        <v>0</v>
      </c>
      <c r="C31" s="5" t="n">
        <v>0</v>
      </c>
    </row>
    <row r="32" spans="1:4">
      <c r="A32" s="4" t="s">
        <v>116</v>
      </c>
      <c r="B32" s="5" t="n">
        <v>0</v>
      </c>
      <c r="C32" s="5" t="n">
        <v>0</v>
      </c>
    </row>
    <row r="33" spans="1:4">
      <c r="A33" s="4" t="s">
        <v>642</v>
      </c>
    </row>
    <row r="34" spans="1:4">
      <c r="A34" s="3" t="s">
        <v>635</v>
      </c>
    </row>
    <row r="35" spans="1:4">
      <c r="A35" s="4" t="s">
        <v>304</v>
      </c>
      <c r="B35" s="5" t="n">
        <v>0</v>
      </c>
      <c r="C35" s="5" t="n">
        <v>0</v>
      </c>
    </row>
    <row r="36" spans="1:4">
      <c r="A36" s="4" t="s">
        <v>636</v>
      </c>
      <c r="B36" s="5" t="n">
        <v>0</v>
      </c>
      <c r="C36" s="5" t="n">
        <v>0</v>
      </c>
    </row>
    <row r="37" spans="1:4">
      <c r="A37" s="4" t="s">
        <v>116</v>
      </c>
      <c r="B37" s="5" t="n">
        <v>0</v>
      </c>
      <c r="C37" s="5" t="n">
        <v>0</v>
      </c>
    </row>
    <row r="38" spans="1:4">
      <c r="A38" s="3" t="s">
        <v>637</v>
      </c>
    </row>
    <row r="39" spans="1:4">
      <c r="A39" s="4" t="s">
        <v>638</v>
      </c>
      <c r="B39" s="5" t="n">
        <v>22440</v>
      </c>
      <c r="C39" s="5" t="n">
        <v>38810</v>
      </c>
      <c r="D39" s="6" t="n">
        <v>27990</v>
      </c>
    </row>
    <row r="40" spans="1:4">
      <c r="A40" s="4" t="s">
        <v>53</v>
      </c>
      <c r="B40" s="5" t="n">
        <v>87478</v>
      </c>
      <c r="C40" s="5" t="n">
        <v>59021</v>
      </c>
      <c r="D40" s="6" t="n">
        <v>11637</v>
      </c>
    </row>
    <row r="41" spans="1:4">
      <c r="A41" s="4" t="s">
        <v>116</v>
      </c>
      <c r="B41" s="6" t="n">
        <v>109918</v>
      </c>
      <c r="C41" s="6" t="n">
        <v>978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81</v>
      </c>
    </row>
    <row r="3" spans="1:4">
      <c r="A3" s="3" t="s">
        <v>644</v>
      </c>
    </row>
    <row r="4" spans="1:4">
      <c r="A4" s="4" t="s">
        <v>645</v>
      </c>
      <c r="B4" s="6" t="n">
        <v>38810</v>
      </c>
    </row>
    <row r="5" spans="1:4">
      <c r="A5" s="4" t="s">
        <v>646</v>
      </c>
      <c r="B5" s="5" t="n">
        <v>-6005</v>
      </c>
      <c r="C5" s="6" t="n">
        <v>-4475</v>
      </c>
      <c r="D5" s="6" t="n">
        <v>-8398</v>
      </c>
    </row>
    <row r="6" spans="1:4">
      <c r="A6" s="4" t="s">
        <v>647</v>
      </c>
      <c r="B6" s="5" t="n">
        <v>-14715</v>
      </c>
      <c r="C6" s="5" t="n">
        <v>-23537</v>
      </c>
      <c r="D6" s="5" t="n">
        <v>-23365</v>
      </c>
    </row>
    <row r="7" spans="1:4">
      <c r="A7" s="4" t="s">
        <v>184</v>
      </c>
      <c r="B7" s="5" t="n">
        <v>-1655</v>
      </c>
      <c r="C7" s="5" t="n">
        <v>33307</v>
      </c>
      <c r="D7" s="5" t="n">
        <v>23786</v>
      </c>
    </row>
    <row r="8" spans="1:4">
      <c r="A8" s="4" t="s">
        <v>648</v>
      </c>
      <c r="B8" s="5" t="n">
        <v>22440</v>
      </c>
      <c r="C8" s="5" t="n">
        <v>38810</v>
      </c>
    </row>
    <row r="9" spans="1:4">
      <c r="A9" s="4" t="s">
        <v>639</v>
      </c>
    </row>
    <row r="10" spans="1:4">
      <c r="A10" s="3" t="s">
        <v>644</v>
      </c>
    </row>
    <row r="11" spans="1:4">
      <c r="A11" s="4" t="s">
        <v>645</v>
      </c>
      <c r="B11" s="5" t="n">
        <v>38810</v>
      </c>
    </row>
    <row r="12" spans="1:4">
      <c r="A12" s="4" t="s">
        <v>648</v>
      </c>
      <c r="B12" s="5" t="n">
        <v>22440</v>
      </c>
      <c r="C12" s="5" t="n">
        <v>38810</v>
      </c>
    </row>
    <row r="13" spans="1:4">
      <c r="A13" s="4" t="s">
        <v>642</v>
      </c>
    </row>
    <row r="14" spans="1:4">
      <c r="A14" s="3" t="s">
        <v>644</v>
      </c>
    </row>
    <row r="15" spans="1:4">
      <c r="A15" s="4" t="s">
        <v>645</v>
      </c>
      <c r="B15" s="5" t="n">
        <v>38810</v>
      </c>
      <c r="C15" s="5" t="n">
        <v>27990</v>
      </c>
    </row>
    <row r="16" spans="1:4">
      <c r="A16" s="4" t="s">
        <v>646</v>
      </c>
      <c r="B16" s="5" t="n">
        <v>0</v>
      </c>
      <c r="C16" s="5" t="n">
        <v>-1050</v>
      </c>
    </row>
    <row r="17" spans="1:4">
      <c r="A17" s="4" t="s">
        <v>647</v>
      </c>
      <c r="B17" s="5" t="n">
        <v>-14715</v>
      </c>
      <c r="C17" s="5" t="n">
        <v>-23537</v>
      </c>
    </row>
    <row r="18" spans="1:4">
      <c r="A18" s="4" t="s">
        <v>184</v>
      </c>
      <c r="B18" s="5" t="n">
        <v>-1655</v>
      </c>
      <c r="C18" s="5" t="n">
        <v>33307</v>
      </c>
    </row>
    <row r="19" spans="1:4">
      <c r="A19" s="4" t="s">
        <v>648</v>
      </c>
      <c r="B19" s="6" t="n">
        <v>22440</v>
      </c>
      <c r="C19" s="6" t="n">
        <v>38810</v>
      </c>
      <c r="D19" s="6" t="n">
        <v>279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6" t="n">
        <v>59021</v>
      </c>
    </row>
    <row r="5" spans="1:3">
      <c r="A5" s="4" t="s">
        <v>652</v>
      </c>
      <c r="B5" s="5" t="n">
        <v>87478</v>
      </c>
      <c r="C5" s="6" t="n">
        <v>59021</v>
      </c>
    </row>
    <row r="6" spans="1:3">
      <c r="A6" s="4" t="s">
        <v>653</v>
      </c>
    </row>
    <row r="7" spans="1:3">
      <c r="A7" s="3" t="s">
        <v>650</v>
      </c>
    </row>
    <row r="8" spans="1:3">
      <c r="A8" s="4" t="s">
        <v>651</v>
      </c>
      <c r="B8" s="5" t="n">
        <v>59021</v>
      </c>
      <c r="C8" s="5" t="n">
        <v>11637</v>
      </c>
    </row>
    <row r="9" spans="1:3">
      <c r="A9" s="4" t="s">
        <v>654</v>
      </c>
      <c r="B9" s="5" t="n">
        <v>25000</v>
      </c>
      <c r="C9" s="5" t="n">
        <v>39107</v>
      </c>
    </row>
    <row r="10" spans="1:3">
      <c r="A10" s="4" t="s">
        <v>655</v>
      </c>
      <c r="B10" s="5" t="n">
        <v>18383</v>
      </c>
      <c r="C10" s="5" t="n">
        <v>13778</v>
      </c>
    </row>
    <row r="11" spans="1:3">
      <c r="A11" s="4" t="s">
        <v>656</v>
      </c>
      <c r="B11" s="5" t="n">
        <v>0</v>
      </c>
      <c r="C11" s="5" t="n">
        <v>-604</v>
      </c>
    </row>
    <row r="12" spans="1:3">
      <c r="A12" s="4" t="s">
        <v>657</v>
      </c>
      <c r="B12" s="5" t="n">
        <v>-12826</v>
      </c>
      <c r="C12" s="5" t="n">
        <v>-3938</v>
      </c>
    </row>
    <row r="13" spans="1:3">
      <c r="A13" s="4" t="s">
        <v>658</v>
      </c>
      <c r="B13" s="5" t="n">
        <v>-1988</v>
      </c>
      <c r="C13" s="5" t="n">
        <v>-959</v>
      </c>
    </row>
    <row r="14" spans="1:3">
      <c r="A14" s="4" t="s">
        <v>659</v>
      </c>
      <c r="B14" s="5" t="n">
        <v>-112</v>
      </c>
      <c r="C14" s="5" t="n">
        <v>0</v>
      </c>
    </row>
    <row r="15" spans="1:3">
      <c r="A15" s="4" t="s">
        <v>652</v>
      </c>
      <c r="B15" s="6" t="n">
        <v>87478</v>
      </c>
      <c r="C15" s="6" t="n">
        <v>590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660</v>
      </c>
      <c r="B1" s="2" t="s">
        <v>467</v>
      </c>
      <c r="C1" s="2" t="s">
        <v>158</v>
      </c>
      <c r="D1" s="2" t="s">
        <v>661</v>
      </c>
      <c r="E1" s="2" t="s">
        <v>505</v>
      </c>
      <c r="F1" s="2" t="s">
        <v>662</v>
      </c>
      <c r="G1" s="2" t="s">
        <v>663</v>
      </c>
      <c r="H1" s="2" t="s">
        <v>2</v>
      </c>
      <c r="I1" s="2" t="s">
        <v>32</v>
      </c>
      <c r="J1" s="2" t="s">
        <v>81</v>
      </c>
      <c r="K1" s="2" t="s">
        <v>664</v>
      </c>
      <c r="L1" s="2" t="s">
        <v>2</v>
      </c>
    </row>
    <row r="2" spans="1:12">
      <c r="A2" s="3" t="s">
        <v>665</v>
      </c>
    </row>
    <row r="3" spans="1:12">
      <c r="A3" s="4" t="s">
        <v>666</v>
      </c>
      <c r="H3" s="6" t="n">
        <v>156543</v>
      </c>
      <c r="I3" s="6" t="n">
        <v>161536</v>
      </c>
      <c r="L3" s="6" t="n">
        <v>156543</v>
      </c>
    </row>
    <row r="4" spans="1:12">
      <c r="A4" s="4" t="s">
        <v>667</v>
      </c>
      <c r="H4" s="5" t="n">
        <v>10496</v>
      </c>
      <c r="I4" s="5" t="n">
        <v>7008</v>
      </c>
      <c r="J4" s="6" t="n">
        <v>3301</v>
      </c>
    </row>
    <row r="5" spans="1:12">
      <c r="A5" s="4" t="s">
        <v>90</v>
      </c>
      <c r="H5" s="5" t="n">
        <v>0</v>
      </c>
      <c r="I5" s="6" t="n">
        <v>4710</v>
      </c>
      <c r="J5" s="6" t="n">
        <v>0</v>
      </c>
    </row>
    <row r="6" spans="1:12">
      <c r="A6" s="4" t="s">
        <v>668</v>
      </c>
    </row>
    <row r="7" spans="1:12">
      <c r="A7" s="3" t="s">
        <v>665</v>
      </c>
    </row>
    <row r="8" spans="1:12">
      <c r="A8" s="4" t="s">
        <v>90</v>
      </c>
      <c r="F8" s="6" t="n">
        <v>4700</v>
      </c>
    </row>
    <row r="9" spans="1:12">
      <c r="A9" s="4" t="s">
        <v>507</v>
      </c>
    </row>
    <row r="10" spans="1:12">
      <c r="A10" s="3" t="s">
        <v>665</v>
      </c>
    </row>
    <row r="11" spans="1:12">
      <c r="A11" s="4" t="s">
        <v>471</v>
      </c>
      <c r="E11" s="6" t="n">
        <v>73233</v>
      </c>
    </row>
    <row r="12" spans="1:12">
      <c r="A12" s="4" t="s">
        <v>484</v>
      </c>
    </row>
    <row r="13" spans="1:12">
      <c r="A13" s="3" t="s">
        <v>665</v>
      </c>
    </row>
    <row r="14" spans="1:12">
      <c r="A14" s="4" t="s">
        <v>475</v>
      </c>
      <c r="I14" s="4" t="s">
        <v>488</v>
      </c>
    </row>
    <row r="15" spans="1:12">
      <c r="A15" s="4" t="s">
        <v>471</v>
      </c>
      <c r="C15" s="6" t="n">
        <v>91284</v>
      </c>
    </row>
    <row r="16" spans="1:12">
      <c r="A16" s="4" t="s">
        <v>233</v>
      </c>
    </row>
    <row r="17" spans="1:12">
      <c r="A17" s="3" t="s">
        <v>665</v>
      </c>
    </row>
    <row r="18" spans="1:12">
      <c r="A18" s="4" t="s">
        <v>472</v>
      </c>
      <c r="B18" s="4" t="s">
        <v>473</v>
      </c>
    </row>
    <row r="19" spans="1:12">
      <c r="A19" s="4" t="s">
        <v>475</v>
      </c>
      <c r="B19" s="4" t="s">
        <v>476</v>
      </c>
    </row>
    <row r="20" spans="1:12">
      <c r="A20" s="4" t="s">
        <v>471</v>
      </c>
      <c r="B20" s="6" t="n">
        <v>25500</v>
      </c>
    </row>
    <row r="21" spans="1:12">
      <c r="A21" s="4" t="s">
        <v>669</v>
      </c>
    </row>
    <row r="22" spans="1:12">
      <c r="A22" s="3" t="s">
        <v>665</v>
      </c>
    </row>
    <row r="23" spans="1:12">
      <c r="A23" s="4" t="s">
        <v>666</v>
      </c>
      <c r="K23" s="6" t="n">
        <v>2500</v>
      </c>
    </row>
    <row r="24" spans="1:12">
      <c r="A24" s="4" t="s">
        <v>670</v>
      </c>
      <c r="K24" s="6" t="n">
        <v>109400</v>
      </c>
    </row>
    <row r="25" spans="1:12">
      <c r="A25" s="4" t="s">
        <v>667</v>
      </c>
      <c r="L25" s="5" t="n">
        <v>2600</v>
      </c>
    </row>
    <row r="26" spans="1:12">
      <c r="A26" s="4" t="s">
        <v>671</v>
      </c>
      <c r="F26" s="6" t="n">
        <v>1000</v>
      </c>
    </row>
    <row r="27" spans="1:12">
      <c r="A27" s="4" t="s">
        <v>672</v>
      </c>
    </row>
    <row r="28" spans="1:12">
      <c r="A28" s="3" t="s">
        <v>665</v>
      </c>
    </row>
    <row r="29" spans="1:12">
      <c r="A29" s="4" t="s">
        <v>673</v>
      </c>
      <c r="K29" s="4" t="s">
        <v>674</v>
      </c>
    </row>
    <row r="30" spans="1:12">
      <c r="A30" s="4" t="s">
        <v>675</v>
      </c>
    </row>
    <row r="31" spans="1:12">
      <c r="A31" s="3" t="s">
        <v>665</v>
      </c>
    </row>
    <row r="32" spans="1:12">
      <c r="A32" s="4" t="s">
        <v>673</v>
      </c>
      <c r="K32" s="4" t="s">
        <v>676</v>
      </c>
    </row>
    <row r="33" spans="1:12">
      <c r="A33" s="4" t="s">
        <v>482</v>
      </c>
    </row>
    <row r="34" spans="1:12">
      <c r="A34" s="3" t="s">
        <v>665</v>
      </c>
    </row>
    <row r="35" spans="1:12">
      <c r="A35" s="4" t="s">
        <v>666</v>
      </c>
      <c r="H35" s="5" t="n">
        <v>56111</v>
      </c>
      <c r="I35" s="6" t="n">
        <v>60360</v>
      </c>
      <c r="L35" s="5" t="n">
        <v>56111</v>
      </c>
    </row>
    <row r="36" spans="1:12">
      <c r="A36" s="4" t="s">
        <v>677</v>
      </c>
      <c r="H36" s="6" t="n">
        <v>67849</v>
      </c>
      <c r="I36" s="6" t="n">
        <v>67849</v>
      </c>
      <c r="L36" s="5" t="n">
        <v>67849</v>
      </c>
    </row>
    <row r="37" spans="1:12">
      <c r="A37" s="4" t="s">
        <v>472</v>
      </c>
      <c r="H37" s="4" t="s">
        <v>483</v>
      </c>
      <c r="I37" s="4" t="s">
        <v>483</v>
      </c>
    </row>
    <row r="38" spans="1:12">
      <c r="A38" s="4" t="s">
        <v>539</v>
      </c>
    </row>
    <row r="39" spans="1:12">
      <c r="A39" s="3" t="s">
        <v>665</v>
      </c>
    </row>
    <row r="40" spans="1:12">
      <c r="A40" s="4" t="s">
        <v>678</v>
      </c>
      <c r="E40" s="6" t="n">
        <v>71372</v>
      </c>
    </row>
    <row r="41" spans="1:12">
      <c r="A41" s="4" t="s">
        <v>472</v>
      </c>
      <c r="E41" s="4" t="s">
        <v>483</v>
      </c>
      <c r="I41" s="4" t="s">
        <v>483</v>
      </c>
    </row>
    <row r="42" spans="1:12">
      <c r="A42" s="4" t="s">
        <v>679</v>
      </c>
    </row>
    <row r="43" spans="1:12">
      <c r="A43" s="3" t="s">
        <v>665</v>
      </c>
    </row>
    <row r="44" spans="1:12">
      <c r="A44" s="4" t="s">
        <v>472</v>
      </c>
      <c r="C44" s="4" t="s">
        <v>498</v>
      </c>
    </row>
    <row r="45" spans="1:12">
      <c r="A45" s="4" t="s">
        <v>680</v>
      </c>
    </row>
    <row r="46" spans="1:12">
      <c r="A46" s="3" t="s">
        <v>665</v>
      </c>
    </row>
    <row r="47" spans="1:12">
      <c r="A47" s="4" t="s">
        <v>666</v>
      </c>
      <c r="H47" s="6" t="n">
        <v>0</v>
      </c>
      <c r="I47" s="6" t="n">
        <v>0</v>
      </c>
      <c r="L47" s="5" t="n">
        <v>0</v>
      </c>
    </row>
    <row r="48" spans="1:12">
      <c r="A48" s="4" t="s">
        <v>677</v>
      </c>
      <c r="H48" s="6" t="n">
        <v>175</v>
      </c>
      <c r="I48" s="6" t="n">
        <v>175</v>
      </c>
      <c r="L48" s="5" t="n">
        <v>175</v>
      </c>
    </row>
    <row r="49" spans="1:12">
      <c r="A49" s="4" t="s">
        <v>472</v>
      </c>
      <c r="H49" s="4" t="s">
        <v>415</v>
      </c>
      <c r="I49" s="4" t="s">
        <v>415</v>
      </c>
    </row>
    <row r="50" spans="1:12">
      <c r="A50" s="4" t="s">
        <v>681</v>
      </c>
    </row>
    <row r="51" spans="1:12">
      <c r="A51" s="3" t="s">
        <v>665</v>
      </c>
    </row>
    <row r="52" spans="1:12">
      <c r="A52" s="4" t="s">
        <v>678</v>
      </c>
      <c r="E52" s="6" t="n">
        <v>175</v>
      </c>
      <c r="I52" s="6" t="n">
        <v>200</v>
      </c>
    </row>
    <row r="53" spans="1:12">
      <c r="A53" s="4" t="s">
        <v>472</v>
      </c>
      <c r="E53" s="4" t="s">
        <v>415</v>
      </c>
      <c r="I53" s="4" t="s">
        <v>415</v>
      </c>
    </row>
    <row r="54" spans="1:12">
      <c r="A54" s="4" t="s">
        <v>542</v>
      </c>
    </row>
    <row r="55" spans="1:12">
      <c r="A55" s="3" t="s">
        <v>665</v>
      </c>
    </row>
    <row r="56" spans="1:12">
      <c r="A56" s="4" t="s">
        <v>666</v>
      </c>
      <c r="H56" s="6" t="n">
        <v>291</v>
      </c>
      <c r="I56" s="6" t="n">
        <v>332</v>
      </c>
      <c r="L56" s="5" t="n">
        <v>291</v>
      </c>
    </row>
    <row r="57" spans="1:12">
      <c r="A57" s="4" t="s">
        <v>677</v>
      </c>
      <c r="H57" s="6" t="n">
        <v>403</v>
      </c>
      <c r="I57" s="6" t="n">
        <v>403</v>
      </c>
      <c r="L57" s="5" t="n">
        <v>403</v>
      </c>
    </row>
    <row r="58" spans="1:12">
      <c r="A58" s="4" t="s">
        <v>472</v>
      </c>
      <c r="H58" s="4" t="s">
        <v>498</v>
      </c>
      <c r="I58" s="4" t="s">
        <v>498</v>
      </c>
    </row>
    <row r="59" spans="1:12">
      <c r="A59" s="4" t="s">
        <v>543</v>
      </c>
    </row>
    <row r="60" spans="1:12">
      <c r="A60" s="3" t="s">
        <v>665</v>
      </c>
    </row>
    <row r="61" spans="1:12">
      <c r="A61" s="4" t="s">
        <v>678</v>
      </c>
      <c r="E61" s="6" t="n">
        <v>403</v>
      </c>
      <c r="I61" s="6" t="n">
        <v>400</v>
      </c>
    </row>
    <row r="62" spans="1:12">
      <c r="A62" s="4" t="s">
        <v>472</v>
      </c>
      <c r="E62" s="4" t="s">
        <v>498</v>
      </c>
      <c r="I62" s="4" t="s">
        <v>498</v>
      </c>
    </row>
    <row r="63" spans="1:12">
      <c r="A63" s="4" t="s">
        <v>682</v>
      </c>
    </row>
    <row r="64" spans="1:12">
      <c r="A64" s="3" t="s">
        <v>665</v>
      </c>
    </row>
    <row r="65" spans="1:12">
      <c r="A65" s="4" t="s">
        <v>677</v>
      </c>
      <c r="I65" s="6" t="n">
        <v>3600</v>
      </c>
    </row>
    <row r="66" spans="1:12">
      <c r="A66" s="4" t="s">
        <v>683</v>
      </c>
    </row>
    <row r="67" spans="1:12">
      <c r="A67" s="3" t="s">
        <v>665</v>
      </c>
    </row>
    <row r="68" spans="1:12">
      <c r="A68" s="4" t="s">
        <v>472</v>
      </c>
      <c r="J68" s="4" t="s">
        <v>498</v>
      </c>
    </row>
    <row r="69" spans="1:12">
      <c r="A69" s="4" t="s">
        <v>684</v>
      </c>
      <c r="H69" s="4" t="s">
        <v>685</v>
      </c>
    </row>
    <row r="70" spans="1:12">
      <c r="A70" s="4" t="s">
        <v>686</v>
      </c>
    </row>
    <row r="71" spans="1:12">
      <c r="A71" s="3" t="s">
        <v>665</v>
      </c>
    </row>
    <row r="72" spans="1:12">
      <c r="A72" s="4" t="s">
        <v>673</v>
      </c>
      <c r="D72" s="4" t="s">
        <v>687</v>
      </c>
    </row>
    <row r="73" spans="1:12">
      <c r="A73" s="4" t="s">
        <v>688</v>
      </c>
      <c r="D73" s="6" t="n">
        <v>3000</v>
      </c>
    </row>
    <row r="74" spans="1:12">
      <c r="A74" s="4" t="s">
        <v>689</v>
      </c>
      <c r="D74" s="6" t="n">
        <v>2000</v>
      </c>
    </row>
    <row r="75" spans="1:12">
      <c r="A75" s="4" t="s">
        <v>475</v>
      </c>
      <c r="I75" s="4" t="s">
        <v>690</v>
      </c>
    </row>
    <row r="76" spans="1:12">
      <c r="A76" s="4" t="s">
        <v>691</v>
      </c>
      <c r="H76" s="6" t="n">
        <v>10100</v>
      </c>
      <c r="I76" s="6" t="n">
        <v>10900</v>
      </c>
      <c r="L76" s="5" t="n">
        <v>10100</v>
      </c>
    </row>
    <row r="77" spans="1:12">
      <c r="A77" s="4" t="s">
        <v>692</v>
      </c>
      <c r="I77" s="5" t="n">
        <v>2000</v>
      </c>
    </row>
    <row r="78" spans="1:12">
      <c r="A78" s="4" t="s">
        <v>693</v>
      </c>
      <c r="I78" s="5" t="n">
        <v>8900</v>
      </c>
    </row>
    <row r="79" spans="1:12">
      <c r="A79" s="4" t="s">
        <v>694</v>
      </c>
    </row>
    <row r="80" spans="1:12">
      <c r="A80" s="3" t="s">
        <v>665</v>
      </c>
    </row>
    <row r="81" spans="1:12">
      <c r="A81" s="4" t="s">
        <v>689</v>
      </c>
      <c r="I81" s="5" t="n">
        <v>2000</v>
      </c>
    </row>
    <row r="82" spans="1:12">
      <c r="A82" s="4" t="s">
        <v>695</v>
      </c>
    </row>
    <row r="83" spans="1:12">
      <c r="A83" s="3" t="s">
        <v>665</v>
      </c>
    </row>
    <row r="84" spans="1:12">
      <c r="A84" s="4" t="s">
        <v>689</v>
      </c>
      <c r="I84" s="5" t="n">
        <v>8100</v>
      </c>
    </row>
    <row r="85" spans="1:12">
      <c r="A85" s="4" t="s">
        <v>696</v>
      </c>
    </row>
    <row r="86" spans="1:12">
      <c r="A86" s="3" t="s">
        <v>665</v>
      </c>
    </row>
    <row r="87" spans="1:12">
      <c r="A87" s="4" t="s">
        <v>666</v>
      </c>
      <c r="H87" s="5" t="n">
        <v>29521</v>
      </c>
      <c r="I87" s="5" t="n">
        <v>21340</v>
      </c>
      <c r="L87" s="5" t="n">
        <v>29521</v>
      </c>
    </row>
    <row r="88" spans="1:12">
      <c r="A88" s="4" t="s">
        <v>677</v>
      </c>
      <c r="H88" s="6" t="n">
        <v>35339</v>
      </c>
      <c r="I88" s="6" t="n">
        <v>24133</v>
      </c>
      <c r="L88" s="6" t="n">
        <v>35339</v>
      </c>
    </row>
    <row r="89" spans="1:12">
      <c r="A89" s="4" t="s">
        <v>472</v>
      </c>
      <c r="H89" s="4" t="s">
        <v>498</v>
      </c>
      <c r="I89" s="4" t="s">
        <v>498</v>
      </c>
    </row>
    <row r="90" spans="1:12">
      <c r="A90" s="4" t="s">
        <v>697</v>
      </c>
    </row>
    <row r="91" spans="1:12">
      <c r="A91" s="3" t="s">
        <v>665</v>
      </c>
    </row>
    <row r="92" spans="1:12">
      <c r="A92" s="4" t="s">
        <v>698</v>
      </c>
      <c r="C92" s="6" t="n">
        <v>75900</v>
      </c>
    </row>
    <row r="93" spans="1:12">
      <c r="A93" s="4" t="s">
        <v>699</v>
      </c>
    </row>
    <row r="94" spans="1:12">
      <c r="A94" s="3" t="s">
        <v>665</v>
      </c>
    </row>
    <row r="95" spans="1:12">
      <c r="A95" s="4" t="s">
        <v>698</v>
      </c>
      <c r="C95" s="6" t="n">
        <v>7300</v>
      </c>
    </row>
    <row r="96" spans="1:12">
      <c r="A96" s="4" t="s">
        <v>700</v>
      </c>
    </row>
    <row r="97" spans="1:12">
      <c r="A97" s="3" t="s">
        <v>665</v>
      </c>
    </row>
    <row r="98" spans="1:12">
      <c r="A98" s="4" t="s">
        <v>472</v>
      </c>
      <c r="G98"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57</v>
      </c>
    </row>
    <row r="2" spans="1:3">
      <c r="B2" s="2" t="s">
        <v>158</v>
      </c>
      <c r="C2" s="2" t="s">
        <v>159</v>
      </c>
    </row>
    <row r="3" spans="1:3">
      <c r="A3" s="3" t="s">
        <v>160</v>
      </c>
    </row>
    <row r="4" spans="1:3">
      <c r="A4" s="4" t="s">
        <v>161</v>
      </c>
      <c r="B4" s="6" t="n">
        <v>19</v>
      </c>
      <c r="C4" s="9" t="n">
        <v>8.5</v>
      </c>
    </row>
    <row r="5" spans="1:3">
      <c r="A5" s="4" t="s">
        <v>162</v>
      </c>
      <c r="B5" s="6" t="n">
        <v>9181991</v>
      </c>
      <c r="C5" s="6" t="n">
        <v>3164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665</v>
      </c>
    </row>
    <row r="4" spans="1:3">
      <c r="A4" s="4" t="s">
        <v>702</v>
      </c>
      <c r="B4" s="6" t="n">
        <v>-33497</v>
      </c>
      <c r="C4" s="6" t="n">
        <v>-17560</v>
      </c>
    </row>
    <row r="5" spans="1:3">
      <c r="A5" s="4" t="s">
        <v>666</v>
      </c>
      <c r="B5" s="5" t="n">
        <v>156543</v>
      </c>
      <c r="C5" s="5" t="n">
        <v>161536</v>
      </c>
    </row>
    <row r="6" spans="1:3">
      <c r="A6" s="4" t="s">
        <v>703</v>
      </c>
      <c r="B6" s="5" t="n">
        <v>215540</v>
      </c>
      <c r="C6" s="5" t="n">
        <v>179096</v>
      </c>
    </row>
    <row r="7" spans="1:3">
      <c r="A7" s="4" t="s">
        <v>704</v>
      </c>
      <c r="B7" s="6" t="n">
        <v>182043</v>
      </c>
      <c r="C7" s="6" t="n">
        <v>161536</v>
      </c>
    </row>
    <row r="8" spans="1:3">
      <c r="A8" s="4" t="s">
        <v>705</v>
      </c>
    </row>
    <row r="9" spans="1:3">
      <c r="A9" s="3" t="s">
        <v>665</v>
      </c>
    </row>
    <row r="10" spans="1:3">
      <c r="A10" s="4" t="s">
        <v>706</v>
      </c>
      <c r="B10" s="4" t="s">
        <v>483</v>
      </c>
      <c r="C10" s="4" t="s">
        <v>483</v>
      </c>
    </row>
    <row r="11" spans="1:3">
      <c r="A11" s="4" t="s">
        <v>707</v>
      </c>
      <c r="B11" s="6" t="n">
        <v>67849</v>
      </c>
      <c r="C11" s="6" t="n">
        <v>67849</v>
      </c>
    </row>
    <row r="12" spans="1:3">
      <c r="A12" s="4" t="s">
        <v>702</v>
      </c>
      <c r="B12" s="5" t="n">
        <v>-11738</v>
      </c>
      <c r="C12" s="5" t="n">
        <v>-7489</v>
      </c>
    </row>
    <row r="13" spans="1:3">
      <c r="A13" s="4" t="s">
        <v>666</v>
      </c>
      <c r="B13" s="6" t="n">
        <v>56111</v>
      </c>
      <c r="C13" s="6" t="n">
        <v>60360</v>
      </c>
    </row>
    <row r="14" spans="1:3">
      <c r="A14" s="4" t="s">
        <v>708</v>
      </c>
    </row>
    <row r="15" spans="1:3">
      <c r="A15" s="3" t="s">
        <v>665</v>
      </c>
    </row>
    <row r="16" spans="1:3">
      <c r="A16" s="4" t="s">
        <v>706</v>
      </c>
      <c r="B16" s="4" t="s">
        <v>498</v>
      </c>
      <c r="C16" s="4" t="s">
        <v>498</v>
      </c>
    </row>
    <row r="17" spans="1:3">
      <c r="A17" s="4" t="s">
        <v>707</v>
      </c>
      <c r="B17" s="6" t="n">
        <v>35339</v>
      </c>
      <c r="C17" s="6" t="n">
        <v>24133</v>
      </c>
    </row>
    <row r="18" spans="1:3">
      <c r="A18" s="4" t="s">
        <v>702</v>
      </c>
      <c r="B18" s="5" t="n">
        <v>-5818</v>
      </c>
      <c r="C18" s="5" t="n">
        <v>-2793</v>
      </c>
    </row>
    <row r="19" spans="1:3">
      <c r="A19" s="4" t="s">
        <v>666</v>
      </c>
      <c r="B19" s="6" t="n">
        <v>29521</v>
      </c>
      <c r="C19" s="6" t="n">
        <v>21340</v>
      </c>
    </row>
    <row r="20" spans="1:3">
      <c r="A20" s="4" t="s">
        <v>709</v>
      </c>
    </row>
    <row r="21" spans="1:3">
      <c r="A21" s="3" t="s">
        <v>665</v>
      </c>
    </row>
    <row r="22" spans="1:3">
      <c r="A22" s="4" t="s">
        <v>706</v>
      </c>
      <c r="B22" s="4" t="s">
        <v>498</v>
      </c>
      <c r="C22" s="4" t="s">
        <v>498</v>
      </c>
    </row>
    <row r="23" spans="1:3">
      <c r="A23" s="4" t="s">
        <v>707</v>
      </c>
      <c r="B23" s="6" t="n">
        <v>75900</v>
      </c>
      <c r="C23" s="6" t="n">
        <v>75900</v>
      </c>
    </row>
    <row r="24" spans="1:3">
      <c r="A24" s="4" t="s">
        <v>702</v>
      </c>
      <c r="B24" s="5" t="n">
        <v>-13320</v>
      </c>
      <c r="C24" s="5" t="n">
        <v>-5715</v>
      </c>
    </row>
    <row r="25" spans="1:3">
      <c r="A25" s="4" t="s">
        <v>666</v>
      </c>
      <c r="B25" s="6" t="n">
        <v>62580</v>
      </c>
      <c r="C25" s="6" t="n">
        <v>70185</v>
      </c>
    </row>
    <row r="26" spans="1:3">
      <c r="A26" s="4" t="s">
        <v>710</v>
      </c>
    </row>
    <row r="27" spans="1:3">
      <c r="A27" s="3" t="s">
        <v>665</v>
      </c>
    </row>
    <row r="28" spans="1:3">
      <c r="A28" s="4" t="s">
        <v>706</v>
      </c>
      <c r="B28" s="4" t="s">
        <v>498</v>
      </c>
      <c r="C28" s="4" t="s">
        <v>498</v>
      </c>
    </row>
    <row r="29" spans="1:3">
      <c r="A29" s="4" t="s">
        <v>707</v>
      </c>
      <c r="B29" s="6" t="n">
        <v>7074</v>
      </c>
      <c r="C29" s="6" t="n">
        <v>7336</v>
      </c>
    </row>
    <row r="30" spans="1:3">
      <c r="A30" s="4" t="s">
        <v>702</v>
      </c>
      <c r="B30" s="5" t="n">
        <v>-1241</v>
      </c>
      <c r="C30" s="5" t="n">
        <v>-552</v>
      </c>
    </row>
    <row r="31" spans="1:3">
      <c r="A31" s="4" t="s">
        <v>666</v>
      </c>
      <c r="B31" s="5" t="n">
        <v>5833</v>
      </c>
      <c r="C31" s="6" t="n">
        <v>6784</v>
      </c>
    </row>
    <row r="32" spans="1:3">
      <c r="A32" s="4" t="s">
        <v>233</v>
      </c>
    </row>
    <row r="33" spans="1:3">
      <c r="A33" s="3" t="s">
        <v>665</v>
      </c>
    </row>
    <row r="34" spans="1:3">
      <c r="A34" s="4" t="s">
        <v>711</v>
      </c>
      <c r="B34" s="6" t="n">
        <v>25500</v>
      </c>
    </row>
    <row r="35" spans="1:3">
      <c r="A35" s="4" t="s">
        <v>712</v>
      </c>
    </row>
    <row r="36" spans="1:3">
      <c r="A36" s="3" t="s">
        <v>665</v>
      </c>
    </row>
    <row r="37" spans="1:3">
      <c r="A37" s="4" t="s">
        <v>706</v>
      </c>
      <c r="B37" s="4" t="s">
        <v>713</v>
      </c>
      <c r="C37" s="4" t="s">
        <v>713</v>
      </c>
    </row>
    <row r="38" spans="1:3">
      <c r="A38" s="4" t="s">
        <v>707</v>
      </c>
      <c r="B38" s="6" t="n">
        <v>3300</v>
      </c>
      <c r="C38" s="6" t="n">
        <v>3300</v>
      </c>
    </row>
    <row r="39" spans="1:3">
      <c r="A39" s="4" t="s">
        <v>702</v>
      </c>
      <c r="B39" s="5" t="n">
        <v>-1093</v>
      </c>
      <c r="C39" s="5" t="n">
        <v>-765</v>
      </c>
    </row>
    <row r="40" spans="1:3">
      <c r="A40" s="4" t="s">
        <v>666</v>
      </c>
      <c r="B40" s="6" t="n">
        <v>2207</v>
      </c>
      <c r="C40" s="6" t="n">
        <v>2535</v>
      </c>
    </row>
    <row r="41" spans="1:3">
      <c r="A41" s="4" t="s">
        <v>714</v>
      </c>
    </row>
    <row r="42" spans="1:3">
      <c r="A42" s="3" t="s">
        <v>665</v>
      </c>
    </row>
    <row r="43" spans="1:3">
      <c r="A43" s="4" t="s">
        <v>706</v>
      </c>
      <c r="B43" s="4" t="s">
        <v>498</v>
      </c>
      <c r="C43" s="4" t="s">
        <v>498</v>
      </c>
    </row>
    <row r="44" spans="1:3">
      <c r="A44" s="4" t="s">
        <v>707</v>
      </c>
      <c r="B44" s="6" t="n">
        <v>403</v>
      </c>
      <c r="C44" s="6" t="n">
        <v>403</v>
      </c>
    </row>
    <row r="45" spans="1:3">
      <c r="A45" s="4" t="s">
        <v>702</v>
      </c>
      <c r="B45" s="5" t="n">
        <v>-112</v>
      </c>
      <c r="C45" s="5" t="n">
        <v>-71</v>
      </c>
    </row>
    <row r="46" spans="1:3">
      <c r="A46" s="4" t="s">
        <v>666</v>
      </c>
      <c r="B46" s="6" t="n">
        <v>291</v>
      </c>
      <c r="C46" s="6" t="n">
        <v>332</v>
      </c>
    </row>
    <row r="47" spans="1:3">
      <c r="A47" s="4" t="s">
        <v>715</v>
      </c>
    </row>
    <row r="48" spans="1:3">
      <c r="A48" s="3" t="s">
        <v>665</v>
      </c>
    </row>
    <row r="49" spans="1:3">
      <c r="A49" s="4" t="s">
        <v>706</v>
      </c>
      <c r="B49" s="4" t="s">
        <v>415</v>
      </c>
      <c r="C49" s="4" t="s">
        <v>415</v>
      </c>
    </row>
    <row r="50" spans="1:3">
      <c r="A50" s="4" t="s">
        <v>707</v>
      </c>
      <c r="B50" s="6" t="n">
        <v>175</v>
      </c>
      <c r="C50" s="6" t="n">
        <v>175</v>
      </c>
    </row>
    <row r="51" spans="1:3">
      <c r="A51" s="4" t="s">
        <v>702</v>
      </c>
      <c r="B51" s="5" t="n">
        <v>-175</v>
      </c>
      <c r="C51" s="5" t="n">
        <v>-175</v>
      </c>
    </row>
    <row r="52" spans="1:3">
      <c r="A52" s="4" t="s">
        <v>666</v>
      </c>
      <c r="B52" s="6" t="n">
        <v>0</v>
      </c>
      <c r="C5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6</v>
      </c>
      <c r="B1" s="2" t="s">
        <v>1</v>
      </c>
    </row>
    <row r="2" spans="1:4">
      <c r="B2" s="2" t="s">
        <v>2</v>
      </c>
      <c r="C2" s="2" t="s">
        <v>32</v>
      </c>
      <c r="D2" s="2" t="s">
        <v>81</v>
      </c>
    </row>
    <row r="3" spans="1:4">
      <c r="A3" s="3" t="s">
        <v>665</v>
      </c>
    </row>
    <row r="4" spans="1:4">
      <c r="A4" s="4" t="s">
        <v>717</v>
      </c>
      <c r="B4" s="6" t="n">
        <v>15993</v>
      </c>
      <c r="C4" s="6" t="n">
        <v>13231</v>
      </c>
      <c r="D4" s="6" t="n">
        <v>5278</v>
      </c>
    </row>
    <row r="5" spans="1:4">
      <c r="A5" s="4" t="s">
        <v>86</v>
      </c>
    </row>
    <row r="6" spans="1:4">
      <c r="A6" s="3" t="s">
        <v>665</v>
      </c>
    </row>
    <row r="7" spans="1:4">
      <c r="A7" s="4" t="s">
        <v>717</v>
      </c>
      <c r="B7" s="5" t="n">
        <v>328</v>
      </c>
      <c r="C7" s="5" t="n">
        <v>697</v>
      </c>
      <c r="D7" s="5" t="n">
        <v>823</v>
      </c>
    </row>
    <row r="8" spans="1:4">
      <c r="A8" s="4" t="s">
        <v>87</v>
      </c>
    </row>
    <row r="9" spans="1:4">
      <c r="A9" s="3" t="s">
        <v>665</v>
      </c>
    </row>
    <row r="10" spans="1:4">
      <c r="A10" s="4" t="s">
        <v>717</v>
      </c>
      <c r="B10" s="6" t="n">
        <v>15665</v>
      </c>
      <c r="C10" s="6" t="n">
        <v>12534</v>
      </c>
      <c r="D10" s="6" t="n">
        <v>4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255</v>
      </c>
    </row>
    <row r="3" spans="1:3">
      <c r="A3" s="5" t="n">
        <v>2017</v>
      </c>
      <c r="B3" s="6" t="n">
        <v>16879</v>
      </c>
    </row>
    <row r="4" spans="1:3">
      <c r="A4" s="5" t="n">
        <v>2018</v>
      </c>
      <c r="B4" s="5" t="n">
        <v>16879</v>
      </c>
    </row>
    <row r="5" spans="1:3">
      <c r="A5" s="5" t="n">
        <v>2019</v>
      </c>
      <c r="B5" s="5" t="n">
        <v>16879</v>
      </c>
    </row>
    <row r="6" spans="1:3">
      <c r="A6" s="5" t="n">
        <v>2020</v>
      </c>
      <c r="B6" s="5" t="n">
        <v>16879</v>
      </c>
    </row>
    <row r="7" spans="1:3">
      <c r="A7" s="5" t="n">
        <v>2021</v>
      </c>
      <c r="B7" s="5" t="n">
        <v>16879</v>
      </c>
    </row>
    <row r="8" spans="1:3">
      <c r="A8" s="4" t="s">
        <v>719</v>
      </c>
      <c r="B8" s="5" t="n">
        <v>72148</v>
      </c>
    </row>
    <row r="9" spans="1:3">
      <c r="A9" s="4" t="s">
        <v>666</v>
      </c>
      <c r="B9" s="6" t="n">
        <v>156543</v>
      </c>
      <c r="C9" s="6" t="n">
        <v>161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0</v>
      </c>
      <c r="B1" s="2" t="s">
        <v>2</v>
      </c>
      <c r="C1" s="2" t="s">
        <v>32</v>
      </c>
    </row>
    <row r="2" spans="1:3">
      <c r="A2" s="3" t="s">
        <v>258</v>
      </c>
    </row>
    <row r="3" spans="1:3">
      <c r="A3" s="4" t="s">
        <v>721</v>
      </c>
      <c r="B3" s="6" t="n">
        <v>7441</v>
      </c>
      <c r="C3" s="6" t="n">
        <v>7143</v>
      </c>
    </row>
    <row r="4" spans="1:3">
      <c r="A4" s="4" t="s">
        <v>86</v>
      </c>
      <c r="B4" s="5" t="n">
        <v>7311</v>
      </c>
      <c r="C4" s="5" t="n">
        <v>4281</v>
      </c>
    </row>
    <row r="5" spans="1:3">
      <c r="A5" s="4" t="s">
        <v>722</v>
      </c>
      <c r="B5" s="5" t="n">
        <v>6967</v>
      </c>
      <c r="C5" s="5" t="n">
        <v>3158</v>
      </c>
    </row>
    <row r="6" spans="1:3">
      <c r="A6" s="4" t="s">
        <v>87</v>
      </c>
      <c r="B6" s="5" t="n">
        <v>3333</v>
      </c>
      <c r="C6" s="5" t="n">
        <v>3586</v>
      </c>
    </row>
    <row r="7" spans="1:3">
      <c r="A7" s="4" t="s">
        <v>723</v>
      </c>
      <c r="B7" s="5" t="n">
        <v>5766</v>
      </c>
      <c r="C7" s="5" t="n">
        <v>4688</v>
      </c>
    </row>
    <row r="8" spans="1:3">
      <c r="A8" s="4" t="s">
        <v>724</v>
      </c>
      <c r="B8" s="5" t="n">
        <v>2490</v>
      </c>
      <c r="C8" s="5" t="n">
        <v>964</v>
      </c>
    </row>
    <row r="9" spans="1:3">
      <c r="A9" s="4" t="s">
        <v>725</v>
      </c>
      <c r="B9" s="6" t="n">
        <v>33308</v>
      </c>
      <c r="C9" s="6" t="n">
        <v>23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546</v>
      </c>
      <c r="C1" s="2" t="s">
        <v>547</v>
      </c>
      <c r="D1" s="2" t="s">
        <v>32</v>
      </c>
    </row>
    <row r="2" spans="1:4">
      <c r="A2" s="3" t="s">
        <v>727</v>
      </c>
    </row>
    <row r="3" spans="1:4">
      <c r="A3" s="4" t="s">
        <v>549</v>
      </c>
      <c r="D3" s="10" t="n">
        <v>0.9</v>
      </c>
    </row>
    <row r="4" spans="1:4">
      <c r="A4" s="4" t="s">
        <v>728</v>
      </c>
    </row>
    <row r="5" spans="1:4">
      <c r="A5" s="3" t="s">
        <v>727</v>
      </c>
    </row>
    <row r="6" spans="1:4">
      <c r="A6" s="4" t="s">
        <v>729</v>
      </c>
      <c r="B6" s="10" t="n">
        <v>1.1</v>
      </c>
      <c r="C6" s="6" t="n">
        <v>1</v>
      </c>
    </row>
    <row r="7" spans="1:4">
      <c r="A7" s="4" t="s">
        <v>730</v>
      </c>
    </row>
    <row r="8" spans="1:4">
      <c r="A8" s="3" t="s">
        <v>727</v>
      </c>
    </row>
    <row r="9" spans="1:4">
      <c r="A9" s="4" t="s">
        <v>729</v>
      </c>
      <c r="B9" s="11" t="n">
        <v>0.3</v>
      </c>
    </row>
    <row r="10" spans="1:4">
      <c r="A10" s="4" t="s">
        <v>731</v>
      </c>
    </row>
    <row r="11" spans="1:4">
      <c r="A11" s="3" t="s">
        <v>727</v>
      </c>
    </row>
    <row r="12" spans="1:4">
      <c r="A12" s="4" t="s">
        <v>729</v>
      </c>
      <c r="B12" s="10" t="n">
        <v>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3"/>
  </cols>
  <sheetData>
    <row r="1" spans="1:6">
      <c r="A1" s="1" t="s">
        <v>732</v>
      </c>
      <c r="B1" s="2" t="s">
        <v>733</v>
      </c>
      <c r="C1" s="2" t="s">
        <v>2</v>
      </c>
      <c r="D1" s="2" t="s">
        <v>32</v>
      </c>
      <c r="E1" s="2" t="s">
        <v>81</v>
      </c>
      <c r="F1" s="2" t="s">
        <v>661</v>
      </c>
    </row>
    <row r="2" spans="1:6">
      <c r="A2" s="3" t="s">
        <v>734</v>
      </c>
    </row>
    <row r="3" spans="1:6">
      <c r="A3" s="4" t="s">
        <v>735</v>
      </c>
      <c r="C3" s="6" t="n">
        <v>0</v>
      </c>
      <c r="D3" s="6" t="n">
        <v>600000</v>
      </c>
      <c r="E3" s="6" t="n">
        <v>4721000</v>
      </c>
    </row>
    <row r="4" spans="1:6">
      <c r="A4" s="4" t="s">
        <v>736</v>
      </c>
      <c r="C4" s="5" t="n">
        <v>0</v>
      </c>
      <c r="D4" s="5" t="n">
        <v>2642160</v>
      </c>
      <c r="E4" s="5" t="n">
        <v>0</v>
      </c>
    </row>
    <row r="5" spans="1:6">
      <c r="A5" s="4" t="s">
        <v>737</v>
      </c>
    </row>
    <row r="6" spans="1:6">
      <c r="A6" s="3" t="s">
        <v>734</v>
      </c>
    </row>
    <row r="7" spans="1:6">
      <c r="A7" s="4" t="s">
        <v>536</v>
      </c>
      <c r="F7" s="6" t="n">
        <v>46000000</v>
      </c>
    </row>
    <row r="8" spans="1:6">
      <c r="A8" s="4" t="s">
        <v>738</v>
      </c>
      <c r="F8" s="9" t="n">
        <v>17.41</v>
      </c>
    </row>
    <row r="9" spans="1:6">
      <c r="A9" s="4" t="s">
        <v>739</v>
      </c>
      <c r="F9" s="4" t="s">
        <v>740</v>
      </c>
    </row>
    <row r="10" spans="1:6">
      <c r="A10" s="4" t="s">
        <v>741</v>
      </c>
      <c r="F10" s="6" t="n">
        <v>43000000</v>
      </c>
    </row>
    <row r="11" spans="1:6">
      <c r="A11" s="4" t="s">
        <v>742</v>
      </c>
      <c r="F11" s="6" t="n">
        <v>3000000</v>
      </c>
    </row>
    <row r="12" spans="1:6">
      <c r="A12" s="4" t="s">
        <v>743</v>
      </c>
      <c r="B12" s="5" t="n">
        <v>401047</v>
      </c>
    </row>
    <row r="13" spans="1:6">
      <c r="A13" s="4" t="s">
        <v>735</v>
      </c>
      <c r="E13" s="6" t="n">
        <v>4700000</v>
      </c>
    </row>
    <row r="14" spans="1:6">
      <c r="A14" s="4" t="s">
        <v>580</v>
      </c>
      <c r="C14" s="9" t="n">
        <v>18.93</v>
      </c>
    </row>
    <row r="15" spans="1:6">
      <c r="A15" s="4" t="s">
        <v>736</v>
      </c>
      <c r="C15" s="5" t="n">
        <v>2642160</v>
      </c>
    </row>
    <row r="16" spans="1:6">
      <c r="A16" s="4" t="s">
        <v>744</v>
      </c>
      <c r="C16" s="6" t="n">
        <v>5500000</v>
      </c>
    </row>
    <row r="17" spans="1:6">
      <c r="A17" s="4" t="s">
        <v>745</v>
      </c>
      <c r="C17" s="6" t="n">
        <v>64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34</v>
      </c>
    </row>
    <row r="3" spans="1:3">
      <c r="A3" s="4" t="s">
        <v>747</v>
      </c>
      <c r="B3" s="6" t="n">
        <v>46000</v>
      </c>
      <c r="C3" s="6" t="n">
        <v>46000</v>
      </c>
    </row>
    <row r="4" spans="1:3">
      <c r="A4" s="4" t="s">
        <v>748</v>
      </c>
      <c r="B4" s="5" t="n">
        <v>-1578</v>
      </c>
      <c r="C4" s="5" t="n">
        <v>-2234</v>
      </c>
    </row>
    <row r="5" spans="1:3">
      <c r="A5" s="4" t="s">
        <v>749</v>
      </c>
      <c r="B5" s="6" t="n">
        <v>44422</v>
      </c>
      <c r="C5" s="6" t="n">
        <v>437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0</v>
      </c>
      <c r="B1" s="2" t="s">
        <v>751</v>
      </c>
      <c r="C1" s="2" t="s">
        <v>752</v>
      </c>
      <c r="D1" s="2" t="s">
        <v>575</v>
      </c>
      <c r="E1" s="2" t="s">
        <v>576</v>
      </c>
      <c r="F1" s="2" t="s">
        <v>733</v>
      </c>
      <c r="G1" s="2" t="s">
        <v>2</v>
      </c>
      <c r="H1" s="2" t="s">
        <v>32</v>
      </c>
      <c r="I1" s="2" t="s">
        <v>81</v>
      </c>
      <c r="J1" s="2" t="s">
        <v>577</v>
      </c>
    </row>
    <row r="2" spans="1:10">
      <c r="A2" s="3" t="s">
        <v>753</v>
      </c>
    </row>
    <row r="3" spans="1:10">
      <c r="A3" s="4" t="s">
        <v>579</v>
      </c>
      <c r="G3" s="6" t="n">
        <v>2500000</v>
      </c>
      <c r="I3" s="6" t="n">
        <v>2500000</v>
      </c>
    </row>
    <row r="4" spans="1:10">
      <c r="A4" s="4" t="s">
        <v>754</v>
      </c>
      <c r="H4" s="6" t="n">
        <v>139987000</v>
      </c>
      <c r="I4" s="6" t="n">
        <v>36836000</v>
      </c>
    </row>
    <row r="5" spans="1:10">
      <c r="A5" s="4" t="s">
        <v>755</v>
      </c>
    </row>
    <row r="6" spans="1:10">
      <c r="A6" s="3" t="s">
        <v>753</v>
      </c>
    </row>
    <row r="7" spans="1:10">
      <c r="A7" s="4" t="s">
        <v>584</v>
      </c>
      <c r="D7" s="5" t="n">
        <v>125000</v>
      </c>
    </row>
    <row r="8" spans="1:10">
      <c r="A8" s="4" t="s">
        <v>756</v>
      </c>
      <c r="D8" s="6" t="n">
        <v>600000</v>
      </c>
    </row>
    <row r="9" spans="1:10">
      <c r="A9" s="4" t="s">
        <v>757</v>
      </c>
      <c r="D9" s="5" t="n">
        <v>1100000</v>
      </c>
    </row>
    <row r="10" spans="1:10">
      <c r="A10" s="4" t="s">
        <v>754</v>
      </c>
      <c r="C10" s="6" t="n">
        <v>140000000</v>
      </c>
    </row>
    <row r="11" spans="1:10">
      <c r="A11" s="4" t="s">
        <v>758</v>
      </c>
      <c r="D11" s="5" t="n">
        <v>27000000</v>
      </c>
    </row>
    <row r="12" spans="1:10">
      <c r="A12" s="4" t="s">
        <v>759</v>
      </c>
      <c r="B12" s="6" t="n">
        <v>2300000</v>
      </c>
    </row>
    <row r="13" spans="1:10">
      <c r="A13" s="4" t="s">
        <v>760</v>
      </c>
      <c r="B13" s="6" t="n">
        <v>4200000</v>
      </c>
    </row>
    <row r="14" spans="1:10">
      <c r="A14" s="4" t="s">
        <v>583</v>
      </c>
    </row>
    <row r="15" spans="1:10">
      <c r="A15" s="3" t="s">
        <v>753</v>
      </c>
    </row>
    <row r="16" spans="1:10">
      <c r="A16" s="4" t="s">
        <v>584</v>
      </c>
      <c r="I16" s="5" t="n">
        <v>337500</v>
      </c>
    </row>
    <row r="17" spans="1:10">
      <c r="A17" s="4" t="s">
        <v>585</v>
      </c>
      <c r="I17" s="9" t="n">
        <v>12.76</v>
      </c>
    </row>
    <row r="18" spans="1:10">
      <c r="A18" s="4" t="s">
        <v>761</v>
      </c>
    </row>
    <row r="19" spans="1:10">
      <c r="A19" s="3" t="s">
        <v>753</v>
      </c>
    </row>
    <row r="20" spans="1:10">
      <c r="A20" s="4" t="s">
        <v>536</v>
      </c>
      <c r="F20" s="6" t="n">
        <v>45000000</v>
      </c>
    </row>
    <row r="21" spans="1:10">
      <c r="A21" s="4" t="s">
        <v>762</v>
      </c>
    </row>
    <row r="22" spans="1:10">
      <c r="A22" s="3" t="s">
        <v>753</v>
      </c>
    </row>
    <row r="23" spans="1:10">
      <c r="A23" s="4" t="s">
        <v>763</v>
      </c>
      <c r="F23" s="4" t="s">
        <v>527</v>
      </c>
    </row>
    <row r="24" spans="1:10">
      <c r="A24" s="4" t="s">
        <v>764</v>
      </c>
    </row>
    <row r="25" spans="1:10">
      <c r="A25" s="3" t="s">
        <v>753</v>
      </c>
    </row>
    <row r="26" spans="1:10">
      <c r="A26" s="4" t="s">
        <v>763</v>
      </c>
      <c r="F26" s="4" t="s">
        <v>765</v>
      </c>
    </row>
    <row r="27" spans="1:10">
      <c r="A27" s="4" t="s">
        <v>586</v>
      </c>
    </row>
    <row r="28" spans="1:10">
      <c r="A28" s="3" t="s">
        <v>753</v>
      </c>
    </row>
    <row r="29" spans="1:10">
      <c r="A29" s="4" t="s">
        <v>536</v>
      </c>
      <c r="D29" s="6" t="n">
        <v>30000000</v>
      </c>
    </row>
    <row r="30" spans="1:10">
      <c r="A30" s="4" t="s">
        <v>584</v>
      </c>
      <c r="D30" s="5" t="n">
        <v>125000</v>
      </c>
    </row>
    <row r="31" spans="1:10">
      <c r="A31" s="4" t="s">
        <v>766</v>
      </c>
    </row>
    <row r="32" spans="1:10">
      <c r="A32" s="3" t="s">
        <v>753</v>
      </c>
    </row>
    <row r="33" spans="1:10">
      <c r="A33" s="4" t="s">
        <v>584</v>
      </c>
      <c r="E33" s="5" t="n">
        <v>300000</v>
      </c>
      <c r="J33" s="5" t="n">
        <v>300000</v>
      </c>
    </row>
    <row r="34" spans="1:10">
      <c r="A34" s="4" t="s">
        <v>585</v>
      </c>
      <c r="E34" s="9" t="n">
        <v>9.960000000000001</v>
      </c>
    </row>
    <row r="35" spans="1:10">
      <c r="A35" s="4" t="s">
        <v>588</v>
      </c>
      <c r="E35" s="6" t="n">
        <v>2200000</v>
      </c>
      <c r="J35" s="6" t="n">
        <v>2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7</v>
      </c>
      <c r="B1" s="2" t="s">
        <v>1</v>
      </c>
    </row>
    <row r="2" spans="1:3">
      <c r="B2" s="2" t="s">
        <v>2</v>
      </c>
      <c r="C2" s="2" t="s">
        <v>32</v>
      </c>
    </row>
    <row r="3" spans="1:3">
      <c r="A3" s="3" t="s">
        <v>734</v>
      </c>
    </row>
    <row r="4" spans="1:3">
      <c r="A4" s="4" t="s">
        <v>591</v>
      </c>
      <c r="B4" s="4" t="s">
        <v>592</v>
      </c>
      <c r="C4" s="4" t="s">
        <v>592</v>
      </c>
    </row>
    <row r="5" spans="1:3">
      <c r="A5" s="4" t="s">
        <v>768</v>
      </c>
    </row>
    <row r="6" spans="1:3">
      <c r="A6" s="3" t="s">
        <v>734</v>
      </c>
    </row>
    <row r="7" spans="1:3">
      <c r="A7" s="4" t="s">
        <v>594</v>
      </c>
      <c r="B7" s="4" t="s">
        <v>609</v>
      </c>
    </row>
    <row r="8" spans="1:3">
      <c r="A8" s="4" t="s">
        <v>597</v>
      </c>
      <c r="B8" s="4" t="s">
        <v>606</v>
      </c>
    </row>
    <row r="9" spans="1:3">
      <c r="A9" s="4" t="s">
        <v>600</v>
      </c>
      <c r="B9" s="4" t="s">
        <v>611</v>
      </c>
    </row>
    <row r="10" spans="1:3">
      <c r="A10" s="4" t="s">
        <v>591</v>
      </c>
      <c r="B10" s="4" t="s">
        <v>592</v>
      </c>
    </row>
    <row r="11" spans="1:3">
      <c r="A11" s="4" t="s">
        <v>612</v>
      </c>
      <c r="B11" s="9" t="n">
        <v>12.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9</v>
      </c>
      <c r="B1" s="2" t="s">
        <v>770</v>
      </c>
      <c r="C1" s="2" t="s">
        <v>2</v>
      </c>
      <c r="D1" s="2" t="s">
        <v>32</v>
      </c>
      <c r="E1" s="2" t="s">
        <v>81</v>
      </c>
      <c r="F1" s="2" t="s">
        <v>505</v>
      </c>
    </row>
    <row r="2" spans="1:6">
      <c r="A2" s="3" t="s">
        <v>734</v>
      </c>
    </row>
    <row r="3" spans="1:6">
      <c r="A3" s="4" t="s">
        <v>771</v>
      </c>
      <c r="C3" s="6" t="n">
        <v>800000</v>
      </c>
      <c r="D3" s="6" t="n">
        <v>7700000</v>
      </c>
      <c r="E3" s="6" t="n">
        <v>7400000</v>
      </c>
    </row>
    <row r="4" spans="1:6">
      <c r="A4" s="4" t="s">
        <v>772</v>
      </c>
    </row>
    <row r="5" spans="1:6">
      <c r="A5" s="3" t="s">
        <v>734</v>
      </c>
    </row>
    <row r="6" spans="1:6">
      <c r="A6" s="4" t="s">
        <v>536</v>
      </c>
      <c r="F6" s="6" t="n">
        <v>33000000</v>
      </c>
    </row>
    <row r="7" spans="1:6">
      <c r="A7" s="4" t="s">
        <v>773</v>
      </c>
      <c r="F7" s="6" t="n">
        <v>31300000</v>
      </c>
    </row>
    <row r="8" spans="1:6">
      <c r="A8" s="4" t="s">
        <v>774</v>
      </c>
      <c r="F8" s="4" t="s">
        <v>690</v>
      </c>
    </row>
    <row r="9" spans="1:6">
      <c r="A9" s="4" t="s">
        <v>775</v>
      </c>
      <c r="B9" s="6" t="n">
        <v>11000000</v>
      </c>
    </row>
    <row r="10" spans="1:6">
      <c r="A10" s="4" t="s">
        <v>771</v>
      </c>
      <c r="E10" s="6" t="n">
        <v>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1</v>
      </c>
    </row>
    <row r="3" spans="1:4">
      <c r="A3" s="3" t="s">
        <v>164</v>
      </c>
    </row>
    <row r="4" spans="1:4">
      <c r="A4" s="4" t="s">
        <v>106</v>
      </c>
      <c r="B4" s="6" t="n">
        <v>-47903</v>
      </c>
      <c r="C4" s="6" t="n">
        <v>117237</v>
      </c>
      <c r="D4" s="6" t="n">
        <v>-110938</v>
      </c>
    </row>
    <row r="5" spans="1:4">
      <c r="A5" s="3" t="s">
        <v>165</v>
      </c>
    </row>
    <row r="6" spans="1:4">
      <c r="A6" s="4" t="s">
        <v>166</v>
      </c>
      <c r="B6" s="5" t="n">
        <v>16135</v>
      </c>
      <c r="C6" s="5" t="n">
        <v>13392</v>
      </c>
      <c r="D6" s="5" t="n">
        <v>5401</v>
      </c>
    </row>
    <row r="7" spans="1:4">
      <c r="A7" s="4" t="s">
        <v>167</v>
      </c>
      <c r="B7" s="5" t="n">
        <v>-8</v>
      </c>
      <c r="C7" s="5" t="n">
        <v>293</v>
      </c>
      <c r="D7" s="5" t="n">
        <v>-2349</v>
      </c>
    </row>
    <row r="8" spans="1:4">
      <c r="A8" s="4" t="s">
        <v>168</v>
      </c>
      <c r="B8" s="5" t="n">
        <v>0</v>
      </c>
      <c r="C8" s="5" t="n">
        <v>-140004</v>
      </c>
      <c r="D8" s="5" t="n">
        <v>0</v>
      </c>
    </row>
    <row r="9" spans="1:4">
      <c r="A9" s="4" t="s">
        <v>169</v>
      </c>
      <c r="B9" s="5" t="n">
        <v>0</v>
      </c>
      <c r="C9" s="5" t="n">
        <v>-914</v>
      </c>
      <c r="D9" s="5" t="n">
        <v>0</v>
      </c>
    </row>
    <row r="10" spans="1:4">
      <c r="A10" s="4" t="s">
        <v>170</v>
      </c>
      <c r="B10" s="5" t="n">
        <v>-22661</v>
      </c>
      <c r="C10" s="5" t="n">
        <v>-15573</v>
      </c>
      <c r="D10" s="5" t="n">
        <v>-2460</v>
      </c>
    </row>
    <row r="11" spans="1:4">
      <c r="A11" s="4" t="s">
        <v>171</v>
      </c>
      <c r="B11" s="5" t="n">
        <v>5212</v>
      </c>
      <c r="C11" s="5" t="n">
        <v>0</v>
      </c>
      <c r="D11" s="5" t="n">
        <v>6018</v>
      </c>
    </row>
    <row r="12" spans="1:4">
      <c r="A12" s="4" t="s">
        <v>98</v>
      </c>
      <c r="B12" s="5" t="n">
        <v>0</v>
      </c>
      <c r="C12" s="5" t="n">
        <v>4151</v>
      </c>
      <c r="D12" s="5" t="n">
        <v>0</v>
      </c>
    </row>
    <row r="13" spans="1:4">
      <c r="A13" s="4" t="s">
        <v>90</v>
      </c>
      <c r="B13" s="5" t="n">
        <v>0</v>
      </c>
      <c r="C13" s="5" t="n">
        <v>4710</v>
      </c>
      <c r="D13" s="5" t="n">
        <v>0</v>
      </c>
    </row>
    <row r="14" spans="1:4">
      <c r="A14" s="4" t="s">
        <v>172</v>
      </c>
      <c r="B14" s="5" t="n">
        <v>62</v>
      </c>
      <c r="C14" s="5" t="n">
        <v>112</v>
      </c>
      <c r="D14" s="5" t="n">
        <v>0</v>
      </c>
    </row>
    <row r="15" spans="1:4">
      <c r="A15" s="4" t="s">
        <v>173</v>
      </c>
      <c r="B15" s="5" t="n">
        <v>0</v>
      </c>
      <c r="C15" s="5" t="n">
        <v>1050</v>
      </c>
      <c r="D15" s="5" t="n">
        <v>0</v>
      </c>
    </row>
    <row r="16" spans="1:4">
      <c r="A16" s="4" t="s">
        <v>174</v>
      </c>
      <c r="B16" s="5" t="n">
        <v>-1927</v>
      </c>
      <c r="C16" s="5" t="n">
        <v>-1267</v>
      </c>
      <c r="D16" s="5" t="n">
        <v>0</v>
      </c>
    </row>
    <row r="17" spans="1:4">
      <c r="A17" s="4" t="s">
        <v>175</v>
      </c>
      <c r="B17" s="5" t="n">
        <v>1976</v>
      </c>
      <c r="C17" s="5" t="n">
        <v>2461</v>
      </c>
      <c r="D17" s="5" t="n">
        <v>0</v>
      </c>
    </row>
    <row r="18" spans="1:4">
      <c r="A18" s="4" t="s">
        <v>176</v>
      </c>
      <c r="B18" s="5" t="n">
        <v>656</v>
      </c>
      <c r="C18" s="5" t="n">
        <v>1340</v>
      </c>
      <c r="D18" s="5" t="n">
        <v>1084</v>
      </c>
    </row>
    <row r="19" spans="1:4">
      <c r="A19" s="4" t="s">
        <v>177</v>
      </c>
      <c r="B19" s="5" t="n">
        <v>1097</v>
      </c>
      <c r="C19" s="5" t="n">
        <v>398</v>
      </c>
      <c r="D19" s="5" t="n">
        <v>0</v>
      </c>
    </row>
    <row r="20" spans="1:4">
      <c r="A20" s="4" t="s">
        <v>178</v>
      </c>
      <c r="B20" s="5" t="n">
        <v>0</v>
      </c>
      <c r="C20" s="5" t="n">
        <v>0</v>
      </c>
      <c r="D20" s="5" t="n">
        <v>4708</v>
      </c>
    </row>
    <row r="21" spans="1:4">
      <c r="A21" s="4" t="s">
        <v>179</v>
      </c>
      <c r="B21" s="5" t="n">
        <v>0</v>
      </c>
      <c r="C21" s="5" t="n">
        <v>0</v>
      </c>
      <c r="D21" s="5" t="n">
        <v>400</v>
      </c>
    </row>
    <row r="22" spans="1:4">
      <c r="A22" s="4" t="s">
        <v>180</v>
      </c>
      <c r="B22" s="5" t="n">
        <v>29102</v>
      </c>
      <c r="C22" s="5" t="n">
        <v>25900</v>
      </c>
      <c r="D22" s="5" t="n">
        <v>15900</v>
      </c>
    </row>
    <row r="23" spans="1:4">
      <c r="A23" s="4" t="s">
        <v>181</v>
      </c>
      <c r="B23" s="5" t="n">
        <v>-2967</v>
      </c>
      <c r="C23" s="5" t="n">
        <v>0</v>
      </c>
      <c r="D23" s="5" t="n">
        <v>0</v>
      </c>
    </row>
    <row r="24" spans="1:4">
      <c r="A24" s="4" t="s">
        <v>102</v>
      </c>
      <c r="B24" s="5" t="n">
        <v>0</v>
      </c>
      <c r="C24" s="5" t="n">
        <v>-49063</v>
      </c>
      <c r="D24" s="5" t="n">
        <v>0</v>
      </c>
    </row>
    <row r="25" spans="1:4">
      <c r="A25" s="4" t="s">
        <v>182</v>
      </c>
      <c r="B25" s="5" t="n">
        <v>18383</v>
      </c>
      <c r="C25" s="5" t="n">
        <v>13778</v>
      </c>
      <c r="D25" s="5" t="n">
        <v>0</v>
      </c>
    </row>
    <row r="26" spans="1:4">
      <c r="A26" s="4" t="s">
        <v>183</v>
      </c>
      <c r="B26" s="5" t="n">
        <v>-2571</v>
      </c>
      <c r="C26" s="5" t="n">
        <v>-490</v>
      </c>
      <c r="D26" s="5" t="n">
        <v>0</v>
      </c>
    </row>
    <row r="27" spans="1:4">
      <c r="A27" s="4" t="s">
        <v>184</v>
      </c>
      <c r="B27" s="5" t="n">
        <v>-1655</v>
      </c>
      <c r="C27" s="5" t="n">
        <v>33307</v>
      </c>
      <c r="D27" s="5" t="n">
        <v>23786</v>
      </c>
    </row>
    <row r="28" spans="1:4">
      <c r="A28" s="3" t="s">
        <v>185</v>
      </c>
    </row>
    <row r="29" spans="1:4">
      <c r="A29" s="4" t="s">
        <v>186</v>
      </c>
      <c r="B29" s="5" t="n">
        <v>-6090</v>
      </c>
      <c r="C29" s="5" t="n">
        <v>-4504</v>
      </c>
      <c r="D29" s="5" t="n">
        <v>-7959</v>
      </c>
    </row>
    <row r="30" spans="1:4">
      <c r="A30" s="4" t="s">
        <v>187</v>
      </c>
      <c r="B30" s="5" t="n">
        <v>-306</v>
      </c>
      <c r="C30" s="5" t="n">
        <v>-1174</v>
      </c>
      <c r="D30" s="5" t="n">
        <v>-282</v>
      </c>
    </row>
    <row r="31" spans="1:4">
      <c r="A31" s="4" t="s">
        <v>38</v>
      </c>
      <c r="B31" s="5" t="n">
        <v>-2447</v>
      </c>
      <c r="C31" s="5" t="n">
        <v>-966</v>
      </c>
      <c r="D31" s="5" t="n">
        <v>237</v>
      </c>
    </row>
    <row r="32" spans="1:4">
      <c r="A32" s="4" t="s">
        <v>188</v>
      </c>
      <c r="B32" s="5" t="n">
        <v>4644</v>
      </c>
      <c r="C32" s="5" t="n">
        <v>-8107</v>
      </c>
      <c r="D32" s="5" t="n">
        <v>0</v>
      </c>
    </row>
    <row r="33" spans="1:4">
      <c r="A33" s="4" t="s">
        <v>189</v>
      </c>
      <c r="B33" s="5" t="n">
        <v>9672</v>
      </c>
      <c r="C33" s="5" t="n">
        <v>3379</v>
      </c>
      <c r="D33" s="5" t="n">
        <v>20604</v>
      </c>
    </row>
    <row r="34" spans="1:4">
      <c r="A34" s="4" t="s">
        <v>190</v>
      </c>
      <c r="B34" s="5" t="n">
        <v>-1596</v>
      </c>
      <c r="C34" s="5" t="n">
        <v>-554</v>
      </c>
      <c r="D34" s="5" t="n">
        <v>-45850</v>
      </c>
    </row>
    <row r="35" spans="1:4">
      <c r="A35" s="3" t="s">
        <v>191</v>
      </c>
    </row>
    <row r="36" spans="1:4">
      <c r="A36" s="4" t="s">
        <v>192</v>
      </c>
      <c r="B36" s="5" t="n">
        <v>-1428</v>
      </c>
      <c r="C36" s="5" t="n">
        <v>-22</v>
      </c>
      <c r="D36" s="5" t="n">
        <v>-663</v>
      </c>
    </row>
    <row r="37" spans="1:4">
      <c r="A37" s="4" t="s">
        <v>193</v>
      </c>
      <c r="B37" s="5" t="n">
        <v>-10496</v>
      </c>
      <c r="C37" s="5" t="n">
        <v>-7008</v>
      </c>
      <c r="D37" s="5" t="n">
        <v>-3301</v>
      </c>
    </row>
    <row r="38" spans="1:4">
      <c r="A38" s="4" t="s">
        <v>194</v>
      </c>
      <c r="B38" s="5" t="n">
        <v>-115</v>
      </c>
      <c r="C38" s="5" t="n">
        <v>0</v>
      </c>
      <c r="D38" s="5" t="n">
        <v>-93</v>
      </c>
    </row>
    <row r="39" spans="1:4">
      <c r="A39" s="4" t="s">
        <v>195</v>
      </c>
      <c r="B39" s="5" t="n">
        <v>159520</v>
      </c>
      <c r="C39" s="5" t="n">
        <v>9977</v>
      </c>
      <c r="D39" s="5" t="n">
        <v>6493</v>
      </c>
    </row>
    <row r="40" spans="1:4">
      <c r="A40" s="4" t="s">
        <v>196</v>
      </c>
      <c r="B40" s="5" t="n">
        <v>-184111</v>
      </c>
      <c r="C40" s="5" t="n">
        <v>-198530</v>
      </c>
      <c r="D40" s="5" t="n">
        <v>-10149</v>
      </c>
    </row>
    <row r="41" spans="1:4">
      <c r="A41" s="4" t="s">
        <v>197</v>
      </c>
      <c r="B41" s="5" t="n">
        <v>0</v>
      </c>
      <c r="C41" s="5" t="n">
        <v>0</v>
      </c>
      <c r="D41" s="5" t="n">
        <v>7500</v>
      </c>
    </row>
    <row r="42" spans="1:4">
      <c r="A42" s="4" t="s">
        <v>198</v>
      </c>
      <c r="B42" s="5" t="n">
        <v>0</v>
      </c>
      <c r="C42" s="5" t="n">
        <v>0</v>
      </c>
      <c r="D42" s="5" t="n">
        <v>-7500</v>
      </c>
    </row>
    <row r="43" spans="1:4">
      <c r="A43" s="4" t="s">
        <v>199</v>
      </c>
      <c r="B43" s="5" t="n">
        <v>47500</v>
      </c>
      <c r="C43" s="5" t="n">
        <v>0</v>
      </c>
      <c r="D43" s="5" t="n">
        <v>0</v>
      </c>
    </row>
    <row r="44" spans="1:4">
      <c r="A44" s="4" t="s">
        <v>200</v>
      </c>
      <c r="B44" s="5" t="n">
        <v>0</v>
      </c>
      <c r="C44" s="5" t="n">
        <v>148411</v>
      </c>
      <c r="D44" s="5" t="n">
        <v>0</v>
      </c>
    </row>
    <row r="45" spans="1:4">
      <c r="A45" s="4" t="s">
        <v>201</v>
      </c>
      <c r="B45" s="5" t="n">
        <v>0</v>
      </c>
      <c r="C45" s="5" t="n">
        <v>0</v>
      </c>
      <c r="D45" s="5" t="n">
        <v>-400</v>
      </c>
    </row>
    <row r="46" spans="1:4">
      <c r="A46" s="4" t="s">
        <v>202</v>
      </c>
      <c r="B46" s="5" t="n">
        <v>-500</v>
      </c>
      <c r="C46" s="5" t="n">
        <v>-33430</v>
      </c>
      <c r="D46" s="5" t="n">
        <v>-29150</v>
      </c>
    </row>
    <row r="47" spans="1:4">
      <c r="A47" s="4" t="s">
        <v>203</v>
      </c>
      <c r="B47" s="5" t="n">
        <v>10370</v>
      </c>
      <c r="C47" s="5" t="n">
        <v>-80602</v>
      </c>
      <c r="D47" s="5" t="n">
        <v>-37263</v>
      </c>
    </row>
    <row r="48" spans="1:4">
      <c r="A48" s="3" t="s">
        <v>204</v>
      </c>
    </row>
    <row r="49" spans="1:4">
      <c r="A49" s="4" t="s">
        <v>205</v>
      </c>
      <c r="B49" s="5" t="n">
        <v>-12356</v>
      </c>
      <c r="C49" s="5" t="n">
        <v>-3938</v>
      </c>
      <c r="D49" s="5" t="n">
        <v>-1163</v>
      </c>
    </row>
    <row r="50" spans="1:4">
      <c r="A50" s="4" t="s">
        <v>206</v>
      </c>
      <c r="B50" s="5" t="n">
        <v>-1000</v>
      </c>
      <c r="C50" s="5" t="n">
        <v>-2000</v>
      </c>
      <c r="D50" s="5" t="n">
        <v>-500</v>
      </c>
    </row>
    <row r="51" spans="1:4">
      <c r="A51" s="4" t="s">
        <v>207</v>
      </c>
      <c r="B51" s="5" t="n">
        <v>-2000</v>
      </c>
      <c r="C51" s="5" t="n">
        <v>-2000</v>
      </c>
      <c r="D51" s="5" t="n">
        <v>0</v>
      </c>
    </row>
    <row r="52" spans="1:4">
      <c r="A52" s="4" t="s">
        <v>208</v>
      </c>
      <c r="B52" s="5" t="n">
        <v>0</v>
      </c>
      <c r="C52" s="5" t="n">
        <v>0</v>
      </c>
      <c r="D52" s="5" t="n">
        <v>42366</v>
      </c>
    </row>
    <row r="53" spans="1:4">
      <c r="A53" s="4" t="s">
        <v>209</v>
      </c>
      <c r="B53" s="5" t="n">
        <v>0</v>
      </c>
      <c r="C53" s="5" t="n">
        <v>0</v>
      </c>
      <c r="D53" s="5" t="n">
        <v>42924</v>
      </c>
    </row>
    <row r="54" spans="1:4">
      <c r="A54" s="4" t="s">
        <v>210</v>
      </c>
      <c r="B54" s="5" t="n">
        <v>6005</v>
      </c>
      <c r="C54" s="5" t="n">
        <v>4475</v>
      </c>
      <c r="D54" s="5" t="n">
        <v>8398</v>
      </c>
    </row>
    <row r="55" spans="1:4">
      <c r="A55" s="4" t="s">
        <v>211</v>
      </c>
      <c r="B55" s="5" t="n">
        <v>4016</v>
      </c>
      <c r="C55" s="5" t="n">
        <v>6818</v>
      </c>
      <c r="D55" s="5" t="n">
        <v>0</v>
      </c>
    </row>
    <row r="56" spans="1:4">
      <c r="A56" s="4" t="s">
        <v>212</v>
      </c>
      <c r="B56" s="5" t="n">
        <v>0</v>
      </c>
      <c r="C56" s="5" t="n">
        <v>0</v>
      </c>
      <c r="D56" s="5" t="n">
        <v>-31283</v>
      </c>
    </row>
    <row r="57" spans="1:4">
      <c r="A57" s="4" t="s">
        <v>213</v>
      </c>
      <c r="B57" s="5" t="n">
        <v>-359</v>
      </c>
      <c r="C57" s="5" t="n">
        <v>2425</v>
      </c>
      <c r="D57" s="5" t="n">
        <v>0</v>
      </c>
    </row>
    <row r="58" spans="1:4">
      <c r="A58" s="4" t="s">
        <v>214</v>
      </c>
      <c r="B58" s="5" t="n">
        <v>0</v>
      </c>
      <c r="C58" s="5" t="n">
        <v>149487</v>
      </c>
      <c r="D58" s="5" t="n">
        <v>40000</v>
      </c>
    </row>
    <row r="59" spans="1:4">
      <c r="A59" s="4" t="s">
        <v>215</v>
      </c>
      <c r="B59" s="5" t="n">
        <v>0</v>
      </c>
      <c r="C59" s="5" t="n">
        <v>-9500</v>
      </c>
      <c r="D59" s="5" t="n">
        <v>-3165</v>
      </c>
    </row>
    <row r="60" spans="1:4">
      <c r="A60" s="4" t="s">
        <v>216</v>
      </c>
      <c r="B60" s="5" t="n">
        <v>0</v>
      </c>
      <c r="C60" s="5" t="n">
        <v>-45000</v>
      </c>
      <c r="D60" s="5" t="n">
        <v>0</v>
      </c>
    </row>
    <row r="61" spans="1:4">
      <c r="A61" s="4" t="s">
        <v>217</v>
      </c>
      <c r="B61" s="5" t="n">
        <v>0</v>
      </c>
      <c r="C61" s="5" t="n">
        <v>0</v>
      </c>
      <c r="D61" s="5" t="n">
        <v>-2257</v>
      </c>
    </row>
    <row r="62" spans="1:4">
      <c r="A62" s="4" t="s">
        <v>218</v>
      </c>
      <c r="B62" s="5" t="n">
        <v>-5694</v>
      </c>
      <c r="C62" s="5" t="n">
        <v>100767</v>
      </c>
      <c r="D62" s="5" t="n">
        <v>95320</v>
      </c>
    </row>
    <row r="63" spans="1:4">
      <c r="A63" s="4" t="s">
        <v>219</v>
      </c>
      <c r="B63" s="5" t="n">
        <v>117</v>
      </c>
      <c r="C63" s="5" t="n">
        <v>-10</v>
      </c>
      <c r="D63" s="5" t="n">
        <v>0</v>
      </c>
    </row>
    <row r="64" spans="1:4">
      <c r="A64" s="4" t="s">
        <v>220</v>
      </c>
      <c r="B64" s="5" t="n">
        <v>3197</v>
      </c>
      <c r="C64" s="5" t="n">
        <v>19601</v>
      </c>
      <c r="D64" s="5" t="n">
        <v>12207</v>
      </c>
    </row>
    <row r="65" spans="1:4">
      <c r="A65" s="4" t="s">
        <v>221</v>
      </c>
      <c r="B65" s="5" t="n">
        <v>37805</v>
      </c>
      <c r="C65" s="5" t="n">
        <v>18204</v>
      </c>
      <c r="D65" s="5" t="n">
        <v>5997</v>
      </c>
    </row>
    <row r="66" spans="1:4">
      <c r="A66" s="4" t="s">
        <v>222</v>
      </c>
      <c r="B66" s="5" t="n">
        <v>41002</v>
      </c>
      <c r="C66" s="5" t="n">
        <v>37805</v>
      </c>
      <c r="D66" s="5" t="n">
        <v>18204</v>
      </c>
    </row>
    <row r="67" spans="1:4">
      <c r="A67" s="3" t="s">
        <v>223</v>
      </c>
    </row>
    <row r="68" spans="1:4">
      <c r="A68" s="4" t="s">
        <v>224</v>
      </c>
      <c r="B68" s="5" t="n">
        <v>2070</v>
      </c>
      <c r="C68" s="5" t="n">
        <v>5838</v>
      </c>
      <c r="D68" s="5" t="n">
        <v>4080</v>
      </c>
    </row>
    <row r="69" spans="1:4">
      <c r="A69" s="4" t="s">
        <v>225</v>
      </c>
      <c r="B69" s="5" t="n">
        <v>7933</v>
      </c>
      <c r="C69" s="5" t="n">
        <v>9610</v>
      </c>
      <c r="D69" s="5" t="n">
        <v>5</v>
      </c>
    </row>
    <row r="70" spans="1:4">
      <c r="A70" s="3" t="s">
        <v>226</v>
      </c>
    </row>
    <row r="71" spans="1:4">
      <c r="A71" s="4" t="s">
        <v>138</v>
      </c>
      <c r="B71" s="5" t="n">
        <v>2025</v>
      </c>
      <c r="C71" s="5" t="n">
        <v>0</v>
      </c>
      <c r="D71" s="5" t="n">
        <v>0</v>
      </c>
    </row>
    <row r="72" spans="1:4">
      <c r="A72" s="4" t="s">
        <v>227</v>
      </c>
      <c r="B72" s="5" t="n">
        <v>14715</v>
      </c>
      <c r="C72" s="5" t="n">
        <v>23537</v>
      </c>
      <c r="D72" s="5" t="n">
        <v>23365</v>
      </c>
    </row>
    <row r="73" spans="1:4">
      <c r="A73" s="4" t="s">
        <v>228</v>
      </c>
      <c r="B73" s="5" t="n">
        <v>11206</v>
      </c>
      <c r="C73" s="5" t="n">
        <v>8219</v>
      </c>
      <c r="D73" s="5" t="n">
        <v>0</v>
      </c>
    </row>
    <row r="74" spans="1:4">
      <c r="A74" s="4" t="s">
        <v>149</v>
      </c>
      <c r="B74" s="5" t="n">
        <v>0</v>
      </c>
      <c r="C74" s="5" t="n">
        <v>15844</v>
      </c>
      <c r="D74" s="5" t="n">
        <v>0</v>
      </c>
    </row>
    <row r="75" spans="1:4">
      <c r="A75" s="4" t="s">
        <v>229</v>
      </c>
      <c r="B75" s="5" t="n">
        <v>0</v>
      </c>
      <c r="C75" s="5" t="n">
        <v>0</v>
      </c>
      <c r="D75" s="5" t="n">
        <v>12800</v>
      </c>
    </row>
    <row r="76" spans="1:4">
      <c r="A76" s="4" t="s">
        <v>230</v>
      </c>
      <c r="B76" s="5" t="n">
        <v>0</v>
      </c>
      <c r="C76" s="5" t="n">
        <v>0</v>
      </c>
      <c r="D76" s="5" t="n">
        <v>11850</v>
      </c>
    </row>
    <row r="77" spans="1:4">
      <c r="A77" s="4" t="s">
        <v>231</v>
      </c>
      <c r="B77" s="5" t="n">
        <v>0</v>
      </c>
      <c r="C77" s="5" t="n">
        <v>0</v>
      </c>
      <c r="D77" s="5" t="n">
        <v>31283</v>
      </c>
    </row>
    <row r="78" spans="1:4">
      <c r="A78" s="4" t="s">
        <v>232</v>
      </c>
      <c r="B78" s="5" t="n">
        <v>0</v>
      </c>
      <c r="C78" s="5" t="n">
        <v>0</v>
      </c>
      <c r="D78" s="5" t="n">
        <v>1000</v>
      </c>
    </row>
    <row r="79" spans="1:4">
      <c r="A79" s="4" t="s">
        <v>233</v>
      </c>
    </row>
    <row r="80" spans="1:4">
      <c r="A80" s="3" t="s">
        <v>226</v>
      </c>
    </row>
    <row r="81" spans="1:4">
      <c r="A81" s="4" t="s">
        <v>234</v>
      </c>
      <c r="B81" s="5" t="n">
        <v>25000</v>
      </c>
      <c r="C81" s="5" t="n">
        <v>0</v>
      </c>
      <c r="D81" s="5" t="n">
        <v>0</v>
      </c>
    </row>
    <row r="82" spans="1:4">
      <c r="A82" s="4" t="s">
        <v>235</v>
      </c>
    </row>
    <row r="83" spans="1:4">
      <c r="A83" s="3" t="s">
        <v>226</v>
      </c>
    </row>
    <row r="84" spans="1:4">
      <c r="A84" s="4" t="s">
        <v>234</v>
      </c>
      <c r="B84" s="6" t="n">
        <v>0</v>
      </c>
      <c r="C84" s="6" t="n">
        <v>42010</v>
      </c>
      <c r="D8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22</v>
      </c>
    </row>
    <row r="3" spans="1:2">
      <c r="A3" s="4" t="s">
        <v>777</v>
      </c>
    </row>
    <row r="4" spans="1:2">
      <c r="A4" s="3" t="s">
        <v>778</v>
      </c>
    </row>
    <row r="5" spans="1:2">
      <c r="A5" s="4" t="s">
        <v>779</v>
      </c>
      <c r="B5" s="6" t="n">
        <v>1100000</v>
      </c>
    </row>
    <row r="6" spans="1:2">
      <c r="A6" s="4" t="s">
        <v>780</v>
      </c>
    </row>
    <row r="7" spans="1:2">
      <c r="A7" s="3" t="s">
        <v>778</v>
      </c>
    </row>
    <row r="8" spans="1:2">
      <c r="A8" s="4" t="s">
        <v>779</v>
      </c>
      <c r="B8" s="5" t="n">
        <v>500000</v>
      </c>
    </row>
    <row r="9" spans="1:2">
      <c r="A9" s="4" t="s">
        <v>781</v>
      </c>
    </row>
    <row r="10" spans="1:2">
      <c r="A10" s="3" t="s">
        <v>778</v>
      </c>
    </row>
    <row r="11" spans="1:2">
      <c r="A11" s="4" t="s">
        <v>779</v>
      </c>
      <c r="B11" s="6" t="n">
        <v>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26</v>
      </c>
    </row>
    <row r="2" spans="1:2">
      <c r="A2" s="3" t="s">
        <v>783</v>
      </c>
    </row>
    <row r="3" spans="1:2">
      <c r="A3" s="4" t="s">
        <v>783</v>
      </c>
      <c r="B3" s="6" t="n">
        <v>10861</v>
      </c>
    </row>
    <row r="4" spans="1:2">
      <c r="A4" s="4" t="s">
        <v>784</v>
      </c>
      <c r="B4" s="5" t="n">
        <v>2052</v>
      </c>
    </row>
    <row r="5" spans="1:2">
      <c r="A5" s="4" t="s">
        <v>785</v>
      </c>
      <c r="B5" s="5" t="n">
        <v>2870</v>
      </c>
    </row>
    <row r="6" spans="1:2">
      <c r="A6" s="4" t="s">
        <v>786</v>
      </c>
      <c r="B6" s="5" t="n">
        <v>2491</v>
      </c>
    </row>
    <row r="7" spans="1:2">
      <c r="A7" s="4" t="s">
        <v>787</v>
      </c>
      <c r="B7" s="5" t="n">
        <v>3448</v>
      </c>
    </row>
    <row r="8" spans="1:2">
      <c r="A8" s="3" t="s">
        <v>788</v>
      </c>
    </row>
    <row r="9" spans="1:2">
      <c r="A9" s="4" t="s">
        <v>788</v>
      </c>
      <c r="B9" s="5" t="n">
        <v>2741</v>
      </c>
    </row>
    <row r="10" spans="1:2">
      <c r="A10" s="4" t="s">
        <v>784</v>
      </c>
      <c r="B10" s="5" t="n">
        <v>2591</v>
      </c>
    </row>
    <row r="11" spans="1:2">
      <c r="A11" s="4" t="s">
        <v>785</v>
      </c>
      <c r="B11" s="5" t="n">
        <v>150</v>
      </c>
    </row>
    <row r="12" spans="1:2">
      <c r="A12" s="4" t="s">
        <v>786</v>
      </c>
      <c r="B12" s="5" t="n">
        <v>0</v>
      </c>
    </row>
    <row r="13" spans="1:2">
      <c r="A13" s="4" t="s">
        <v>787</v>
      </c>
      <c r="B13" s="5" t="n">
        <v>0</v>
      </c>
    </row>
    <row r="14" spans="1:2">
      <c r="A14" s="3" t="s">
        <v>116</v>
      </c>
    </row>
    <row r="15" spans="1:2">
      <c r="A15" s="4" t="s">
        <v>116</v>
      </c>
      <c r="B15" s="5" t="n">
        <v>84653</v>
      </c>
    </row>
    <row r="16" spans="1:2">
      <c r="A16" s="4" t="s">
        <v>784</v>
      </c>
      <c r="B16" s="5" t="n">
        <v>10644</v>
      </c>
    </row>
    <row r="17" spans="1:2">
      <c r="A17" s="4" t="s">
        <v>785</v>
      </c>
      <c r="B17" s="5" t="n">
        <v>57265</v>
      </c>
    </row>
    <row r="18" spans="1:2">
      <c r="A18" s="4" t="s">
        <v>786</v>
      </c>
      <c r="B18" s="5" t="n">
        <v>7324</v>
      </c>
    </row>
    <row r="19" spans="1:2">
      <c r="A19" s="4" t="s">
        <v>787</v>
      </c>
      <c r="B19" s="5" t="n">
        <v>9420</v>
      </c>
    </row>
    <row r="20" spans="1:2">
      <c r="A20" s="4" t="s">
        <v>772</v>
      </c>
    </row>
    <row r="21" spans="1:2">
      <c r="A21" s="3" t="s">
        <v>789</v>
      </c>
    </row>
    <row r="22" spans="1:2">
      <c r="A22" s="4" t="s">
        <v>790</v>
      </c>
      <c r="B22" s="5" t="n">
        <v>66003</v>
      </c>
    </row>
    <row r="23" spans="1:2">
      <c r="A23" s="4" t="s">
        <v>784</v>
      </c>
      <c r="B23" s="5" t="n">
        <v>4070</v>
      </c>
    </row>
    <row r="24" spans="1:2">
      <c r="A24" s="4" t="s">
        <v>785</v>
      </c>
      <c r="B24" s="5" t="n">
        <v>52933</v>
      </c>
    </row>
    <row r="25" spans="1:2">
      <c r="A25" s="4" t="s">
        <v>786</v>
      </c>
      <c r="B25" s="5" t="n">
        <v>4000</v>
      </c>
    </row>
    <row r="26" spans="1:2">
      <c r="A26" s="4" t="s">
        <v>787</v>
      </c>
      <c r="B26" s="5" t="n">
        <v>5000</v>
      </c>
    </row>
    <row r="27" spans="1:2">
      <c r="A27" s="4" t="s">
        <v>791</v>
      </c>
    </row>
    <row r="28" spans="1:2">
      <c r="A28" s="3" t="s">
        <v>789</v>
      </c>
    </row>
    <row r="29" spans="1:2">
      <c r="A29" s="4" t="s">
        <v>790</v>
      </c>
      <c r="B29" s="5" t="n">
        <v>3054</v>
      </c>
    </row>
    <row r="30" spans="1:2">
      <c r="A30" s="4" t="s">
        <v>784</v>
      </c>
      <c r="B30" s="5" t="n">
        <v>416</v>
      </c>
    </row>
    <row r="31" spans="1:2">
      <c r="A31" s="4" t="s">
        <v>785</v>
      </c>
      <c r="B31" s="5" t="n">
        <v>833</v>
      </c>
    </row>
    <row r="32" spans="1:2">
      <c r="A32" s="4" t="s">
        <v>786</v>
      </c>
      <c r="B32" s="5" t="n">
        <v>833</v>
      </c>
    </row>
    <row r="33" spans="1:2">
      <c r="A33" s="4" t="s">
        <v>787</v>
      </c>
      <c r="B33" s="5" t="n">
        <v>972</v>
      </c>
    </row>
    <row r="34" spans="1:2">
      <c r="A34" s="4" t="s">
        <v>792</v>
      </c>
    </row>
    <row r="35" spans="1:2">
      <c r="A35" s="3" t="s">
        <v>789</v>
      </c>
    </row>
    <row r="36" spans="1:2">
      <c r="A36" s="4" t="s">
        <v>790</v>
      </c>
      <c r="B36" s="5" t="n">
        <v>1994</v>
      </c>
    </row>
    <row r="37" spans="1:2">
      <c r="A37" s="4" t="s">
        <v>784</v>
      </c>
      <c r="B37" s="5" t="n">
        <v>1515</v>
      </c>
    </row>
    <row r="38" spans="1:2">
      <c r="A38" s="4" t="s">
        <v>785</v>
      </c>
      <c r="B38" s="5" t="n">
        <v>479</v>
      </c>
    </row>
    <row r="39" spans="1:2">
      <c r="A39" s="4" t="s">
        <v>786</v>
      </c>
      <c r="B39" s="5" t="n">
        <v>0</v>
      </c>
    </row>
    <row r="40" spans="1:2">
      <c r="A40" s="4" t="s">
        <v>787</v>
      </c>
      <c r="B4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3</v>
      </c>
      <c r="B1" s="2" t="s">
        <v>794</v>
      </c>
      <c r="C1" s="2" t="s">
        <v>795</v>
      </c>
      <c r="D1" s="2" t="s">
        <v>796</v>
      </c>
      <c r="E1" s="2" t="s">
        <v>797</v>
      </c>
      <c r="F1" s="2" t="s">
        <v>2</v>
      </c>
      <c r="G1" s="2" t="s">
        <v>2</v>
      </c>
      <c r="H1" s="2" t="s">
        <v>2</v>
      </c>
    </row>
    <row r="2" spans="1:8">
      <c r="A2" s="3" t="s">
        <v>778</v>
      </c>
    </row>
    <row r="3" spans="1:8">
      <c r="A3" s="4" t="s">
        <v>798</v>
      </c>
      <c r="C3" s="5" t="n">
        <v>5</v>
      </c>
    </row>
    <row r="4" spans="1:8">
      <c r="A4" s="4" t="s">
        <v>799</v>
      </c>
    </row>
    <row r="5" spans="1:8">
      <c r="A5" s="3" t="s">
        <v>778</v>
      </c>
    </row>
    <row r="6" spans="1:8">
      <c r="A6" s="4" t="s">
        <v>800</v>
      </c>
      <c r="E6" s="6" t="n">
        <v>2800</v>
      </c>
      <c r="F6" s="6" t="n">
        <v>1800</v>
      </c>
      <c r="H6" s="6" t="n">
        <v>2800</v>
      </c>
    </row>
    <row r="7" spans="1:8">
      <c r="A7" s="4" t="s">
        <v>801</v>
      </c>
      <c r="E7" s="6" t="n">
        <v>2000</v>
      </c>
    </row>
    <row r="8" spans="1:8">
      <c r="A8" s="4" t="s">
        <v>802</v>
      </c>
      <c r="F8" s="5" t="n">
        <v>700</v>
      </c>
    </row>
    <row r="9" spans="1:8">
      <c r="A9" s="4" t="s">
        <v>803</v>
      </c>
      <c r="F9" s="5" t="n">
        <v>5200</v>
      </c>
    </row>
    <row r="10" spans="1:8">
      <c r="A10" s="4" t="s">
        <v>804</v>
      </c>
      <c r="F10" s="6" t="n">
        <v>2200</v>
      </c>
    </row>
    <row r="11" spans="1:8">
      <c r="A11" s="4" t="s">
        <v>805</v>
      </c>
    </row>
    <row r="12" spans="1:8">
      <c r="A12" s="3" t="s">
        <v>778</v>
      </c>
    </row>
    <row r="13" spans="1:8">
      <c r="A13" s="4" t="s">
        <v>806</v>
      </c>
      <c r="D13" s="6" t="n">
        <v>2025</v>
      </c>
    </row>
    <row r="14" spans="1:8">
      <c r="A14" s="4" t="s">
        <v>807</v>
      </c>
    </row>
    <row r="15" spans="1:8">
      <c r="A15" s="3" t="s">
        <v>778</v>
      </c>
    </row>
    <row r="16" spans="1:8">
      <c r="A16" s="4" t="s">
        <v>806</v>
      </c>
      <c r="D16" s="5" t="n">
        <v>600</v>
      </c>
    </row>
    <row r="17" spans="1:8">
      <c r="A17" s="4" t="s">
        <v>808</v>
      </c>
    </row>
    <row r="18" spans="1:8">
      <c r="A18" s="3" t="s">
        <v>778</v>
      </c>
    </row>
    <row r="19" spans="1:8">
      <c r="A19" s="4" t="s">
        <v>806</v>
      </c>
      <c r="D19" s="6" t="n">
        <v>2025</v>
      </c>
    </row>
    <row r="20" spans="1:8">
      <c r="A20" s="4" t="s">
        <v>800</v>
      </c>
      <c r="B20" s="6" t="n">
        <v>400</v>
      </c>
      <c r="G20" s="6" t="n">
        <v>2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9</v>
      </c>
      <c r="B1" s="2" t="s">
        <v>810</v>
      </c>
      <c r="C1" s="2" t="s">
        <v>752</v>
      </c>
      <c r="D1" s="2" t="s">
        <v>811</v>
      </c>
      <c r="E1" s="2" t="s">
        <v>158</v>
      </c>
      <c r="F1" s="2" t="s">
        <v>159</v>
      </c>
      <c r="G1" s="2" t="s">
        <v>812</v>
      </c>
      <c r="H1" s="2" t="s">
        <v>2</v>
      </c>
      <c r="I1" s="2" t="s">
        <v>32</v>
      </c>
      <c r="J1" s="2" t="s">
        <v>81</v>
      </c>
      <c r="K1" s="2" t="s">
        <v>813</v>
      </c>
    </row>
    <row r="2" spans="1:11">
      <c r="A2" s="3" t="s">
        <v>814</v>
      </c>
    </row>
    <row r="3" spans="1:11">
      <c r="A3" s="4" t="s">
        <v>77</v>
      </c>
      <c r="H3" s="5" t="n">
        <v>100000000</v>
      </c>
      <c r="I3" s="5" t="n">
        <v>100000000</v>
      </c>
    </row>
    <row r="4" spans="1:11">
      <c r="A4" s="4" t="s">
        <v>76</v>
      </c>
      <c r="H4" s="8" t="n">
        <v>0.0001</v>
      </c>
      <c r="I4" s="8" t="n">
        <v>0.0001</v>
      </c>
    </row>
    <row r="5" spans="1:11">
      <c r="A5" s="4" t="s">
        <v>815</v>
      </c>
      <c r="H5" s="4" t="s">
        <v>816</v>
      </c>
    </row>
    <row r="6" spans="1:11">
      <c r="A6" s="4" t="s">
        <v>73</v>
      </c>
      <c r="H6" s="5" t="n">
        <v>20000000</v>
      </c>
      <c r="I6" s="5" t="n">
        <v>20000000</v>
      </c>
    </row>
    <row r="7" spans="1:11">
      <c r="A7" s="4" t="s">
        <v>72</v>
      </c>
      <c r="H7" s="7" t="n">
        <v>0.001</v>
      </c>
      <c r="I7" s="7" t="n">
        <v>0.001</v>
      </c>
    </row>
    <row r="8" spans="1:11">
      <c r="A8" s="4" t="s">
        <v>817</v>
      </c>
      <c r="E8" s="6" t="n">
        <v>19</v>
      </c>
      <c r="F8" s="9" t="n">
        <v>8.5</v>
      </c>
    </row>
    <row r="9" spans="1:11">
      <c r="A9" s="4" t="s">
        <v>818</v>
      </c>
      <c r="H9" s="6" t="n">
        <v>0</v>
      </c>
      <c r="I9" s="6" t="n">
        <v>149487000</v>
      </c>
      <c r="J9" s="6" t="n">
        <v>40000000</v>
      </c>
    </row>
    <row r="10" spans="1:11">
      <c r="A10" s="4" t="s">
        <v>162</v>
      </c>
      <c r="E10" s="6" t="n">
        <v>9181991</v>
      </c>
      <c r="F10" s="6" t="n">
        <v>3164990</v>
      </c>
    </row>
    <row r="11" spans="1:11">
      <c r="A11" s="4" t="s">
        <v>819</v>
      </c>
    </row>
    <row r="12" spans="1:11">
      <c r="A12" s="3" t="s">
        <v>814</v>
      </c>
    </row>
    <row r="13" spans="1:11">
      <c r="A13" s="4" t="s">
        <v>820</v>
      </c>
      <c r="D13" s="5" t="n">
        <v>3000000</v>
      </c>
    </row>
    <row r="14" spans="1:11">
      <c r="A14" s="4" t="s">
        <v>821</v>
      </c>
    </row>
    <row r="15" spans="1:11">
      <c r="A15" s="3" t="s">
        <v>814</v>
      </c>
    </row>
    <row r="16" spans="1:11">
      <c r="A16" s="4" t="s">
        <v>77</v>
      </c>
      <c r="K16" s="5" t="n">
        <v>1400000</v>
      </c>
    </row>
    <row r="17" spans="1:11">
      <c r="A17" s="4" t="s">
        <v>822</v>
      </c>
      <c r="K17" s="5" t="n">
        <v>600000</v>
      </c>
    </row>
    <row r="18" spans="1:11">
      <c r="A18" s="4" t="s">
        <v>823</v>
      </c>
    </row>
    <row r="19" spans="1:11">
      <c r="A19" s="3" t="s">
        <v>814</v>
      </c>
    </row>
    <row r="20" spans="1:11">
      <c r="A20" s="4" t="s">
        <v>77</v>
      </c>
      <c r="B20" s="5" t="n">
        <v>1600000</v>
      </c>
    </row>
    <row r="21" spans="1:11">
      <c r="A21" s="4" t="s">
        <v>822</v>
      </c>
      <c r="B21" s="5" t="n">
        <v>700000</v>
      </c>
    </row>
    <row r="22" spans="1:11">
      <c r="A22" s="4" t="s">
        <v>824</v>
      </c>
    </row>
    <row r="23" spans="1:11">
      <c r="A23" s="3" t="s">
        <v>814</v>
      </c>
    </row>
    <row r="24" spans="1:11">
      <c r="A24" s="4" t="s">
        <v>73</v>
      </c>
      <c r="H24" s="5" t="n">
        <v>1000</v>
      </c>
    </row>
    <row r="25" spans="1:11">
      <c r="A25" s="4" t="s">
        <v>72</v>
      </c>
      <c r="H25" s="7" t="n">
        <v>0.001</v>
      </c>
    </row>
    <row r="26" spans="1:11">
      <c r="A26" s="4" t="s">
        <v>825</v>
      </c>
    </row>
    <row r="27" spans="1:11">
      <c r="A27" s="3" t="s">
        <v>814</v>
      </c>
    </row>
    <row r="28" spans="1:11">
      <c r="A28" s="4" t="s">
        <v>826</v>
      </c>
      <c r="G28" s="5" t="n">
        <v>230000</v>
      </c>
    </row>
    <row r="29" spans="1:11">
      <c r="A29" s="4" t="s">
        <v>827</v>
      </c>
    </row>
    <row r="30" spans="1:11">
      <c r="A30" s="3" t="s">
        <v>814</v>
      </c>
    </row>
    <row r="31" spans="1:11">
      <c r="A31" s="4" t="s">
        <v>826</v>
      </c>
      <c r="G31" s="5" t="n">
        <v>230000</v>
      </c>
    </row>
    <row r="32" spans="1:11">
      <c r="A32" s="4" t="s">
        <v>828</v>
      </c>
    </row>
    <row r="33" spans="1:11">
      <c r="A33" s="3" t="s">
        <v>814</v>
      </c>
    </row>
    <row r="34" spans="1:11">
      <c r="A34" s="4" t="s">
        <v>829</v>
      </c>
      <c r="B34" s="4" t="s">
        <v>830</v>
      </c>
    </row>
    <row r="35" spans="1:11">
      <c r="A35" s="4" t="s">
        <v>831</v>
      </c>
    </row>
    <row r="36" spans="1:11">
      <c r="A36" s="3" t="s">
        <v>814</v>
      </c>
    </row>
    <row r="37" spans="1:11">
      <c r="A37" s="4" t="s">
        <v>820</v>
      </c>
      <c r="H37" s="5" t="n">
        <v>1687250</v>
      </c>
      <c r="I37" s="5" t="n">
        <v>2285000</v>
      </c>
      <c r="J37" s="5" t="n">
        <v>4168000</v>
      </c>
    </row>
    <row r="38" spans="1:11">
      <c r="A38" s="4" t="s">
        <v>832</v>
      </c>
    </row>
    <row r="39" spans="1:11">
      <c r="A39" s="3" t="s">
        <v>814</v>
      </c>
    </row>
    <row r="40" spans="1:11">
      <c r="A40" s="4" t="s">
        <v>829</v>
      </c>
      <c r="B40" s="4" t="s">
        <v>525</v>
      </c>
    </row>
    <row r="41" spans="1:11">
      <c r="A41" s="4" t="s">
        <v>117</v>
      </c>
    </row>
    <row r="42" spans="1:11">
      <c r="A42" s="3" t="s">
        <v>814</v>
      </c>
    </row>
    <row r="43" spans="1:11">
      <c r="A43" s="4" t="s">
        <v>833</v>
      </c>
      <c r="I43" s="5" t="n">
        <v>7866000</v>
      </c>
      <c r="J43" s="5" t="n">
        <v>4705882</v>
      </c>
    </row>
    <row r="44" spans="1:11">
      <c r="A44" s="4" t="s">
        <v>820</v>
      </c>
      <c r="H44" s="5" t="n">
        <v>542183</v>
      </c>
      <c r="I44" s="5" t="n">
        <v>1019788</v>
      </c>
    </row>
    <row r="45" spans="1:11">
      <c r="A45" s="4" t="s">
        <v>826</v>
      </c>
      <c r="G45" s="5" t="n">
        <v>1928000</v>
      </c>
    </row>
    <row r="46" spans="1:11">
      <c r="A46" s="4" t="s">
        <v>834</v>
      </c>
    </row>
    <row r="47" spans="1:11">
      <c r="A47" s="3" t="s">
        <v>814</v>
      </c>
    </row>
    <row r="48" spans="1:11">
      <c r="A48" s="4" t="s">
        <v>826</v>
      </c>
      <c r="G48" s="5" t="n">
        <v>1928000</v>
      </c>
    </row>
    <row r="49" spans="1:11">
      <c r="A49" s="4" t="s">
        <v>835</v>
      </c>
    </row>
    <row r="50" spans="1:11">
      <c r="A50" s="3" t="s">
        <v>814</v>
      </c>
    </row>
    <row r="51" spans="1:11">
      <c r="A51" s="4" t="s">
        <v>833</v>
      </c>
      <c r="C51" s="5" t="n">
        <v>7866000</v>
      </c>
    </row>
    <row r="52" spans="1:11">
      <c r="A52" s="4" t="s">
        <v>817</v>
      </c>
      <c r="C52" s="6" t="n">
        <v>19</v>
      </c>
    </row>
    <row r="53" spans="1:11">
      <c r="A53" s="4" t="s">
        <v>818</v>
      </c>
      <c r="C53" s="6" t="n">
        <v>140000000</v>
      </c>
    </row>
    <row r="54" spans="1:11">
      <c r="A54" s="4" t="s">
        <v>162</v>
      </c>
      <c r="C54" s="6" t="n">
        <v>9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6</v>
      </c>
      <c r="B1" s="2" t="s">
        <v>1</v>
      </c>
    </row>
    <row r="2" spans="1:4">
      <c r="B2" s="2" t="s">
        <v>2</v>
      </c>
      <c r="C2" s="2" t="s">
        <v>32</v>
      </c>
      <c r="D2" s="2" t="s">
        <v>81</v>
      </c>
    </row>
    <row r="3" spans="1:4">
      <c r="A3" s="3" t="s">
        <v>413</v>
      </c>
    </row>
    <row r="4" spans="1:4">
      <c r="A4" s="4" t="s">
        <v>820</v>
      </c>
      <c r="B4" s="5" t="n">
        <v>1687250</v>
      </c>
      <c r="C4" s="5" t="n">
        <v>2285000</v>
      </c>
      <c r="D4" s="5" t="n">
        <v>4168000</v>
      </c>
    </row>
    <row r="5" spans="1:4">
      <c r="A5" s="4" t="s">
        <v>594</v>
      </c>
      <c r="B5" s="4" t="s">
        <v>837</v>
      </c>
      <c r="C5" s="4" t="s">
        <v>838</v>
      </c>
      <c r="D5" s="4" t="s">
        <v>839</v>
      </c>
    </row>
    <row r="6" spans="1:4">
      <c r="A6" s="4" t="s">
        <v>597</v>
      </c>
      <c r="B6" s="4" t="s">
        <v>840</v>
      </c>
      <c r="C6" s="4" t="s">
        <v>841</v>
      </c>
      <c r="D6" s="4" t="s">
        <v>606</v>
      </c>
    </row>
    <row r="7" spans="1:4">
      <c r="A7" s="4" t="s">
        <v>842</v>
      </c>
      <c r="B7" s="4" t="s">
        <v>843</v>
      </c>
      <c r="C7" s="4" t="s">
        <v>844</v>
      </c>
      <c r="D7" s="4" t="s">
        <v>843</v>
      </c>
    </row>
    <row r="8" spans="1:4">
      <c r="A8" s="4" t="s">
        <v>591</v>
      </c>
      <c r="B8" s="4" t="s">
        <v>592</v>
      </c>
      <c r="C8" s="4" t="s">
        <v>592</v>
      </c>
      <c r="D8" s="4" t="s">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26"/>
  </cols>
  <sheetData>
    <row r="1" spans="1:5">
      <c r="A1" s="1" t="s">
        <v>845</v>
      </c>
      <c r="B1" s="2" t="s">
        <v>1</v>
      </c>
    </row>
    <row r="2" spans="1:5">
      <c r="B2" s="2" t="s">
        <v>2</v>
      </c>
      <c r="C2" s="2" t="s">
        <v>32</v>
      </c>
      <c r="D2" s="2" t="s">
        <v>81</v>
      </c>
      <c r="E2" s="2" t="s">
        <v>664</v>
      </c>
    </row>
    <row r="3" spans="1:5">
      <c r="A3" s="3" t="s">
        <v>846</v>
      </c>
    </row>
    <row r="4" spans="1:5">
      <c r="A4" s="4" t="s">
        <v>847</v>
      </c>
      <c r="B4" s="9" t="n">
        <v>18.93</v>
      </c>
      <c r="C4" s="9" t="n">
        <v>19.29</v>
      </c>
    </row>
    <row r="5" spans="1:5">
      <c r="A5" s="4" t="s">
        <v>831</v>
      </c>
    </row>
    <row r="6" spans="1:5">
      <c r="A6" s="3" t="s">
        <v>614</v>
      </c>
    </row>
    <row r="7" spans="1:5">
      <c r="A7" s="4" t="s">
        <v>848</v>
      </c>
      <c r="B7" s="5" t="n">
        <v>2036906</v>
      </c>
      <c r="C7" s="5" t="n">
        <v>1225833</v>
      </c>
      <c r="D7" s="5" t="n">
        <v>172667</v>
      </c>
    </row>
    <row r="8" spans="1:5">
      <c r="A8" s="4" t="s">
        <v>615</v>
      </c>
      <c r="B8" s="5" t="n">
        <v>5665584</v>
      </c>
      <c r="C8" s="5" t="n">
        <v>4892208</v>
      </c>
      <c r="D8" s="5" t="n">
        <v>1721000</v>
      </c>
    </row>
    <row r="9" spans="1:5">
      <c r="A9" s="4" t="s">
        <v>849</v>
      </c>
      <c r="B9" s="5" t="n">
        <v>1687250</v>
      </c>
      <c r="C9" s="5" t="n">
        <v>2285000</v>
      </c>
      <c r="D9" s="5" t="n">
        <v>4168000</v>
      </c>
    </row>
    <row r="10" spans="1:5">
      <c r="A10" s="4" t="s">
        <v>850</v>
      </c>
      <c r="B10" s="5" t="n">
        <v>-541416</v>
      </c>
      <c r="C10" s="5" t="n">
        <v>-970170</v>
      </c>
      <c r="D10" s="5" t="n">
        <v>-977625</v>
      </c>
    </row>
    <row r="11" spans="1:5">
      <c r="A11" s="4" t="s">
        <v>617</v>
      </c>
      <c r="B11" s="5" t="n">
        <v>-380848</v>
      </c>
      <c r="C11" s="5" t="n">
        <v>-541454</v>
      </c>
      <c r="D11" s="5" t="n">
        <v>-19167</v>
      </c>
    </row>
    <row r="12" spans="1:5">
      <c r="A12" s="4" t="s">
        <v>618</v>
      </c>
      <c r="B12" s="5" t="n">
        <v>6430570</v>
      </c>
      <c r="C12" s="5" t="n">
        <v>5665584</v>
      </c>
      <c r="D12" s="5" t="n">
        <v>4892208</v>
      </c>
      <c r="E12" s="5" t="n">
        <v>1721000</v>
      </c>
    </row>
    <row r="13" spans="1:5">
      <c r="A13" s="4" t="s">
        <v>851</v>
      </c>
      <c r="B13" s="5" t="n">
        <v>3793017</v>
      </c>
      <c r="C13" s="5" t="n">
        <v>2036906</v>
      </c>
      <c r="D13" s="5" t="n">
        <v>1225833</v>
      </c>
      <c r="E13" s="5" t="n">
        <v>172667</v>
      </c>
    </row>
    <row r="14" spans="1:5">
      <c r="A14" s="3" t="s">
        <v>619</v>
      </c>
    </row>
    <row r="15" spans="1:5">
      <c r="A15" s="4" t="s">
        <v>852</v>
      </c>
      <c r="B15" s="9" t="n">
        <v>12.55</v>
      </c>
      <c r="C15" s="9" t="n">
        <v>9.73</v>
      </c>
      <c r="D15" s="9" t="n">
        <v>7.85</v>
      </c>
    </row>
    <row r="16" spans="1:5">
      <c r="A16" s="4" t="s">
        <v>620</v>
      </c>
      <c r="B16" s="12" t="n">
        <v>17.05</v>
      </c>
      <c r="C16" s="12" t="n">
        <v>10.93</v>
      </c>
      <c r="D16" s="12" t="n">
        <v>7.66</v>
      </c>
    </row>
    <row r="17" spans="1:5">
      <c r="A17" s="4" t="s">
        <v>853</v>
      </c>
      <c r="B17" s="12" t="n">
        <v>16.73</v>
      </c>
      <c r="C17" s="12" t="n">
        <v>27.15</v>
      </c>
      <c r="D17" s="12" t="n">
        <v>12.11</v>
      </c>
    </row>
    <row r="18" spans="1:5">
      <c r="A18" s="4" t="s">
        <v>854</v>
      </c>
      <c r="B18" s="12" t="n">
        <v>22.19</v>
      </c>
      <c r="C18" s="12" t="n">
        <v>14.91</v>
      </c>
      <c r="D18" s="12" t="n">
        <v>10.27</v>
      </c>
    </row>
    <row r="19" spans="1:5">
      <c r="A19" s="4" t="s">
        <v>623</v>
      </c>
      <c r="B19" s="12" t="n">
        <v>10.55</v>
      </c>
      <c r="C19" s="12" t="n">
        <v>13.1</v>
      </c>
      <c r="D19" s="12" t="n">
        <v>5.16</v>
      </c>
    </row>
    <row r="20" spans="1:5">
      <c r="A20" s="4" t="s">
        <v>624</v>
      </c>
      <c r="B20" s="12" t="n">
        <v>16.91</v>
      </c>
      <c r="C20" s="12" t="n">
        <v>17.05</v>
      </c>
      <c r="D20" s="12" t="n">
        <v>10.93</v>
      </c>
      <c r="E20" s="9" t="n">
        <v>7.66</v>
      </c>
    </row>
    <row r="21" spans="1:5">
      <c r="A21" s="4" t="s">
        <v>855</v>
      </c>
      <c r="B21" s="9" t="n">
        <v>14.94</v>
      </c>
      <c r="C21" s="9" t="n">
        <v>12.55</v>
      </c>
      <c r="D21" s="9" t="n">
        <v>9.73</v>
      </c>
      <c r="E21" s="9" t="n">
        <v>7.85</v>
      </c>
    </row>
    <row r="22" spans="1:5">
      <c r="A22" s="3" t="s">
        <v>846</v>
      </c>
    </row>
    <row r="23" spans="1:5">
      <c r="A23" s="4" t="s">
        <v>856</v>
      </c>
      <c r="B23" s="4" t="s">
        <v>857</v>
      </c>
      <c r="C23" s="4" t="s">
        <v>858</v>
      </c>
      <c r="D23" s="4" t="s">
        <v>859</v>
      </c>
      <c r="E23" s="4" t="s">
        <v>860</v>
      </c>
    </row>
    <row r="24" spans="1:5">
      <c r="A24" s="4" t="s">
        <v>861</v>
      </c>
      <c r="B24" s="4" t="s">
        <v>862</v>
      </c>
      <c r="C24" s="4" t="s">
        <v>863</v>
      </c>
      <c r="D24" s="4" t="s">
        <v>864</v>
      </c>
      <c r="E24" s="4" t="s">
        <v>865</v>
      </c>
    </row>
    <row r="25" spans="1:5">
      <c r="A25" s="4" t="s">
        <v>866</v>
      </c>
      <c r="B25" s="6" t="n">
        <v>23358</v>
      </c>
      <c r="C25" s="6" t="n">
        <v>15582</v>
      </c>
      <c r="D25" s="6" t="n">
        <v>3395</v>
      </c>
      <c r="E25" s="6" t="n">
        <v>14333</v>
      </c>
    </row>
    <row r="26" spans="1:5">
      <c r="A26" s="4" t="s">
        <v>867</v>
      </c>
      <c r="B26" s="5" t="n">
        <v>30088</v>
      </c>
      <c r="C26" s="5" t="n">
        <v>31542</v>
      </c>
      <c r="D26" s="5" t="n">
        <v>8353</v>
      </c>
      <c r="E26" s="6" t="n">
        <v>172000</v>
      </c>
    </row>
    <row r="27" spans="1:5">
      <c r="A27" s="4" t="s">
        <v>868</v>
      </c>
      <c r="B27" s="6" t="n">
        <v>2873</v>
      </c>
      <c r="C27" s="6" t="n">
        <v>7230</v>
      </c>
      <c r="D27" s="6" t="n">
        <v>0</v>
      </c>
    </row>
    <row r="28" spans="1:5">
      <c r="A28" s="4" t="s">
        <v>869</v>
      </c>
      <c r="B28" s="9" t="n">
        <v>10.09</v>
      </c>
      <c r="C28" s="9" t="n">
        <v>19.02</v>
      </c>
      <c r="D28" s="9" t="n">
        <v>8.56</v>
      </c>
    </row>
    <row r="29" spans="1:5">
      <c r="A29" s="4" t="s">
        <v>870</v>
      </c>
      <c r="B29" s="6" t="n">
        <v>32200</v>
      </c>
    </row>
    <row r="30" spans="1:5">
      <c r="A30" s="4" t="s">
        <v>871</v>
      </c>
      <c r="B30" s="4" t="s">
        <v>87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2</v>
      </c>
    </row>
    <row r="3" spans="1:3">
      <c r="A3" s="3" t="s">
        <v>874</v>
      </c>
    </row>
    <row r="4" spans="1:3">
      <c r="A4" s="4" t="s">
        <v>875</v>
      </c>
      <c r="B4" s="5" t="n">
        <v>429666</v>
      </c>
      <c r="C4" s="5" t="n">
        <v>691668</v>
      </c>
    </row>
    <row r="5" spans="1:3">
      <c r="A5" s="4" t="s">
        <v>849</v>
      </c>
      <c r="B5" s="5" t="n">
        <v>245000</v>
      </c>
      <c r="C5" s="5" t="n">
        <v>273000</v>
      </c>
    </row>
    <row r="6" spans="1:3">
      <c r="A6" s="4" t="s">
        <v>876</v>
      </c>
      <c r="B6" s="5" t="n">
        <v>-161335</v>
      </c>
      <c r="C6" s="5" t="n">
        <v>-478334</v>
      </c>
    </row>
    <row r="7" spans="1:3">
      <c r="A7" s="4" t="s">
        <v>877</v>
      </c>
      <c r="B7" s="5" t="n">
        <v>-105585</v>
      </c>
      <c r="C7" s="5" t="n">
        <v>-56668</v>
      </c>
    </row>
    <row r="8" spans="1:3">
      <c r="A8" s="4" t="s">
        <v>878</v>
      </c>
      <c r="B8" s="5" t="n">
        <v>407746</v>
      </c>
      <c r="C8" s="5" t="n">
        <v>429666</v>
      </c>
    </row>
    <row r="9" spans="1:3">
      <c r="A9" s="3" t="s">
        <v>625</v>
      </c>
    </row>
    <row r="10" spans="1:3">
      <c r="A10" s="4" t="s">
        <v>879</v>
      </c>
      <c r="B10" s="9" t="n">
        <v>20.38</v>
      </c>
      <c r="C10" s="9" t="n">
        <v>10.83</v>
      </c>
    </row>
    <row r="11" spans="1:3">
      <c r="A11" s="4" t="s">
        <v>853</v>
      </c>
      <c r="B11" s="12" t="n">
        <v>17.52</v>
      </c>
      <c r="C11" s="12" t="n">
        <v>26.97</v>
      </c>
    </row>
    <row r="12" spans="1:3">
      <c r="A12" s="4" t="s">
        <v>880</v>
      </c>
      <c r="B12" s="12" t="n">
        <v>16.76</v>
      </c>
      <c r="C12" s="12" t="n">
        <v>11.56</v>
      </c>
    </row>
    <row r="13" spans="1:3">
      <c r="A13" s="4" t="s">
        <v>881</v>
      </c>
      <c r="B13" s="12" t="n">
        <v>21.19</v>
      </c>
      <c r="C13" s="12" t="n">
        <v>13.97</v>
      </c>
    </row>
    <row r="14" spans="1:3">
      <c r="A14" s="4" t="s">
        <v>882</v>
      </c>
      <c r="B14" s="9" t="n">
        <v>19.88</v>
      </c>
      <c r="C14" s="9" t="n">
        <v>20.38</v>
      </c>
    </row>
    <row r="15" spans="1:3">
      <c r="A15" s="4" t="s">
        <v>883</v>
      </c>
      <c r="B15" s="10" t="n">
        <v>4.4</v>
      </c>
    </row>
    <row r="16" spans="1:3">
      <c r="A16" s="4" t="s">
        <v>871</v>
      </c>
      <c r="B16" s="4" t="s">
        <v>4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1</v>
      </c>
    </row>
    <row r="3" spans="1:4">
      <c r="A3" s="3" t="s">
        <v>413</v>
      </c>
    </row>
    <row r="4" spans="1:4">
      <c r="A4" s="4" t="s">
        <v>116</v>
      </c>
      <c r="B4" s="6" t="n">
        <v>29102</v>
      </c>
      <c r="C4" s="6" t="n">
        <v>25900</v>
      </c>
      <c r="D4" s="6" t="n">
        <v>15900</v>
      </c>
    </row>
    <row r="5" spans="1:4">
      <c r="A5" s="4" t="s">
        <v>87</v>
      </c>
    </row>
    <row r="6" spans="1:4">
      <c r="A6" s="3" t="s">
        <v>413</v>
      </c>
    </row>
    <row r="7" spans="1:4">
      <c r="A7" s="4" t="s">
        <v>116</v>
      </c>
      <c r="B7" s="5" t="n">
        <v>18614</v>
      </c>
      <c r="C7" s="5" t="n">
        <v>16483</v>
      </c>
      <c r="D7" s="5" t="n">
        <v>10940</v>
      </c>
    </row>
    <row r="8" spans="1:4">
      <c r="A8" s="4" t="s">
        <v>885</v>
      </c>
    </row>
    <row r="9" spans="1:4">
      <c r="A9" s="3" t="s">
        <v>413</v>
      </c>
    </row>
    <row r="10" spans="1:4">
      <c r="A10" s="4" t="s">
        <v>116</v>
      </c>
      <c r="B10" s="6" t="n">
        <v>10488</v>
      </c>
      <c r="C10" s="6" t="n">
        <v>9417</v>
      </c>
      <c r="D10" s="6" t="n">
        <v>49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886</v>
      </c>
      <c r="B1" s="2" t="s">
        <v>157</v>
      </c>
      <c r="C1" s="2" t="s">
        <v>887</v>
      </c>
      <c r="D1" s="2" t="s">
        <v>1</v>
      </c>
    </row>
    <row r="2" spans="1:6">
      <c r="B2" s="2" t="s">
        <v>158</v>
      </c>
      <c r="C2" s="2" t="s">
        <v>664</v>
      </c>
      <c r="D2" s="2" t="s">
        <v>2</v>
      </c>
      <c r="E2" s="2" t="s">
        <v>32</v>
      </c>
      <c r="F2" s="2" t="s">
        <v>81</v>
      </c>
    </row>
    <row r="3" spans="1:6">
      <c r="A3" s="3" t="s">
        <v>814</v>
      </c>
    </row>
    <row r="4" spans="1:6">
      <c r="A4" s="4" t="s">
        <v>888</v>
      </c>
      <c r="D4" s="6" t="n">
        <v>6005000</v>
      </c>
      <c r="E4" s="6" t="n">
        <v>4475000</v>
      </c>
      <c r="F4" s="6" t="n">
        <v>8398000</v>
      </c>
    </row>
    <row r="5" spans="1:6">
      <c r="A5" s="4" t="s">
        <v>889</v>
      </c>
      <c r="F5" s="6" t="n">
        <v>2258000</v>
      </c>
    </row>
    <row r="6" spans="1:6">
      <c r="A6" s="4" t="s">
        <v>117</v>
      </c>
    </row>
    <row r="7" spans="1:6">
      <c r="A7" s="3" t="s">
        <v>814</v>
      </c>
    </row>
    <row r="8" spans="1:6">
      <c r="A8" s="4" t="s">
        <v>890</v>
      </c>
      <c r="C8" s="5" t="n">
        <v>130790</v>
      </c>
      <c r="E8" s="5" t="n">
        <v>0</v>
      </c>
      <c r="F8" s="5" t="n">
        <v>248801</v>
      </c>
    </row>
    <row r="9" spans="1:6">
      <c r="A9" s="4" t="s">
        <v>889</v>
      </c>
      <c r="C9" s="6" t="n">
        <v>957272</v>
      </c>
      <c r="F9" s="6" t="n">
        <v>2300000</v>
      </c>
    </row>
    <row r="10" spans="1:6">
      <c r="A10" s="4" t="s">
        <v>142</v>
      </c>
      <c r="B10" s="5" t="n">
        <v>379591</v>
      </c>
      <c r="E10" s="5" t="n">
        <v>379591</v>
      </c>
    </row>
    <row r="11" spans="1:6">
      <c r="A11" s="4" t="s">
        <v>891</v>
      </c>
    </row>
    <row r="12" spans="1:6">
      <c r="A12" s="3" t="s">
        <v>814</v>
      </c>
    </row>
    <row r="13" spans="1:6">
      <c r="A13" s="4" t="s">
        <v>584</v>
      </c>
      <c r="D13" s="5" t="n">
        <v>898633</v>
      </c>
      <c r="E13" s="5" t="n">
        <v>870306</v>
      </c>
      <c r="F13" s="5" t="n">
        <v>1947377</v>
      </c>
    </row>
    <row r="14" spans="1:6">
      <c r="A14" s="4" t="s">
        <v>888</v>
      </c>
      <c r="D14" s="6" t="n">
        <v>6000000</v>
      </c>
      <c r="E14" s="6" t="n">
        <v>4500000</v>
      </c>
      <c r="F14" s="6" t="n">
        <v>8400000</v>
      </c>
    </row>
    <row r="15" spans="1:6">
      <c r="A15" s="4" t="s">
        <v>892</v>
      </c>
      <c r="D15" s="5" t="n">
        <v>14700000</v>
      </c>
      <c r="E15" s="5" t="n">
        <v>23500000</v>
      </c>
      <c r="F15" s="6" t="n">
        <v>23400000</v>
      </c>
    </row>
    <row r="16" spans="1:6">
      <c r="A16" s="4" t="s">
        <v>893</v>
      </c>
      <c r="D16" s="6" t="n">
        <v>2900000</v>
      </c>
      <c r="E16" s="6" t="n">
        <v>28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887</v>
      </c>
      <c r="J1" s="2" t="s">
        <v>1</v>
      </c>
    </row>
    <row r="2" spans="1:12">
      <c r="B2" s="2" t="s">
        <v>2</v>
      </c>
      <c r="C2" s="2" t="s">
        <v>895</v>
      </c>
      <c r="D2" s="2" t="s">
        <v>4</v>
      </c>
      <c r="E2" s="2" t="s">
        <v>896</v>
      </c>
      <c r="F2" s="2" t="s">
        <v>32</v>
      </c>
      <c r="G2" s="2" t="s">
        <v>662</v>
      </c>
      <c r="H2" s="2" t="s">
        <v>897</v>
      </c>
      <c r="I2" s="2" t="s">
        <v>158</v>
      </c>
      <c r="J2" s="2" t="s">
        <v>2</v>
      </c>
      <c r="K2" s="2" t="s">
        <v>32</v>
      </c>
      <c r="L2" s="2" t="s">
        <v>81</v>
      </c>
    </row>
    <row r="3" spans="1:12">
      <c r="A3" s="3" t="s">
        <v>614</v>
      </c>
    </row>
    <row r="4" spans="1:12">
      <c r="A4" s="4" t="s">
        <v>898</v>
      </c>
      <c r="J4" s="5" t="n">
        <v>36997865</v>
      </c>
      <c r="K4" s="5" t="n">
        <v>33560249</v>
      </c>
      <c r="L4" s="5" t="n">
        <v>25057509</v>
      </c>
    </row>
    <row r="5" spans="1:12">
      <c r="A5" s="4" t="s">
        <v>899</v>
      </c>
      <c r="J5" s="5" t="n">
        <v>38288012</v>
      </c>
      <c r="K5" s="5" t="n">
        <v>37581439</v>
      </c>
      <c r="L5" s="5" t="n">
        <v>25057509</v>
      </c>
    </row>
    <row r="6" spans="1:12">
      <c r="A6" s="4" t="s">
        <v>900</v>
      </c>
      <c r="J6" s="5" t="n">
        <v>0</v>
      </c>
      <c r="K6" s="5" t="n">
        <v>0</v>
      </c>
      <c r="L6" s="5" t="n">
        <v>0</v>
      </c>
    </row>
    <row r="7" spans="1:12">
      <c r="A7" s="4" t="s">
        <v>901</v>
      </c>
      <c r="J7" s="5" t="n">
        <v>0</v>
      </c>
      <c r="K7" s="5" t="n">
        <v>2642160</v>
      </c>
      <c r="L7" s="5" t="n">
        <v>0</v>
      </c>
    </row>
    <row r="8" spans="1:12">
      <c r="A8" s="3" t="s">
        <v>902</v>
      </c>
    </row>
    <row r="9" spans="1:12">
      <c r="A9" s="4" t="s">
        <v>902</v>
      </c>
      <c r="B9" s="6" t="n">
        <v>-8603</v>
      </c>
      <c r="C9" s="6" t="n">
        <v>-37113</v>
      </c>
      <c r="D9" s="6" t="n">
        <v>-13403</v>
      </c>
      <c r="E9" s="6" t="n">
        <v>11216</v>
      </c>
      <c r="F9" s="6" t="n">
        <v>-2469</v>
      </c>
      <c r="G9" s="6" t="n">
        <v>105578</v>
      </c>
      <c r="H9" s="6" t="n">
        <v>-25527</v>
      </c>
      <c r="I9" s="6" t="n">
        <v>39655</v>
      </c>
      <c r="J9" s="6" t="n">
        <v>-47903</v>
      </c>
      <c r="K9" s="6" t="n">
        <v>117237</v>
      </c>
      <c r="L9" s="6" t="n">
        <v>-110938</v>
      </c>
    </row>
    <row r="10" spans="1:12">
      <c r="A10" s="4" t="s">
        <v>100</v>
      </c>
      <c r="J10" s="5" t="n">
        <v>-1655</v>
      </c>
      <c r="K10" s="5" t="n">
        <v>0</v>
      </c>
      <c r="L10" s="5" t="n">
        <v>0</v>
      </c>
    </row>
    <row r="11" spans="1:12">
      <c r="A11" s="4" t="s">
        <v>903</v>
      </c>
      <c r="J11" s="5" t="n">
        <v>0</v>
      </c>
      <c r="K11" s="5" t="n">
        <v>1881</v>
      </c>
      <c r="L11" s="5" t="n">
        <v>0</v>
      </c>
    </row>
    <row r="12" spans="1:12">
      <c r="A12" s="4" t="s">
        <v>904</v>
      </c>
      <c r="J12" s="6" t="n">
        <v>-49558</v>
      </c>
      <c r="K12" s="6" t="n">
        <v>119118</v>
      </c>
      <c r="L12" s="6" t="n">
        <v>-110938</v>
      </c>
    </row>
    <row r="13" spans="1:12">
      <c r="A13" s="4" t="s">
        <v>905</v>
      </c>
      <c r="B13" s="9" t="n">
        <v>-0.23</v>
      </c>
      <c r="C13" s="6" t="n">
        <v>-1</v>
      </c>
      <c r="D13" s="9" t="n">
        <v>-0.37</v>
      </c>
      <c r="E13" s="9" t="n">
        <v>0.31</v>
      </c>
      <c r="F13" s="9" t="n">
        <v>-0.07000000000000001</v>
      </c>
      <c r="G13" s="9" t="n">
        <v>2.95</v>
      </c>
      <c r="H13" s="9" t="n">
        <v>-0.73</v>
      </c>
      <c r="I13" s="9" t="n">
        <v>1.46</v>
      </c>
      <c r="J13" s="9" t="n">
        <v>-1.29</v>
      </c>
      <c r="K13" s="9" t="n">
        <v>3.49</v>
      </c>
      <c r="L13" s="9" t="n">
        <v>-4.43</v>
      </c>
    </row>
    <row r="14" spans="1:12">
      <c r="A14" s="4" t="s">
        <v>906</v>
      </c>
      <c r="B14" s="9" t="n">
        <v>-0.39</v>
      </c>
      <c r="C14" s="6" t="n">
        <v>-1</v>
      </c>
      <c r="D14" s="9" t="n">
        <v>-0.37</v>
      </c>
      <c r="E14" s="9" t="n">
        <v>-0.08</v>
      </c>
      <c r="F14" s="9" t="n">
        <v>-0.14</v>
      </c>
      <c r="G14" s="9" t="n">
        <v>1.78</v>
      </c>
      <c r="H14" s="9" t="n">
        <v>-0.73</v>
      </c>
      <c r="I14" s="9" t="n">
        <v>1.32</v>
      </c>
      <c r="J14" s="9" t="n">
        <v>-1.29</v>
      </c>
      <c r="K14" s="9" t="n">
        <v>3.17</v>
      </c>
      <c r="L14" s="9" t="n">
        <v>-4.43</v>
      </c>
    </row>
    <row r="15" spans="1:12">
      <c r="A15" s="4" t="s">
        <v>891</v>
      </c>
    </row>
    <row r="16" spans="1:12">
      <c r="A16" s="3" t="s">
        <v>614</v>
      </c>
    </row>
    <row r="17" spans="1:12">
      <c r="A17" s="4" t="s">
        <v>899</v>
      </c>
      <c r="J17" s="5" t="n">
        <v>1290147</v>
      </c>
      <c r="K17" s="5" t="n">
        <v>0</v>
      </c>
    </row>
    <row r="18" spans="1:12">
      <c r="A18" s="4" t="s">
        <v>907</v>
      </c>
    </row>
    <row r="19" spans="1:12">
      <c r="A19" s="3" t="s">
        <v>614</v>
      </c>
    </row>
    <row r="20" spans="1:12">
      <c r="A20" s="4" t="s">
        <v>908</v>
      </c>
      <c r="J20" s="5" t="n">
        <v>0</v>
      </c>
      <c r="K20" s="5" t="n">
        <v>290966</v>
      </c>
      <c r="L20" s="5" t="n">
        <v>0</v>
      </c>
    </row>
    <row r="21" spans="1:12">
      <c r="A21" s="3" t="s">
        <v>902</v>
      </c>
    </row>
    <row r="22" spans="1:12">
      <c r="A22" s="4" t="s">
        <v>909</v>
      </c>
      <c r="J22" s="6" t="n">
        <v>0</v>
      </c>
      <c r="K22" s="6" t="n">
        <v>0</v>
      </c>
      <c r="L22" s="6" t="n">
        <v>0</v>
      </c>
    </row>
    <row r="23" spans="1:12">
      <c r="A23" s="4" t="s">
        <v>831</v>
      </c>
    </row>
    <row r="24" spans="1:12">
      <c r="A24" s="3" t="s">
        <v>614</v>
      </c>
    </row>
    <row r="25" spans="1:12">
      <c r="A25" s="4" t="s">
        <v>908</v>
      </c>
      <c r="J25" s="5" t="n">
        <v>0</v>
      </c>
      <c r="K25" s="5" t="n">
        <v>1088064</v>
      </c>
      <c r="L25" s="5" t="n">
        <v>0</v>
      </c>
    </row>
    <row r="26" spans="1:12">
      <c r="A26" s="3" t="s">
        <v>902</v>
      </c>
    </row>
    <row r="27" spans="1:12">
      <c r="A27" s="4" t="s">
        <v>909</v>
      </c>
      <c r="J27" s="6" t="n">
        <v>0</v>
      </c>
      <c r="K27" s="6" t="n">
        <v>0</v>
      </c>
      <c r="L27"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1</v>
      </c>
    </row>
    <row r="3" spans="1:4">
      <c r="A3" s="3" t="s">
        <v>911</v>
      </c>
    </row>
    <row r="4" spans="1:4">
      <c r="A4" s="4" t="s">
        <v>912</v>
      </c>
      <c r="B4" s="5" t="n">
        <v>9373686</v>
      </c>
      <c r="C4" s="5" t="n">
        <v>3736992</v>
      </c>
      <c r="D4" s="5" t="n">
        <v>4216355</v>
      </c>
    </row>
    <row r="5" spans="1:4">
      <c r="A5" s="4" t="s">
        <v>903</v>
      </c>
    </row>
    <row r="6" spans="1:4">
      <c r="A6" s="3" t="s">
        <v>911</v>
      </c>
    </row>
    <row r="7" spans="1:4">
      <c r="A7" s="4" t="s">
        <v>912</v>
      </c>
      <c r="B7" s="5" t="n">
        <v>2642160</v>
      </c>
      <c r="C7" s="5" t="n">
        <v>0</v>
      </c>
      <c r="D7" s="5" t="n">
        <v>0</v>
      </c>
    </row>
    <row r="8" spans="1:4">
      <c r="A8" s="4" t="s">
        <v>907</v>
      </c>
    </row>
    <row r="9" spans="1:4">
      <c r="A9" s="3" t="s">
        <v>911</v>
      </c>
    </row>
    <row r="10" spans="1:4">
      <c r="A10" s="4" t="s">
        <v>912</v>
      </c>
      <c r="B10" s="5" t="n">
        <v>444942</v>
      </c>
      <c r="C10" s="5" t="n">
        <v>22069</v>
      </c>
      <c r="D10" s="5" t="n">
        <v>0</v>
      </c>
    </row>
    <row r="11" spans="1:4">
      <c r="A11" s="4" t="s">
        <v>913</v>
      </c>
    </row>
    <row r="12" spans="1:4">
      <c r="A12" s="3" t="s">
        <v>911</v>
      </c>
    </row>
    <row r="13" spans="1:4">
      <c r="A13" s="4" t="s">
        <v>912</v>
      </c>
      <c r="B13" s="5" t="n">
        <v>6286584</v>
      </c>
      <c r="C13" s="5" t="n">
        <v>1049375</v>
      </c>
      <c r="D13" s="5" t="n">
        <v>1132500</v>
      </c>
    </row>
    <row r="14" spans="1:4">
      <c r="A14" s="4" t="s">
        <v>891</v>
      </c>
    </row>
    <row r="15" spans="1:4">
      <c r="A15" s="3" t="s">
        <v>911</v>
      </c>
    </row>
    <row r="16" spans="1:4">
      <c r="A16" s="4" t="s">
        <v>912</v>
      </c>
      <c r="B16" s="5" t="n">
        <v>0</v>
      </c>
      <c r="C16" s="5" t="n">
        <v>2665548</v>
      </c>
      <c r="D16" s="5" t="n">
        <v>30838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887</v>
      </c>
      <c r="J1" s="2" t="s">
        <v>1</v>
      </c>
    </row>
    <row r="2" spans="1:12">
      <c r="B2" s="2" t="s">
        <v>2</v>
      </c>
      <c r="C2" s="2" t="s">
        <v>895</v>
      </c>
      <c r="D2" s="2" t="s">
        <v>4</v>
      </c>
      <c r="E2" s="2" t="s">
        <v>896</v>
      </c>
      <c r="F2" s="2" t="s">
        <v>32</v>
      </c>
      <c r="G2" s="2" t="s">
        <v>662</v>
      </c>
      <c r="H2" s="2" t="s">
        <v>897</v>
      </c>
      <c r="I2" s="2" t="s">
        <v>158</v>
      </c>
      <c r="J2" s="2" t="s">
        <v>2</v>
      </c>
      <c r="K2" s="2" t="s">
        <v>32</v>
      </c>
      <c r="L2" s="2" t="s">
        <v>81</v>
      </c>
    </row>
    <row r="3" spans="1:12">
      <c r="A3" s="3" t="s">
        <v>915</v>
      </c>
    </row>
    <row r="4" spans="1:12">
      <c r="A4" s="4" t="s">
        <v>916</v>
      </c>
      <c r="B4" s="6" t="n">
        <v>-12287</v>
      </c>
      <c r="C4" s="6" t="n">
        <v>-30646</v>
      </c>
      <c r="D4" s="6" t="n">
        <v>-20795</v>
      </c>
      <c r="E4" s="6" t="n">
        <v>6146</v>
      </c>
      <c r="F4" s="6" t="n">
        <v>-12994</v>
      </c>
      <c r="G4" s="6" t="n">
        <v>144339</v>
      </c>
      <c r="H4" s="6" t="n">
        <v>-25512</v>
      </c>
      <c r="I4" s="6" t="n">
        <v>-366</v>
      </c>
      <c r="J4" s="6" t="n">
        <v>-57582</v>
      </c>
      <c r="K4" s="6" t="n">
        <v>105467</v>
      </c>
      <c r="L4" s="6" t="n">
        <v>-113398</v>
      </c>
    </row>
    <row r="5" spans="1:12">
      <c r="A5" s="4" t="s">
        <v>917</v>
      </c>
    </row>
    <row r="6" spans="1:12">
      <c r="A6" s="3" t="s">
        <v>915</v>
      </c>
    </row>
    <row r="7" spans="1:12">
      <c r="A7" s="4" t="s">
        <v>916</v>
      </c>
      <c r="J7" s="5" t="n">
        <v>-52750</v>
      </c>
      <c r="K7" s="5" t="n">
        <v>107038</v>
      </c>
      <c r="L7" s="5" t="n">
        <v>-112558</v>
      </c>
    </row>
    <row r="8" spans="1:12">
      <c r="A8" s="4" t="s">
        <v>918</v>
      </c>
    </row>
    <row r="9" spans="1:12">
      <c r="A9" s="3" t="s">
        <v>915</v>
      </c>
    </row>
    <row r="10" spans="1:12">
      <c r="A10" s="4" t="s">
        <v>916</v>
      </c>
      <c r="J10" s="6" t="n">
        <v>-4832</v>
      </c>
      <c r="K10" s="6" t="n">
        <v>-1571</v>
      </c>
      <c r="L10" s="6" t="n">
        <v>-84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887</v>
      </c>
      <c r="J1" s="2" t="s">
        <v>1</v>
      </c>
    </row>
    <row r="2" spans="1:12">
      <c r="B2" s="2" t="s">
        <v>2</v>
      </c>
      <c r="C2" s="2" t="s">
        <v>895</v>
      </c>
      <c r="D2" s="2" t="s">
        <v>4</v>
      </c>
      <c r="E2" s="2" t="s">
        <v>896</v>
      </c>
      <c r="F2" s="2" t="s">
        <v>32</v>
      </c>
      <c r="G2" s="2" t="s">
        <v>662</v>
      </c>
      <c r="H2" s="2" t="s">
        <v>897</v>
      </c>
      <c r="I2" s="2" t="s">
        <v>158</v>
      </c>
      <c r="J2" s="2" t="s">
        <v>2</v>
      </c>
      <c r="K2" s="2" t="s">
        <v>32</v>
      </c>
      <c r="L2" s="2" t="s">
        <v>81</v>
      </c>
    </row>
    <row r="3" spans="1:12">
      <c r="A3" s="3" t="s">
        <v>920</v>
      </c>
    </row>
    <row r="4" spans="1:12">
      <c r="A4" s="4" t="s">
        <v>921</v>
      </c>
      <c r="J4" s="6" t="n">
        <v>13137</v>
      </c>
      <c r="K4" s="6" t="n">
        <v>2094</v>
      </c>
      <c r="L4" s="6" t="n">
        <v>0</v>
      </c>
    </row>
    <row r="5" spans="1:12">
      <c r="A5" s="4" t="s">
        <v>922</v>
      </c>
      <c r="J5" s="5" t="n">
        <v>-155</v>
      </c>
      <c r="K5" s="5" t="n">
        <v>1709</v>
      </c>
      <c r="L5" s="5" t="n">
        <v>0</v>
      </c>
    </row>
    <row r="6" spans="1:12">
      <c r="A6" s="4" t="s">
        <v>116</v>
      </c>
      <c r="J6" s="5" t="n">
        <v>12982</v>
      </c>
      <c r="K6" s="5" t="n">
        <v>3803</v>
      </c>
      <c r="L6" s="5" t="n">
        <v>0</v>
      </c>
    </row>
    <row r="7" spans="1:12">
      <c r="A7" s="3" t="s">
        <v>923</v>
      </c>
    </row>
    <row r="8" spans="1:12">
      <c r="A8" s="4" t="s">
        <v>921</v>
      </c>
      <c r="J8" s="5" t="n">
        <v>-18814</v>
      </c>
      <c r="K8" s="5" t="n">
        <v>-8296</v>
      </c>
      <c r="L8" s="5" t="n">
        <v>-1886</v>
      </c>
    </row>
    <row r="9" spans="1:12">
      <c r="A9" s="4" t="s">
        <v>922</v>
      </c>
      <c r="J9" s="5" t="n">
        <v>-3847</v>
      </c>
      <c r="K9" s="5" t="n">
        <v>-7277</v>
      </c>
      <c r="L9" s="5" t="n">
        <v>-574</v>
      </c>
    </row>
    <row r="10" spans="1:12">
      <c r="A10" s="4" t="s">
        <v>116</v>
      </c>
      <c r="J10" s="5" t="n">
        <v>-22661</v>
      </c>
      <c r="K10" s="5" t="n">
        <v>-15573</v>
      </c>
      <c r="L10" s="5" t="n">
        <v>-2460</v>
      </c>
    </row>
    <row r="11" spans="1:12">
      <c r="A11" s="4" t="s">
        <v>924</v>
      </c>
      <c r="B11" s="6" t="n">
        <v>-3684</v>
      </c>
      <c r="C11" s="6" t="n">
        <v>6467</v>
      </c>
      <c r="D11" s="6" t="n">
        <v>-7392</v>
      </c>
      <c r="E11" s="6" t="n">
        <v>-5070</v>
      </c>
      <c r="F11" s="6" t="n">
        <v>-10525</v>
      </c>
      <c r="G11" s="6" t="n">
        <v>38761</v>
      </c>
      <c r="H11" s="6" t="n">
        <v>15</v>
      </c>
      <c r="I11" s="6" t="n">
        <v>-40021</v>
      </c>
      <c r="J11" s="6" t="n">
        <v>-9679</v>
      </c>
      <c r="K11" s="6" t="n">
        <v>-11770</v>
      </c>
      <c r="L11" s="6" t="n">
        <v>-246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5</v>
      </c>
      <c r="B1" s="2" t="s">
        <v>1</v>
      </c>
    </row>
    <row r="2" spans="1:4">
      <c r="B2" s="2" t="s">
        <v>2</v>
      </c>
      <c r="C2" s="2" t="s">
        <v>32</v>
      </c>
      <c r="D2" s="2" t="s">
        <v>81</v>
      </c>
    </row>
    <row r="3" spans="1:4">
      <c r="A3" s="3" t="s">
        <v>276</v>
      </c>
    </row>
    <row r="4" spans="1:4">
      <c r="A4" s="4" t="s">
        <v>926</v>
      </c>
      <c r="B4" s="4" t="s">
        <v>927</v>
      </c>
      <c r="C4" s="4" t="s">
        <v>927</v>
      </c>
      <c r="D4" s="4" t="s">
        <v>927</v>
      </c>
    </row>
    <row r="5" spans="1:4">
      <c r="A5" s="4" t="s">
        <v>928</v>
      </c>
      <c r="B5" s="4" t="s">
        <v>929</v>
      </c>
      <c r="C5" s="4" t="s">
        <v>930</v>
      </c>
      <c r="D5" s="4" t="s">
        <v>931</v>
      </c>
    </row>
    <row r="6" spans="1:4">
      <c r="A6" s="4" t="s">
        <v>932</v>
      </c>
      <c r="B6" s="4" t="s">
        <v>933</v>
      </c>
      <c r="C6" s="4" t="s">
        <v>934</v>
      </c>
      <c r="D6" s="4" t="s">
        <v>935</v>
      </c>
    </row>
    <row r="7" spans="1:4">
      <c r="A7" s="4" t="s">
        <v>936</v>
      </c>
      <c r="B7" s="4" t="s">
        <v>937</v>
      </c>
      <c r="C7" s="4" t="s">
        <v>937</v>
      </c>
      <c r="D7" s="4" t="s">
        <v>938</v>
      </c>
    </row>
    <row r="8" spans="1:4">
      <c r="A8" s="4" t="s">
        <v>102</v>
      </c>
      <c r="B8" s="4" t="s">
        <v>937</v>
      </c>
      <c r="C8" s="4" t="s">
        <v>939</v>
      </c>
      <c r="D8" s="4" t="s">
        <v>937</v>
      </c>
    </row>
    <row r="9" spans="1:4">
      <c r="A9" s="4" t="s">
        <v>940</v>
      </c>
      <c r="B9" s="4" t="s">
        <v>941</v>
      </c>
      <c r="C9" s="4" t="s">
        <v>942</v>
      </c>
      <c r="D9" s="4" t="s">
        <v>937</v>
      </c>
    </row>
    <row r="10" spans="1:4">
      <c r="A10" s="4" t="s">
        <v>943</v>
      </c>
      <c r="B10" s="4" t="s">
        <v>944</v>
      </c>
      <c r="C10" s="4" t="s">
        <v>945</v>
      </c>
      <c r="D10" s="4" t="s">
        <v>592</v>
      </c>
    </row>
    <row r="11" spans="1:4">
      <c r="A11" s="4" t="s">
        <v>946</v>
      </c>
      <c r="B11" s="4" t="s">
        <v>947</v>
      </c>
      <c r="C11" s="4" t="s">
        <v>948</v>
      </c>
      <c r="D11" s="4" t="s">
        <v>937</v>
      </c>
    </row>
    <row r="12" spans="1:4">
      <c r="A12" s="4" t="s">
        <v>949</v>
      </c>
      <c r="B12" s="4" t="s">
        <v>950</v>
      </c>
      <c r="C12" s="4" t="s">
        <v>951</v>
      </c>
      <c r="D12" s="4" t="s">
        <v>937</v>
      </c>
    </row>
    <row r="13" spans="1:4">
      <c r="A13" s="4" t="s">
        <v>952</v>
      </c>
      <c r="B13" s="4" t="s">
        <v>953</v>
      </c>
      <c r="C13" s="4" t="s">
        <v>954</v>
      </c>
      <c r="D13" s="4" t="s">
        <v>955</v>
      </c>
    </row>
    <row r="14" spans="1:4">
      <c r="A14" s="4" t="s">
        <v>105</v>
      </c>
      <c r="B14" s="4" t="s">
        <v>956</v>
      </c>
      <c r="C14" s="4" t="s">
        <v>690</v>
      </c>
      <c r="D14" s="4" t="s">
        <v>9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9</v>
      </c>
    </row>
    <row r="3" spans="1:3">
      <c r="A3" s="4" t="s">
        <v>960</v>
      </c>
      <c r="B3" s="6" t="n">
        <v>1832</v>
      </c>
      <c r="C3" s="6" t="n">
        <v>2870</v>
      </c>
    </row>
    <row r="4" spans="1:3">
      <c r="A4" s="4" t="s">
        <v>961</v>
      </c>
      <c r="B4" s="5" t="n">
        <v>60</v>
      </c>
      <c r="C4" s="5" t="n">
        <v>0</v>
      </c>
    </row>
    <row r="5" spans="1:3">
      <c r="A5" s="4" t="s">
        <v>962</v>
      </c>
      <c r="B5" s="5" t="n">
        <v>32792</v>
      </c>
      <c r="C5" s="5" t="n">
        <v>21575</v>
      </c>
    </row>
    <row r="6" spans="1:3">
      <c r="A6" s="4" t="s">
        <v>963</v>
      </c>
      <c r="B6" s="5" t="n">
        <v>4621</v>
      </c>
      <c r="C6" s="5" t="n">
        <v>3160</v>
      </c>
    </row>
    <row r="7" spans="1:3">
      <c r="A7" s="4" t="s">
        <v>964</v>
      </c>
      <c r="B7" s="5" t="n">
        <v>18520</v>
      </c>
      <c r="C7" s="5" t="n">
        <v>9484</v>
      </c>
    </row>
    <row r="8" spans="1:3">
      <c r="A8" s="4" t="s">
        <v>949</v>
      </c>
      <c r="B8" s="5" t="n">
        <v>30</v>
      </c>
      <c r="C8" s="5" t="n">
        <v>0</v>
      </c>
    </row>
    <row r="9" spans="1:3">
      <c r="A9" s="4" t="s">
        <v>965</v>
      </c>
      <c r="B9" s="5" t="n">
        <v>57855</v>
      </c>
      <c r="C9" s="5" t="n">
        <v>37089</v>
      </c>
    </row>
    <row r="10" spans="1:3">
      <c r="A10" s="3" t="s">
        <v>966</v>
      </c>
    </row>
    <row r="11" spans="1:3">
      <c r="A11" s="4" t="s">
        <v>516</v>
      </c>
      <c r="B11" s="5" t="n">
        <v>-34153</v>
      </c>
      <c r="C11" s="5" t="n">
        <v>-25124</v>
      </c>
    </row>
    <row r="12" spans="1:3">
      <c r="A12" s="4" t="s">
        <v>967</v>
      </c>
      <c r="B12" s="5" t="n">
        <v>-14547</v>
      </c>
      <c r="C12" s="5" t="n">
        <v>-29095</v>
      </c>
    </row>
    <row r="13" spans="1:3">
      <c r="A13" s="4" t="s">
        <v>968</v>
      </c>
      <c r="B13" s="5" t="n">
        <v>0</v>
      </c>
      <c r="C13" s="5" t="n">
        <v>-218</v>
      </c>
    </row>
    <row r="14" spans="1:3">
      <c r="A14" s="4" t="s">
        <v>969</v>
      </c>
      <c r="B14" s="5" t="n">
        <v>-48700</v>
      </c>
      <c r="C14" s="5" t="n">
        <v>-54437</v>
      </c>
    </row>
    <row r="15" spans="1:3">
      <c r="A15" s="4" t="s">
        <v>970</v>
      </c>
      <c r="B15" s="5" t="n">
        <v>9155</v>
      </c>
      <c r="C15" s="5" t="n">
        <v>-17348</v>
      </c>
    </row>
    <row r="16" spans="1:3">
      <c r="A16" s="4" t="s">
        <v>971</v>
      </c>
      <c r="B16" s="5" t="n">
        <v>-15580</v>
      </c>
      <c r="C16" s="5" t="n">
        <v>-6980</v>
      </c>
    </row>
    <row r="17" spans="1:3">
      <c r="A17" s="4" t="s">
        <v>972</v>
      </c>
      <c r="B17" s="6" t="n">
        <v>-6425</v>
      </c>
      <c r="C17" s="6" t="n">
        <v>-243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73</v>
      </c>
      <c r="B1" s="2" t="s">
        <v>1</v>
      </c>
    </row>
    <row r="2" spans="1:3">
      <c r="B2" s="2" t="s">
        <v>2</v>
      </c>
      <c r="C2" s="2" t="s">
        <v>32</v>
      </c>
    </row>
    <row r="3" spans="1:3">
      <c r="A3" s="3" t="s">
        <v>915</v>
      </c>
    </row>
    <row r="4" spans="1:3">
      <c r="A4" s="4" t="s">
        <v>971</v>
      </c>
      <c r="B4" s="6" t="n">
        <v>15580000</v>
      </c>
      <c r="C4" s="6" t="n">
        <v>6980000</v>
      </c>
    </row>
    <row r="5" spans="1:3">
      <c r="A5" s="4" t="s">
        <v>974</v>
      </c>
      <c r="B5" s="5" t="n">
        <v>8600000</v>
      </c>
    </row>
    <row r="6" spans="1:3">
      <c r="A6" s="4" t="s">
        <v>961</v>
      </c>
      <c r="B6" s="5" t="n">
        <v>61000</v>
      </c>
    </row>
    <row r="7" spans="1:3">
      <c r="A7" s="4" t="s">
        <v>975</v>
      </c>
    </row>
    <row r="8" spans="1:3">
      <c r="A8" s="3" t="s">
        <v>915</v>
      </c>
    </row>
    <row r="9" spans="1:3">
      <c r="A9" s="4" t="s">
        <v>976</v>
      </c>
      <c r="C9" s="6" t="n">
        <v>5200000</v>
      </c>
    </row>
    <row r="10" spans="1:3">
      <c r="A10" s="4" t="s">
        <v>507</v>
      </c>
    </row>
    <row r="11" spans="1:3">
      <c r="A11" s="3" t="s">
        <v>915</v>
      </c>
    </row>
    <row r="12" spans="1:3">
      <c r="A12" s="4" t="s">
        <v>977</v>
      </c>
      <c r="B12" s="6" t="n">
        <v>15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79</v>
      </c>
    </row>
    <row r="4" spans="1:3">
      <c r="A4" s="4" t="s">
        <v>980</v>
      </c>
      <c r="B4" s="6" t="n">
        <v>3324</v>
      </c>
      <c r="C4" s="6" t="n">
        <v>1500</v>
      </c>
    </row>
    <row r="5" spans="1:3">
      <c r="A5" s="4" t="s">
        <v>981</v>
      </c>
      <c r="B5" s="5" t="n">
        <v>0</v>
      </c>
      <c r="C5" s="5" t="n">
        <v>1424</v>
      </c>
    </row>
    <row r="6" spans="1:3">
      <c r="A6" s="4" t="s">
        <v>982</v>
      </c>
      <c r="B6" s="5" t="n">
        <v>-1824</v>
      </c>
      <c r="C6" s="5" t="n">
        <v>0</v>
      </c>
    </row>
    <row r="7" spans="1:3">
      <c r="A7" s="4" t="s">
        <v>982</v>
      </c>
      <c r="B7" s="5" t="n">
        <v>0</v>
      </c>
      <c r="C7" s="5" t="n">
        <v>400</v>
      </c>
    </row>
    <row r="8" spans="1:3">
      <c r="A8" s="4" t="s">
        <v>983</v>
      </c>
      <c r="B8" s="6" t="n">
        <v>1500</v>
      </c>
      <c r="C8" s="6" t="n">
        <v>33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984</v>
      </c>
      <c r="B1" s="2" t="s">
        <v>985</v>
      </c>
    </row>
    <row r="2" spans="1:2">
      <c r="B2" s="2" t="s">
        <v>986</v>
      </c>
    </row>
    <row r="3" spans="1:2">
      <c r="A3" s="4" t="s">
        <v>117</v>
      </c>
    </row>
    <row r="4" spans="1:2">
      <c r="A4" s="3" t="s">
        <v>987</v>
      </c>
    </row>
    <row r="5" spans="1:2">
      <c r="A5" s="4" t="s">
        <v>826</v>
      </c>
      <c r="B5" s="5" t="n">
        <v>1928000</v>
      </c>
    </row>
    <row r="6" spans="1:2">
      <c r="A6" s="4" t="s">
        <v>907</v>
      </c>
    </row>
    <row r="7" spans="1:2">
      <c r="A7" s="3" t="s">
        <v>987</v>
      </c>
    </row>
    <row r="8" spans="1:2">
      <c r="A8" s="4" t="s">
        <v>826</v>
      </c>
      <c r="B8" s="5" t="n">
        <v>23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8</v>
      </c>
      <c r="B1" s="2" t="s">
        <v>546</v>
      </c>
      <c r="C1" s="2" t="s">
        <v>547</v>
      </c>
      <c r="D1" s="2" t="s">
        <v>989</v>
      </c>
      <c r="E1" s="2" t="s">
        <v>990</v>
      </c>
      <c r="F1" s="2" t="s">
        <v>81</v>
      </c>
      <c r="G1" s="2" t="s">
        <v>81</v>
      </c>
      <c r="H1" s="2" t="s">
        <v>991</v>
      </c>
    </row>
    <row r="2" spans="1:8">
      <c r="A2" s="4" t="s">
        <v>992</v>
      </c>
    </row>
    <row r="3" spans="1:8">
      <c r="A3" s="3" t="s">
        <v>993</v>
      </c>
    </row>
    <row r="4" spans="1:8">
      <c r="A4" s="4" t="s">
        <v>994</v>
      </c>
      <c r="E4" s="4" t="s">
        <v>525</v>
      </c>
    </row>
    <row r="5" spans="1:8">
      <c r="A5" s="4" t="s">
        <v>995</v>
      </c>
      <c r="H5" s="10" t="n">
        <v>0.1</v>
      </c>
    </row>
    <row r="6" spans="1:8">
      <c r="A6" s="4" t="s">
        <v>996</v>
      </c>
    </row>
    <row r="7" spans="1:8">
      <c r="A7" s="3" t="s">
        <v>993</v>
      </c>
    </row>
    <row r="8" spans="1:8">
      <c r="A8" s="4" t="s">
        <v>997</v>
      </c>
      <c r="G8" s="10" t="n">
        <v>4.5</v>
      </c>
    </row>
    <row r="9" spans="1:8">
      <c r="A9" s="4" t="s">
        <v>998</v>
      </c>
    </row>
    <row r="10" spans="1:8">
      <c r="A10" s="3" t="s">
        <v>993</v>
      </c>
    </row>
    <row r="11" spans="1:8">
      <c r="A11" s="4" t="s">
        <v>999</v>
      </c>
      <c r="E11" s="5" t="n">
        <v>81333</v>
      </c>
    </row>
    <row r="12" spans="1:8">
      <c r="A12" s="4" t="s">
        <v>1000</v>
      </c>
    </row>
    <row r="13" spans="1:8">
      <c r="A13" s="3" t="s">
        <v>993</v>
      </c>
    </row>
    <row r="14" spans="1:8">
      <c r="A14" s="4" t="s">
        <v>1001</v>
      </c>
      <c r="D14" s="10" t="n">
        <v>0.5</v>
      </c>
    </row>
    <row r="15" spans="1:8">
      <c r="A15" s="4" t="s">
        <v>1002</v>
      </c>
      <c r="D15" s="11" t="n">
        <v>1.1</v>
      </c>
    </row>
    <row r="16" spans="1:8">
      <c r="A16" s="4" t="s">
        <v>1003</v>
      </c>
    </row>
    <row r="17" spans="1:8">
      <c r="A17" s="3" t="s">
        <v>993</v>
      </c>
    </row>
    <row r="18" spans="1:8">
      <c r="A18" s="4" t="s">
        <v>997</v>
      </c>
      <c r="F18" s="10" t="n">
        <v>1.1</v>
      </c>
    </row>
    <row r="19" spans="1:8">
      <c r="A19" s="4" t="s">
        <v>1004</v>
      </c>
    </row>
    <row r="20" spans="1:8">
      <c r="A20" s="3" t="s">
        <v>993</v>
      </c>
    </row>
    <row r="21" spans="1:8">
      <c r="A21" s="4" t="s">
        <v>1005</v>
      </c>
      <c r="D21" s="6" t="n">
        <v>3</v>
      </c>
      <c r="G21" s="5" t="n">
        <v>3</v>
      </c>
    </row>
    <row r="22" spans="1:8">
      <c r="A22" s="4" t="s">
        <v>1006</v>
      </c>
      <c r="F22" s="6" t="n">
        <v>3</v>
      </c>
      <c r="G22" s="5" t="n">
        <v>3</v>
      </c>
    </row>
    <row r="23" spans="1:8">
      <c r="A23" s="4" t="s">
        <v>1007</v>
      </c>
      <c r="G23" s="10" t="n">
        <v>2.9</v>
      </c>
    </row>
    <row r="24" spans="1:8">
      <c r="A24" s="4" t="s">
        <v>1008</v>
      </c>
    </row>
    <row r="25" spans="1:8">
      <c r="A25" s="3" t="s">
        <v>993</v>
      </c>
    </row>
    <row r="26" spans="1:8">
      <c r="A26" s="4" t="s">
        <v>1009</v>
      </c>
      <c r="C26" s="6" t="n">
        <v>1</v>
      </c>
    </row>
    <row r="27" spans="1:8">
      <c r="A27" s="4" t="s">
        <v>553</v>
      </c>
      <c r="B27" s="10" t="n">
        <v>1.1</v>
      </c>
      <c r="C27" s="6" t="n">
        <v>1</v>
      </c>
    </row>
    <row r="28" spans="1:8">
      <c r="A28" s="4" t="s">
        <v>1010</v>
      </c>
      <c r="B28" s="11" t="n">
        <v>1.1</v>
      </c>
    </row>
    <row r="29" spans="1:8">
      <c r="A29" s="4" t="s">
        <v>507</v>
      </c>
    </row>
    <row r="30" spans="1:8">
      <c r="A30" s="3" t="s">
        <v>993</v>
      </c>
    </row>
    <row r="31" spans="1:8">
      <c r="A31" s="4" t="s">
        <v>553</v>
      </c>
      <c r="B31" s="11" t="n">
        <v>0.7</v>
      </c>
    </row>
    <row r="32" spans="1:8">
      <c r="A32" s="4" t="s">
        <v>1011</v>
      </c>
    </row>
    <row r="33" spans="1:8">
      <c r="A33" s="3" t="s">
        <v>993</v>
      </c>
    </row>
    <row r="34" spans="1:8">
      <c r="A34" s="4" t="s">
        <v>553</v>
      </c>
      <c r="B34" s="10" t="n">
        <v>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12</v>
      </c>
      <c r="B1" s="2" t="s">
        <v>1</v>
      </c>
    </row>
    <row r="2" spans="1:4">
      <c r="B2" s="2" t="s">
        <v>2</v>
      </c>
      <c r="C2" s="2" t="s">
        <v>32</v>
      </c>
      <c r="D2" s="2" t="s">
        <v>81</v>
      </c>
    </row>
    <row r="3" spans="1:4">
      <c r="A3" s="3" t="s">
        <v>285</v>
      </c>
    </row>
    <row r="4" spans="1:4">
      <c r="A4" s="4" t="s">
        <v>1013</v>
      </c>
      <c r="B4" s="6" t="n">
        <v>50000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14</v>
      </c>
      <c r="B1" s="2" t="s">
        <v>545</v>
      </c>
      <c r="C1" s="2" t="s">
        <v>2</v>
      </c>
      <c r="D1" s="2" t="s">
        <v>895</v>
      </c>
      <c r="E1" s="2" t="s">
        <v>4</v>
      </c>
      <c r="F1" s="2" t="s">
        <v>896</v>
      </c>
      <c r="G1" s="2" t="s">
        <v>32</v>
      </c>
      <c r="H1" s="2" t="s">
        <v>662</v>
      </c>
      <c r="I1" s="2" t="s">
        <v>897</v>
      </c>
      <c r="J1" s="2" t="s">
        <v>158</v>
      </c>
      <c r="K1" s="2" t="s">
        <v>2</v>
      </c>
      <c r="L1" s="2" t="s">
        <v>32</v>
      </c>
      <c r="M1" s="2" t="s">
        <v>81</v>
      </c>
    </row>
    <row r="2" spans="1:13">
      <c r="A2" s="3" t="s">
        <v>548</v>
      </c>
    </row>
    <row r="3" spans="1:13">
      <c r="A3" s="4" t="s">
        <v>83</v>
      </c>
      <c r="C3" s="6" t="n">
        <v>37327</v>
      </c>
      <c r="D3" s="6" t="n">
        <v>33945</v>
      </c>
      <c r="E3" s="6" t="n">
        <v>33311</v>
      </c>
      <c r="F3" s="6" t="n">
        <v>29008</v>
      </c>
      <c r="G3" s="6" t="n">
        <v>30447</v>
      </c>
      <c r="H3" s="6" t="n">
        <v>28005</v>
      </c>
      <c r="I3" s="6" t="n">
        <v>24068</v>
      </c>
      <c r="J3" s="6" t="n">
        <v>17372</v>
      </c>
      <c r="K3" s="6" t="n">
        <v>133591</v>
      </c>
      <c r="L3" s="6" t="n">
        <v>99892</v>
      </c>
      <c r="M3" s="6" t="n">
        <v>28203</v>
      </c>
    </row>
    <row r="4" spans="1:13">
      <c r="A4" s="4" t="s">
        <v>91</v>
      </c>
      <c r="C4" s="5" t="n">
        <v>55549</v>
      </c>
      <c r="D4" s="5" t="n">
        <v>54317</v>
      </c>
      <c r="E4" s="5" t="n">
        <v>44690</v>
      </c>
      <c r="F4" s="5" t="n">
        <v>37249</v>
      </c>
      <c r="G4" s="5" t="n">
        <v>45651</v>
      </c>
      <c r="H4" s="5" t="n">
        <v>48501</v>
      </c>
      <c r="I4" s="5" t="n">
        <v>31012</v>
      </c>
      <c r="J4" s="5" t="n">
        <v>25476</v>
      </c>
      <c r="K4" s="5" t="n">
        <v>191805</v>
      </c>
      <c r="L4" s="5" t="n">
        <v>150640</v>
      </c>
      <c r="M4" s="5" t="n">
        <v>108011</v>
      </c>
    </row>
    <row r="5" spans="1:13">
      <c r="A5" s="4" t="s">
        <v>92</v>
      </c>
      <c r="C5" s="5" t="n">
        <v>-18222</v>
      </c>
      <c r="D5" s="5" t="n">
        <v>-20372</v>
      </c>
      <c r="E5" s="5" t="n">
        <v>-11379</v>
      </c>
      <c r="F5" s="5" t="n">
        <v>-8241</v>
      </c>
      <c r="G5" s="5" t="n">
        <v>-15204</v>
      </c>
      <c r="H5" s="5" t="n">
        <v>-20496</v>
      </c>
      <c r="I5" s="5" t="n">
        <v>-6944</v>
      </c>
      <c r="J5" s="5" t="n">
        <v>-8104</v>
      </c>
      <c r="K5" s="5" t="n">
        <v>-58214</v>
      </c>
      <c r="L5" s="5" t="n">
        <v>-50748</v>
      </c>
      <c r="M5" s="5" t="n">
        <v>-79808</v>
      </c>
    </row>
    <row r="6" spans="1:13">
      <c r="A6" s="4" t="s">
        <v>103</v>
      </c>
      <c r="C6" s="5" t="n">
        <v>5935</v>
      </c>
      <c r="D6" s="5" t="n">
        <v>-10274</v>
      </c>
      <c r="E6" s="5" t="n">
        <v>-9416</v>
      </c>
      <c r="F6" s="5" t="n">
        <v>14387</v>
      </c>
      <c r="G6" s="5" t="n">
        <v>2210</v>
      </c>
      <c r="H6" s="5" t="n">
        <v>164835</v>
      </c>
      <c r="I6" s="5" t="n">
        <v>-18568</v>
      </c>
      <c r="J6" s="5" t="n">
        <v>7738</v>
      </c>
      <c r="K6" s="5" t="n">
        <v>632</v>
      </c>
      <c r="L6" s="5" t="n">
        <v>156215</v>
      </c>
      <c r="M6" s="5" t="n">
        <v>-33590</v>
      </c>
    </row>
    <row r="7" spans="1:13">
      <c r="A7" s="4" t="s">
        <v>916</v>
      </c>
      <c r="C7" s="5" t="n">
        <v>-12287</v>
      </c>
      <c r="D7" s="5" t="n">
        <v>-30646</v>
      </c>
      <c r="E7" s="5" t="n">
        <v>-20795</v>
      </c>
      <c r="F7" s="5" t="n">
        <v>6146</v>
      </c>
      <c r="G7" s="5" t="n">
        <v>-12994</v>
      </c>
      <c r="H7" s="5" t="n">
        <v>144339</v>
      </c>
      <c r="I7" s="5" t="n">
        <v>-25512</v>
      </c>
      <c r="J7" s="5" t="n">
        <v>-366</v>
      </c>
      <c r="K7" s="5" t="n">
        <v>-57582</v>
      </c>
      <c r="L7" s="5" t="n">
        <v>105467</v>
      </c>
      <c r="M7" s="5" t="n">
        <v>-113398</v>
      </c>
    </row>
    <row r="8" spans="1:13">
      <c r="A8" s="4" t="s">
        <v>441</v>
      </c>
      <c r="C8" s="5" t="n">
        <v>3684</v>
      </c>
      <c r="D8" s="5" t="n">
        <v>-6467</v>
      </c>
      <c r="E8" s="5" t="n">
        <v>7392</v>
      </c>
      <c r="F8" s="5" t="n">
        <v>5070</v>
      </c>
      <c r="G8" s="5" t="n">
        <v>10525</v>
      </c>
      <c r="H8" s="5" t="n">
        <v>-38761</v>
      </c>
      <c r="I8" s="5" t="n">
        <v>-15</v>
      </c>
      <c r="J8" s="5" t="n">
        <v>40021</v>
      </c>
      <c r="K8" s="5" t="n">
        <v>9679</v>
      </c>
      <c r="L8" s="5" t="n">
        <v>11770</v>
      </c>
      <c r="M8" s="5" t="n">
        <v>2460</v>
      </c>
    </row>
    <row r="9" spans="1:13">
      <c r="A9" s="4" t="s">
        <v>106</v>
      </c>
      <c r="C9" s="6" t="n">
        <v>-8603</v>
      </c>
      <c r="D9" s="6" t="n">
        <v>-37113</v>
      </c>
      <c r="E9" s="6" t="n">
        <v>-13403</v>
      </c>
      <c r="F9" s="6" t="n">
        <v>11216</v>
      </c>
      <c r="G9" s="6" t="n">
        <v>-2469</v>
      </c>
      <c r="H9" s="6" t="n">
        <v>105578</v>
      </c>
      <c r="I9" s="6" t="n">
        <v>-25527</v>
      </c>
      <c r="J9" s="6" t="n">
        <v>39655</v>
      </c>
      <c r="K9" s="6" t="n">
        <v>-47903</v>
      </c>
      <c r="L9" s="6" t="n">
        <v>117237</v>
      </c>
      <c r="M9" s="6" t="n">
        <v>-110938</v>
      </c>
    </row>
    <row r="10" spans="1:13">
      <c r="A10" s="3" t="s">
        <v>1015</v>
      </c>
    </row>
    <row r="11" spans="1:13">
      <c r="A11" s="4" t="s">
        <v>905</v>
      </c>
      <c r="C11" s="9" t="n">
        <v>-0.23</v>
      </c>
      <c r="D11" s="6" t="n">
        <v>-1</v>
      </c>
      <c r="E11" s="9" t="n">
        <v>-0.37</v>
      </c>
      <c r="F11" s="9" t="n">
        <v>0.31</v>
      </c>
      <c r="G11" s="9" t="n">
        <v>-0.07000000000000001</v>
      </c>
      <c r="H11" s="9" t="n">
        <v>2.95</v>
      </c>
      <c r="I11" s="9" t="n">
        <v>-0.73</v>
      </c>
      <c r="J11" s="9" t="n">
        <v>1.46</v>
      </c>
      <c r="K11" s="9" t="n">
        <v>-1.29</v>
      </c>
      <c r="L11" s="9" t="n">
        <v>3.49</v>
      </c>
      <c r="M11" s="9" t="n">
        <v>-4.43</v>
      </c>
    </row>
    <row r="12" spans="1:13">
      <c r="A12" s="4" t="s">
        <v>906</v>
      </c>
      <c r="C12" s="9" t="n">
        <v>-0.39</v>
      </c>
      <c r="D12" s="6" t="n">
        <v>-1</v>
      </c>
      <c r="E12" s="9" t="n">
        <v>-0.37</v>
      </c>
      <c r="F12" s="9" t="n">
        <v>-0.08</v>
      </c>
      <c r="G12" s="9" t="n">
        <v>-0.14</v>
      </c>
      <c r="H12" s="9" t="n">
        <v>1.78</v>
      </c>
      <c r="I12" s="9" t="n">
        <v>-0.73</v>
      </c>
      <c r="J12" s="9" t="n">
        <v>1.32</v>
      </c>
      <c r="K12" s="9" t="n">
        <v>-1.29</v>
      </c>
      <c r="L12" s="9" t="n">
        <v>3.17</v>
      </c>
      <c r="M12" s="9" t="n">
        <v>-4.43</v>
      </c>
    </row>
    <row r="13" spans="1:13">
      <c r="A13" s="4" t="s">
        <v>444</v>
      </c>
    </row>
    <row r="14" spans="1:13">
      <c r="A14" s="3" t="s">
        <v>1015</v>
      </c>
    </row>
    <row r="15" spans="1:13">
      <c r="A15" s="4" t="s">
        <v>445</v>
      </c>
      <c r="B15" s="6" t="n">
        <v>245000</v>
      </c>
    </row>
    <row r="16" spans="1:13">
      <c r="A16" s="4" t="s">
        <v>550</v>
      </c>
      <c r="B16" s="6" t="n">
        <v>14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8:18Z</dcterms:created>
  <dcterms:modified xmlns:dcterms="http://purl.org/dc/terms/" xmlns:xsi="http://www.w3.org/2001/XMLSchema-instance" xsi:type="dcterms:W3CDTF">2017-03-01T17:08:18Z</dcterms:modified>
</cp:coreProperties>
</file>